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ACQUISITIONS AND JOINT VENTURE " sheetId="10" r:id="rId10"/>
    <s:sheet name="DISCONTINUED OPERATIONS AND GAI" sheetId="11" r:id="rId11"/>
    <s:sheet name="UNCONSOLIDATED REAL ESTATE AFFI" sheetId="12" r:id="rId12"/>
    <s:sheet name="MORTGAGES, NOTES AND LOANS PAYA" sheetId="13" r:id="rId13"/>
    <s:sheet name="INCOME TAXES" sheetId="14" r:id="rId14"/>
    <s:sheet name="WARRANTS" sheetId="15" r:id="rId15"/>
    <s:sheet name="EQUITY AND REDEEMABLE NONCONTRO" sheetId="16" r:id="rId16"/>
    <s:sheet name="EARNINGS PER SHARE" sheetId="17" r:id="rId17"/>
    <s:sheet name="STOCK-BASED COMPENSATION PLANS" sheetId="18" r:id="rId18"/>
    <s:sheet name="ACCOUNTS AND NOTES RECEIVABLE, " sheetId="19" r:id="rId19"/>
    <s:sheet name="PREPAID EXPENSES AND OTHER ASSE" sheetId="20" r:id="rId20"/>
    <s:sheet name="ACCOUNTS PAYABLE AND ACCRUED EX" sheetId="21" r:id="rId21"/>
    <s:sheet name="LITIGATION" sheetId="22" r:id="rId22"/>
    <s:sheet name="COMMITMENTS AND CONTINGENCIES" sheetId="23" r:id="rId23"/>
    <s:sheet name="SUBSEQUENT EVENTS (Notes)" sheetId="24" r:id="rId24"/>
    <s:sheet name="SUMMARY OF SIGNIFICANT ACCOUN25" sheetId="25" r:id="rId25"/>
    <s:sheet name="SUMMARY OF SIGNIFICANT ACCOUN26" sheetId="26" r:id="rId26"/>
    <s:sheet name="ACQUISITIONS AND JOINT VENTUR27" sheetId="27" r:id="rId27"/>
    <s:sheet name="DISCONTINUED OPERATIONS AND G28" sheetId="28" r:id="rId28"/>
    <s:sheet name="FAIR VALUE (Tables)" sheetId="29" r:id="rId29"/>
    <s:sheet name="UNCONSOLIDATED REAL ESTATE AF30" sheetId="30" r:id="rId30"/>
    <s:sheet name="MORTGAGES, NOTES AND LOANS PA31" sheetId="31" r:id="rId31"/>
    <s:sheet name="WARRANTS (Tables)" sheetId="32" r:id="rId32"/>
    <s:sheet name="EQUITY AND REDEEMABLE NONCONT33" sheetId="33" r:id="rId33"/>
    <s:sheet name="EARNINGS PER SHARE (Tables)" sheetId="34" r:id="rId34"/>
    <s:sheet name="STOCK-BASED COMPENSATION PLANS " sheetId="35" r:id="rId35"/>
    <s:sheet name="ACCOUNTS AND NOTES RECEIVABLE36" sheetId="36" r:id="rId36"/>
    <s:sheet name="PREPAID EXPENSES AND OTHER AS37" sheetId="37" r:id="rId37"/>
    <s:sheet name="ACCOUNTS PAYABLE AND ACCRUED 38" sheetId="38" r:id="rId38"/>
    <s:sheet name="COMMITMENTS AND CONTINGENCIES (" sheetId="39" r:id="rId39"/>
    <s:sheet name="ORGANIZATION (Details)" sheetId="40" r:id="rId40"/>
    <s:sheet name="SUMMARY OF SIGNIFICANT ACCOUN41" sheetId="41" r:id="rId41"/>
    <s:sheet name="SUMMARY OF SIGNIFICANT ACCOUN42" sheetId="42" r:id="rId42"/>
    <s:sheet name="SUMMARY OF SIGNIFICANT ACCOUN43" sheetId="43" r:id="rId43"/>
    <s:sheet name="ACQUISITIONS AND JOINT VENTUR44" sheetId="44" r:id="rId44"/>
    <s:sheet name="DISCONTINUED OPERATIONS AND G45" sheetId="45" r:id="rId45"/>
    <s:sheet name="FAIR VALUE (Details)" sheetId="46" r:id="rId46"/>
    <s:sheet name="UNCONSOLIDATED REAL ESTATE AF47" sheetId="47" r:id="rId47"/>
    <s:sheet name="UNCONSOLIDATED REAL ESTATE AF48" sheetId="48" r:id="rId48"/>
    <s:sheet name="UNCONSOLIDATED REAL ESTATE AF49" sheetId="49" r:id="rId49"/>
    <s:sheet name="MORTGAGES, NOTES AND LOANS PA50" sheetId="50" r:id="rId50"/>
    <s:sheet name="INCOME TAXES (Details)" sheetId="51" r:id="rId51"/>
    <s:sheet name="WARRANTS (Details)" sheetId="52" r:id="rId52"/>
    <s:sheet name="WARRANTS (Details 2)" sheetId="53" r:id="rId53"/>
    <s:sheet name="EQUITY AND REDEEMABLE NONCONT54" sheetId="54" r:id="rId54"/>
    <s:sheet name="EARNINGS PER SHARE (Details)" sheetId="55" r:id="rId55"/>
    <s:sheet name="EARNINGS PER SHARE (Details 2)" sheetId="56" r:id="rId56"/>
    <s:sheet name="STOCK-BASED COMPENSATION PLAN57" sheetId="57" r:id="rId57"/>
    <s:sheet name="STOCK-BASED COMPENSATION PLAN58" sheetId="58" r:id="rId58"/>
    <s:sheet name="STOCK-BASED COMPENSATION PLAN59" sheetId="59" r:id="rId59"/>
    <s:sheet name="ACCOUNTS AND NOTES RECEIVABLE60" sheetId="60" r:id="rId60"/>
    <s:sheet name="PREPAID EXPENSES AND OTHER AS61" sheetId="61" r:id="rId61"/>
    <s:sheet name="ACCOUNTS PAYABLE AND ACCRUED 62" sheetId="62" r:id="rId62"/>
    <s:sheet name="COMMITMENTS AND CONTINGENCIES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807">
  <si>
    <t>Document and Entity Information - shares</t>
  </si>
  <si>
    <t>9 Months Ended</t>
  </si>
  <si>
    <t>Sep. 30, 2015</t>
  </si>
  <si>
    <t>Nov. 02, 2015</t>
  </si>
  <si>
    <t>Document and Entity Information</t>
  </si>
  <si>
    <t>Entity Registrant Name</t>
  </si>
  <si>
    <t>General Growth Properti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Total assets</t>
  </si>
  <si>
    <t>Liabilities:</t>
  </si>
  <si>
    <t>Mortgages, notes and loans payable</t>
  </si>
  <si>
    <t>[1]</t>
  </si>
  <si>
    <t>Investment in Unconsolidated Real Estate Affiliates</t>
  </si>
  <si>
    <t>Accounts payable and accrued expenses</t>
  </si>
  <si>
    <t>Dividend payable</t>
  </si>
  <si>
    <t>Deferred tax liabilities</t>
  </si>
  <si>
    <t>Tax indemnification liability</t>
  </si>
  <si>
    <t>Junior subordinated notes</t>
  </si>
  <si>
    <t>Total liabilities</t>
  </si>
  <si>
    <t>Redeemable noncontrolling interests:</t>
  </si>
  <si>
    <t>Preferred</t>
  </si>
  <si>
    <t>Common</t>
  </si>
  <si>
    <t>Total redeemable noncontrolling interests</t>
  </si>
  <si>
    <t>Commitments and Contingencies</t>
  </si>
  <si>
    <t>Equity:</t>
  </si>
  <si>
    <t>11,000,000,000 shares authorized, $0.01 par value, 965,951,483 issued, 882,432,953 outstanding as of September 30, 2015, and 968,340,597 issued, 884,912,012 outstanding as of December 31, 2014</t>
  </si>
  <si>
    <t>Preferred stock: 500,000,000 shares authorized, $.01 par value, 10,000,000 shares issued and outstanding as of June 30, 2014 and December 31, 2013</t>
  </si>
  <si>
    <t>Additional paid-in capital</t>
  </si>
  <si>
    <t>Retained earnings (accumulated deficit)</t>
  </si>
  <si>
    <t>Accumulated other comprehensive loss</t>
  </si>
  <si>
    <t>Common stock in treasury, at cost, 56,059,335 shares as of September 30, 2015 and 55,969,390 shares as of December 31, 2014</t>
  </si>
  <si>
    <t>Total stockholders’ equity</t>
  </si>
  <si>
    <t>Noncontrolling interest in real estate</t>
  </si>
  <si>
    <t>Noncontrolling interests in consolidated real estate affiliates</t>
  </si>
  <si>
    <t>Noncontrolling Interest in Operating Partnerships</t>
  </si>
  <si>
    <t>Total equity</t>
  </si>
  <si>
    <t>Total liabilities, redeemable noncontrolling interests and equity</t>
  </si>
  <si>
    <t>Unconsolidated Properties [Member]</t>
  </si>
  <si>
    <t>Investment in Unconsolidated Joint Ventures</t>
  </si>
  <si>
    <t>Includes market rate adjustments of $33.2 million and $19.9 million as of September 30, 2015 and December 31, 2014, respectivel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COMPREHENSIVE INCOME - USD ($) $ in Thousands</t>
  </si>
  <si>
    <t>3 Months Ended</t>
  </si>
  <si>
    <t>Sep. 30, 2014</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Depreciation and amortization</t>
  </si>
  <si>
    <t>Total expenses</t>
  </si>
  <si>
    <t>Operating income</t>
  </si>
  <si>
    <t>Interest and dividend income</t>
  </si>
  <si>
    <t>Interest expense</t>
  </si>
  <si>
    <t>Loss on foreign currency</t>
  </si>
  <si>
    <t>Gain from changes in control of investment properties and other</t>
  </si>
  <si>
    <t>Income before income taxes, equity in income of Unconsolidated Real Estate Affiliates, discontinued operations and allocation to noncontrolling interests</t>
  </si>
  <si>
    <t>Benefit from (provision for) income taxes</t>
  </si>
  <si>
    <t>Equity in income of Unconsolidated Real Estate Affiliates</t>
  </si>
  <si>
    <t>Unconsolidated Real Estate Affiliates - gain on investment</t>
  </si>
  <si>
    <t>Income from continuing operations</t>
  </si>
  <si>
    <t>Income (Loss) from Discontinued Operations, Net of Tax, Including Portion Attributable to Noncontrolling Interest</t>
  </si>
  <si>
    <t>Net income</t>
  </si>
  <si>
    <t>Allocation to noncontrolling interests</t>
  </si>
  <si>
    <t>Net income attributable to General Growth Properties, Inc.</t>
  </si>
  <si>
    <t>Preferred Stock dividends</t>
  </si>
  <si>
    <t>Net income attributable to common stockholders</t>
  </si>
  <si>
    <t>Basic Earnings Per Share:</t>
  </si>
  <si>
    <t>Continuing operations</t>
  </si>
  <si>
    <t>Discontinued operations</t>
  </si>
  <si>
    <t>Total basic earnings per share</t>
  </si>
  <si>
    <t>Diluted Earnings Per Share:</t>
  </si>
  <si>
    <t>Total diluted earnings per share</t>
  </si>
  <si>
    <t>Dividends declared per share</t>
  </si>
  <si>
    <t>Comprehensive Income, Net:</t>
  </si>
  <si>
    <t>Other comprehensive loss</t>
  </si>
  <si>
    <t>Foreign currency translation</t>
  </si>
  <si>
    <t>Other Comprehensive Income (Loss), Available-for-sale Securities Adjustment, Net of Tax</t>
  </si>
  <si>
    <t>Comprehensive income</t>
  </si>
  <si>
    <t>Comprehensive income allocated to noncontrolling interests</t>
  </si>
  <si>
    <t>Comprehensive income attributable to General Growth Properties, Inc.</t>
  </si>
  <si>
    <t>Comprehensive income, net, attributable to common stockholders</t>
  </si>
  <si>
    <t>Unrealized Gain (Loss) on Interest Rate Cash Flow Hedges, Pretax, Accumulated Other Comprehensive Income (Loss)</t>
  </si>
  <si>
    <t>CONSOLIDATED STATEMENTS OF EQUITY - USD ($) $ in Thousands</t>
  </si>
  <si>
    <t>Total</t>
  </si>
  <si>
    <t>Preferred Stock [Member]</t>
  </si>
  <si>
    <t>Additional Paid-in Capital [Member]</t>
  </si>
  <si>
    <t>Retained Earnings [Member]</t>
  </si>
  <si>
    <t>AOCI Attributable to Parent [Member]</t>
  </si>
  <si>
    <t>Treasury Stock [Member]</t>
  </si>
  <si>
    <t>Noncontrolling Interest [Member]</t>
  </si>
  <si>
    <t>Common Stock [Member]</t>
  </si>
  <si>
    <t>Owners’ equity</t>
  </si>
  <si>
    <t>Noncontrolling Interest in Operating Partnership, Period Increase (Decrease)</t>
  </si>
  <si>
    <t>Contributions from (Distributions to) Noncontrolling Interests</t>
  </si>
  <si>
    <t>Net Income (Loss), Equity Statement</t>
  </si>
  <si>
    <t>Stock Issued During Period, Value, Restricted Stock Award, Net of Forfeitures</t>
  </si>
  <si>
    <t xml:space="preserve"> </t>
  </si>
  <si>
    <t>Stock Issued During Period, Value, Employee Stock Purchase Plan</t>
  </si>
  <si>
    <t>Stock Issued During Period, Value, Stock Options Exercised</t>
  </si>
  <si>
    <t>Stock Repurchased During Period, Value</t>
  </si>
  <si>
    <t>Cash Dividends Reinvested Stock</t>
  </si>
  <si>
    <t>Other Comprehensive Income (Loss), Net of Tax</t>
  </si>
  <si>
    <t>Dividends, Common Stock, Cash</t>
  </si>
  <si>
    <t>Dividends, Preferred Stock, Cash</t>
  </si>
  <si>
    <t>Noncontrolling interests Issued During Period Value LTIP Award Net Of Forfeitures</t>
  </si>
  <si>
    <t>Stock Repurchased and Retired During Period, Value</t>
  </si>
  <si>
    <t>CONSOLIDATED STATEMENTS OF EQUITY (Parenthetical) - $ / shares</t>
  </si>
  <si>
    <t>Statement of Stockholders' Equity [Abstract]</t>
  </si>
  <si>
    <t>Restricted stock grants, shares</t>
  </si>
  <si>
    <t>Employee stock purchase program, shares</t>
  </si>
  <si>
    <t>Exercised (in shares)</t>
  </si>
  <si>
    <t>LTIPUnitsIssuedDuringPeriodLTIPUnitAwardNetOfForfeitures</t>
  </si>
  <si>
    <t>Treasury stock purchases, shares</t>
  </si>
  <si>
    <t>Cash dividends reinvested (DRIP) in stock, shares</t>
  </si>
  <si>
    <t>Cash distributions declared (in dollars per share)</t>
  </si>
  <si>
    <t>Stock Repurchased and Retired During Period, Shares</t>
  </si>
  <si>
    <t>CONSOLIDATED STATEMENTS OF CASH FLOWS - USD ($)</t>
  </si>
  <si>
    <t>Unpaid liability for treasury shares</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Loss) Related to Litigation Settlement</t>
  </si>
  <si>
    <t>Gain (Loss) on Disposition of Assets</t>
  </si>
  <si>
    <t>Unconsolidated Real Estate Affiliates - gain on investments</t>
  </si>
  <si>
    <t>Gain on extinguishment of debt</t>
  </si>
  <si>
    <t>Net changes:</t>
  </si>
  <si>
    <t>Accounts and notes receivable</t>
  </si>
  <si>
    <t>Deferred expenses</t>
  </si>
  <si>
    <t>Restricted cash</t>
  </si>
  <si>
    <t>Other, net</t>
  </si>
  <si>
    <t>Net cash provided by operating activities</t>
  </si>
  <si>
    <t>Cash Flows used in Investing Activities:</t>
  </si>
  <si>
    <t>Acquisition of real estate and property additions</t>
  </si>
  <si>
    <t>Development of real estate and property improvements</t>
  </si>
  <si>
    <t>Payments for Deposits on Real Estate Acquisitions</t>
  </si>
  <si>
    <t>Proceeds from sales of investment properties</t>
  </si>
  <si>
    <t>Distributions received from Unconsolidated Real Estate Affiliates in excess of income</t>
  </si>
  <si>
    <t>Loans to joint venture partners</t>
  </si>
  <si>
    <t>Payments to Acquire Investments</t>
  </si>
  <si>
    <t>Decrease in restricted cash</t>
  </si>
  <si>
    <t>Net cash used in investing activities</t>
  </si>
  <si>
    <t>Proceeds from Issuance of Debtor in Possession Financing</t>
  </si>
  <si>
    <t>Cash Flows used in Financing Activities:</t>
  </si>
  <si>
    <t>Principal payments on mortgages, notes and loans payable</t>
  </si>
  <si>
    <t>Deferred finance costs</t>
  </si>
  <si>
    <t>Treasury stock purchases</t>
  </si>
  <si>
    <t>Payment of Distributions to Noncontrolling Interests</t>
  </si>
  <si>
    <t>Cash distributions paid to common stockholders</t>
  </si>
  <si>
    <t>Cash distributions paid to Preferred Stockholders</t>
  </si>
  <si>
    <t>Cash redemptions paid to holders of common unit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crued capital expenditures included in accounts payable and accrued expenses</t>
  </si>
  <si>
    <t>Non-Cash Sale of Property</t>
  </si>
  <si>
    <t>Assets</t>
  </si>
  <si>
    <t>Liabilities and equity</t>
  </si>
  <si>
    <t>Treasury Stock, Value, Acquired, Cost Method</t>
  </si>
  <si>
    <t>ORGANIZATION</t>
  </si>
  <si>
    <t>Organization, Consolidation and Presentation of Financial Statements [Abstract]</t>
  </si>
  <si>
    <t>ORGANIZATION Readers of this Quarterly Report should refer to the Company’s (as defined below) audited consolidated financial statements for the year ended December 31, 2014 which are included in the Company’s Annual Report on Form 10-K (our “Annual Report”) for the fiscal year ended December 31, 2014 (Commission File No. 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in our Annual Report. General General Growth Properties, Inc. (“GGP” or the “Company”), a Delaware corporation, was organized in July 2010 and is a self-administered and self-managed real estate investment trust, referred to as a “REIT”. In these notes, the terms “we,” “us” and “our” refer to GGP and its subsidiaries. GGP, through its subsidiaries and affiliates, is an owner and operator of retail properties. As of September 30, 2015 , we are the owner, either entirely or with joint venture partners, of 131 retail properties. Substantially all of our business is conducted through GGP Operating Partnership, LP (“GGPOP”), GGP Nimbus, LP (“GGPN”) and GGP Limited Partnership (“GGPLP”, and together with GGPN, the “Operating Partnerships"), subsidiaries of GGP. The Operating Partnerships own an interest in the properties that are part of the consolidated financial statements of GGP. As of September 30, 2015 , GGP held approximately a 99% common equity ownership (without giving effect to the potential conversion of the Preferred Units and LTIP Units as defined below) of the Operating Partnerships, while the remaining 1% is held by limited partners and certain previous contributors of properties to the Operating Partnerships or their predecessors. GGPOP is the general partner of, and owns a 1.5% equity interest in, each Operating Partnershi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 Note 10 ). GGPOP has full value long term incentive plan units and appreciation only long term incentive plan units (collectively “LTIP Units”), which are redeemable for cash or, at our option, shares of GGP common stock ( Note 12 ). In addition to holding ownership interests in various joint ventures, the Operating Partnerships generally conduct their operations through General Growth Management, Inc. (“GGMI”), General Growth Services, Inc. (“GGSI”), and GG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Our operating properties have similar economic characteristics and provide similar products and services to our tenants.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Certain prior period amounts related to gains on extinguishment of debt that were previously presented as a distinct component of discontinued operations within the Consolidated Statements of Comprehensive Income have been collapsed within discontinued operations for all periods presented.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20 - 45 years. Depreciation or amortization expense is computed using the straight-line method based upon the following estimated useful lives: Years Buildings and improvements 10 - 45 Equipment and fixtures 3 - 20 Tenant improvements Shorter of useful life or applicable lease term Acquisitions of Operating Properties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September 30, 2015 Tenant leases: In-place value $ 434,593 $ (271,572 ) $ 163,021 As of December 31, 2014 Tenant leases: In-place value $ 608,840 $ (362,531 ) $ 246,309 The above-market tenant leases and below-market ground leases are included in prepaid expenses and other assets ( Note 14 ). The below-market tenant leases, above-market ground leases and above-market headquarters office lease are included in accounts payable and accrued expenses ( Note 15 ) in our Consolidated Balance Sheets. Amortization/accretion of all intangibles, including the intangibles in Note 14 and Note 15 , had the following effects on our Income from continuing operations: Three Months Ended September 30, Nine Months Ended September 30, 2015 2014 2015 2014 Amortization/accretion effect on continuing operations $ (33,336 ) $ (46,691 ) $ (111,224 ) $ (151,711 ) Future amortization/accretion of all intangibles, including the intangibles in Note 14 and Note 15 , is estimated to decrease results from continuing operations as follows: Year Amount 2015 Remaining $ 26,349 2016 90,716 2017 67,885 2018 43,558 2019 25,860 Marketable Securities Marketable securities are comprised of equity securities that are classified as available-for-sale. Available-for-sale securities are presented in prepaid expenses and other assets on our Consolidated Balance Sheets at fair value. Unrealized gains and losses resulting from the mark-to-market of these securities are included in other comprehensive income (loss). Realized gains and losses are recognized in earnings only upon the sale of the securities and are recorded based on the weighted average cost of such securities.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ffective Date.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and does not have continuing involvement. Unless all conditions are met, recognition of all or a portion of the profit shall be postponed. We provide an allowance for doubtful accounts against the portion of accounts receivable, including straight-line rents, which is estimated to be uncollectible. Such allowances are reviewed periodically based upon our recovery experience.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6 . The following table summarizes the management fees from affiliates and our share of the management fee expense: Three Months Ended September 30, Nine Months Ended September 30, 2015 2014 2015 2014 Management fees from affiliates $ 19,496 $ 17,355 $ 65,313 $ 51,759 Management fee expense (7,640 ) (6,555 ) (22,575 ) (19,805 ) Net management fees from affiliates $ 11,856 $ 10,800 $ 42,738 $ 31,954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and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occur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No provisions for impairment were recognized for the three and nine months ended September 30, 2015 and 2014 .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During the three and nine months ended September 30, 2015 , we recorded a $3.2 million impairment charge in equity in income from Unconsolidated Real Estate Affiliates on our Consolidated Statements of Comprehensive Income. This impairment charge relates to our investment in a single property venture where we concluded that our investment was other-than-temporarily impaired due to the Company receiving a purchase offer for its investment at a price less than the carrying value. No impairments related to our investments in Unconsolidated Real Estate Affiliates were recognized for the three and nine months ended September 30, 2014 . Fair Value Measurements ( Note 5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5 includes a discussion of properties measured at fair value on a non-recurring basis using Level 2 and Level 3 inputs and the fair value of debt, which is estimated on a recurring basis using Level 2 and Level 3 inputs. Note 5 also includes a discussion of available-for-sale securities measured at fair value on a recurring basis using Level 1 inputs. Note 10 includes a discussion of certain redeemable noncontrolling interests that are measured at fair value using Level 1 inputs. Recently Issued Accounting Pronouncements Effective January 1, 2015 the definition of discontinued operations has been revised to limit what qualifies for this classification and presentation to disposals of components of a company that represent strategic shifts that have (or will have) a major effect on the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Pursuant to its terms, we have adopted this pronouncement effective January 1, 2015. This definition has been applied prospectively and is anticipated to substantially reduce the number of transactions, going forward, that qualify for discontinued operations as compared to historical results. (See Note 4). Effective January 1, 2016, the FASB issued an update that will require us to evaluate whether we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We are currently evaluating the impact of the adoption of this pronouncement on our consolidated financial statements. Effective January 1, 2016, companies will be required to present debt issuance costs related to a recognized debt liability (excluding revolving credit facility) as a direct deduction from the carrying amount of that debt liability on the balance sheet. The recognition and measurement guidance for debt issuance costs will not be affected. The adoption of this pronouncement will result in the reclassification of unamortized capitalized loan fees from other assets to a direct reduction of the Company’s indebtedness on the consolidated balance sheets. Effective January 1, 2018, companies will be required to apply a five-step model in accounting for revenue arising from contracts with customers.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new standard can be adopted either retrospectively to each prior reporting period presented or as a cumulative effect adjustment as of the date of adoption. The Company is evaluating the potential impact of this pronouncement on its consolidated financial statements.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ACQUISITIONS AND JOINT VENTURE ACTIVITY</t>
  </si>
  <si>
    <t>Business Combinations [Abstract]</t>
  </si>
  <si>
    <t>ACQUISITIONS, SALES AND JOINT VENTURE ACTIVITY On July 7, 2015, we purchased 1,125,760 shares of Seritage Growth Properties common stock at $29.58 per share for a total of $33.3 million as part of the spinoff of Sears Holdings Corporation. This investment is classified as an available-for-sale security with changes in fair value recognized in accumulated other comprehensive income (loss) on the Consolidated Balance Sheets. As of September 30, 2015, Seritage Growth Properties common stock traded at $37.25 per share resulting in unrealized gains of $8.6 million included in other comprehensive income (loss) in the Consolidated Statements of Comprehensive Income for the three and nine months ended September 30, 2015 . On April 27, 2015, we sold the office portion of 200 Lafayette in New York, New York for a gross purchase price of approximately $124.5 million . This transaction resulted in a gain on sale of $11.9 million recognized in gain from changes in control of investment properties and other on our Consolidated Statements of Comprehensive Income for the three and nine months ended September 30, 2015 . On April 17, 2015, we and our joint venture partners acquired the Crown Building located at 730 Fifth Avenue in New York, New York for a purchase price of $1.78 billion , which was funded with $1.25 billion of secured debt. We have an effective 50% interest in the retail portion of the property. GGP and Jeff Sutton will own, redevelop, lease and manage the retail portion of the property which is $1.30 billion of the purchase price. Vladislav Doronin’s Capital Group and Michael Shvo will own, redevelop, lease and manage the office tower which is $475.0 million of the purchase price. The office tower will be redeveloped into luxury residential condominiums. Our share of the retail property purchase price is $650.0 million , and our share of the equity is $208.5 million . In connection with the acquisition, we provided $204.3 million in loans to our joint venture partners. On April 1, 2015 we acquired a 50% interest in a joint venture to own 85 Fifth Avenue in New York, New York. The total purchase price was $86.0 million which was funded with $60.0 million of secured debt. GGP’s share of the equity is $14.0 million . In connection with the acquisition, we provided a $7.0 million loan to our joint venture partner. On March 31, 2015, we acquired a 50% interest in a joint venture with Sears Holdings Corporation that owns anchor pads and in-place leases at 12 stores located at our properties for approximately $165.0 million . Subsequently, Sears Holdings Corporation sold its investment in the joint venture to Seritage Growth Properties. We recorded the investment in the joint venture for approximately $164.5 million ( $165.0 million net of prorations and acquisition costs) to investment in and loans to/from Unconsolidated Real Estate Affiliates on our Consolidated Balance Sheet. We account for the interests in the Crown, 85 Fifth, and Sears joint ventures under the equity method of accounting (Note 6) because we share control over major decisions with the joint venture partners which resulted in the partners obtaining substantive participating rights. On February 27, 2015, we sold a 25% interest in Ala Moana Center in Honolulu, Hawaii for net proceeds of $907.0 million . We received $670.0 million at closing and will receive the remaining proceeds of $237.0 million in late 2016 upon completion of the redevelopment and expansion. Subsequently on April 10, 2015, we sold an additional 12.5% interest in Ala Moana Center for net proceeds of $453.5 million to another joint venture partner. We received $335.0 million at closing and will receive the remaining proceeds of $118.5 million in late 2016 upon completion of the redevelopment and expansion. As a result, our joint venture partners own a combined 37.5% economic interest in the joint venture. Upon sale of the 25% interest in Ala Moana Center and in accordance with applicable accounting standards for real estate sales with future development required, we recognized a $584.4 million gain on change in control of investment properties and other as of the closing date calculated on the percentage of the basis (real estate asset carrying value of Ala Moana Center and development costs incurred to date) as compared to the total estimated costs expected to be incurred through completion of the development. During the nine months ended September 30, 2015 , we recognized an additional $26.3 million gain on change of control of investment properties and other using the percentage of completion method for the construction completed from the closing date on February 27, 2015 through September 30, 2015 . We will recognize an additional $38.0 million gain on change of control of investment properties and other through substantial completion of construction. In total, we recorded a gain from change in control of investment properties and other of $13.5 million and $610.7 million on our Consolidated Statements of Comprehensive Income for the three and nine months ended September 30, 2015 , respectively, as a result of this transaction. Upon sale of the 12.5% interest in Ala Moana Center and in accordance with applicable accounting standards for real estate sales with future development required, we recognized a $295.9 million gain in Unconsolidated Real Estate Affiliates - gain on investment as of the closing date calculated on the percentage of the basis (real estate asset carrying value of Ala Moana Center and development costs incurred to date) as compared to the total estimated costs expected to be incurred through completion of the development. During the nine months ended September 30, 2015 , we recognized an additional $9.5 million gain in Unconsolidated Real Estate Affiliates - gain on investment using the percentage of completion method for the construction completed from the closing date on April 10, 2015 through September 30, 2015 . We will recognize an additional $19.0 million gain in Unconsolidated Real Estate Affiliates - gain on investment through substantial completion of construction. In total, we recorded a gain in Unconsolidated Real Estate Affiliates - gain on investment of $6.6 million and $304.4 million on our Consolidated Statements of Comprehensive Income for the three and nine months ended September 30, 2015 , respectively, as a result of this transaction. We account for the 62.5% interest in the joint venture that owns Ala Moana Center under the equity method of accounting (Note 6) because we share control over major decisions with the joint venture partners which resulted in the partners obtaining substantive participating rights. Ala Moana Center was previously wholly owned by GGP and accounted for on a consolidated basis. 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14.0 ) (357.9 ) Total gain from changes in control of investment properties and other 648.7 — Total Unconsolidated Real Estate Affiliates - gain on investment — 324.4 Gain attributable to JV partner proportionate share of investment in Ala Moana Center at closing 584.4 295.9 Gain attributable to post-sale development activities through September 30, 2015 26.3 9.5 Estimated future gain from changes in control of investment properties and other 38.0 — Estimated future Unconsolidated Real Estate Affiliates - gain on investment $ — $ 19.0</t>
  </si>
  <si>
    <t>DISCONTINUED OPERATIONS AND GAINS (LOSSES) ON DISPOSITIONS OF OPERATING PROPERTIES</t>
  </si>
  <si>
    <t>Discontinued Operations and Disposal Groups [Abstract]</t>
  </si>
  <si>
    <t>DISCONTINUED OPERATIONS AND GAINS ON DISPOSITIONS OF OPERATING PROPERTIES In the first quarter of 2015, the Company adopted Accounting Standards Update (ASU) No. 2014-08, "Reporting Discontinued operations and Disclosures of Disposals of Components of an Entity" issued by the Financial Accounting Standards Board. ASU No. 2014-08 changes the definition of a discontinued operation to include only those disposals of components of an entity that represent a strategic shift that has (or will have) a major effect on an entity's operations and financial results (e.g., a disposal of a major geographical area, a major line of business, a major equity method investment or other major parts of an entity). The Company’s adoption of ASU No. 2014-08 resulted in a change in how the Company would record operating results and gains on sales of real estate. Any future sales would not be reflected within discontinued operations in the Company’s Consolidated Statements of Comprehensive Income. The Company did not have any dispositions during the nine months ended September 30, 2015 that qualified for discontinued operations presentation subsequent to its adoption of ASU No. 2014-08. The following table summarizes the operations of the properties included in discontinued operations for the three and nine months ended September 30, 2014 . Three Months Ended September 30, Nine Months Ended September 30, 2014 2014 Retail and other revenue $ 5,519 $ 24,004 Retail and other operating expenses 3,971 14,603 Operating income 1,548 9,401 Interest expense, net (328 ) (2,188 ) Gains on dispositions 7,602 129,757 Net income from operations 8,822 136,970 Gain on debt extinguishment — 66,679 Net income from discontinued operations $ 8,822 $ 203,649</t>
  </si>
  <si>
    <t>UNCONSOLIDATED REAL ESTATE AFFILIATES</t>
  </si>
  <si>
    <t>UNCONSOLIDATED REAL ESTATE AFFILIATES The following is summarized financial information for all of our Unconsolidated Real Estate Affiliates. September 30, 2015 December 31, 2014 Condensed Combined Balance Sheets - Unconsolidated Real Estate Affiliates (1) Assets: Land $ 1,748,898 $ 1,152,485 Buildings and equipment 12,145,655 10,009,490 Less accumulated depreciation (3,035,579 ) (2,591,347 ) Construction in progress 991,755 125,931 Net property and equipment 11,850,729 8,696,559 Investment in unconsolidated joint ventures 416,989 16,462 Net investment in real estate 12,267,718 8,713,021 Cash and cash equivalents 403,150 308,621 Accounts and notes receivable, net 234,159 203,511 Deferred expenses, net 335,671 281,835 Prepaid expenses and other assets 670,233 594,257 Total assets $ 13,910,931 $ 10,101,245 Liabilities and Owners’ Equity: \ Mortgages, notes and loans payable $ 9,795,210 $ 7,945,828 Accounts payable, accrued expenses and other liabilities 691,263 418,995 Cumulative effect of foreign currency translation (“CFCT”) (68,858 ) (35,238 ) Owners’ equity, excluding CFCT 3,493,316 1,771,660 Total liabilities and owners’ equity $ 13,910,931 $ 10,101,245 Investment In and Loans To/From Unconsolidated Real Estate Affiliates, Net: Owners’ equity $ 3,424,458 $ 1,736,422 Less: joint venture partners’ equity (1,785,634 ) (861,515 ) Plus: excess investment/basis differences 1,813,723 1,694,257 Investment in and loans to/from Unconsolidated Real Estate Affiliates, net $ 3,452,547 $ 2,569,164 Reconciliation - Investment In and Loans To/From Unconsolidated Real Estate Affiliates: Asset - Investment in and loans to/from Unconsolidated Real Estate Affiliates $ 3,490,157 $ 2,604,762 Liability - Investment in Unconsolidated Real Estate Affiliates (37,610 ) (35,598 ) Investment in and loans to/from Unconsolidated Real Estate Affiliates, net $ 3,452,547 $ 2,569,164 (1) The Condensed Combined Balance Sheets - Unconsolidated Real Estate Affiliates include Ala Moana Center as of September 30, 2015 as the property was contributed into a joint venture during the first quarter of 2015. Three Months Ended September 30, Nine Months Ended September 30, 2015 2014 2015 2014 Condensed Combined Statements of Income - Unconsolidated Real Estate Affiliates (1) Revenues: Minimum rents $ 264,333 $ 204,661 $ 742,168 $ 601,778 Tenant recoveries 113,624 90,087 321,755 264,679 Overage rents 7,602 6,303 19,270 15,401 Other 11,006 7,910 36,061 26,985 Total revenues 396,565 308,961 1,119,254 908,843 Expenses: Real estate taxes 33,080 27,468 93,754 82,060 Property maintenance costs 9,373 8,469 32,316 28,271 Marketing 4,477 2,873 12,518 9,663 Other property operating costs 53,961 45,532 152,290 128,250 Provision for doubtful accounts 172 1,119 4,436 2,162 Property management and other costs (2) 15,859 13,929 46,731 42,051 General and administrative 952 2,299 9,415 8,109 Depreciation and amortization 99,475 81,148 293,387 233,674 Total expenses 217,349 182,837 644,847 534,240 Operating income 179,216 126,124 474,407 374,603 Interest income 1,837 1,449 5,399 4,297 Interest expense (100,766 ) (82,683 ) (294,132 ) (228,693 ) Provision for income taxes (242 ) (341 ) (606 ) (619 ) Equity in loss of unconsolidated joint ventures (13,252 ) — (22,466 ) — Income from continuing operations 66,793 44,549 162,602 149,588 Net income from disposed investment — 485 — 1,263 Allocation to noncontrolling interests (18 ) (14 ) (35 ) (31 ) Net income attributable to the ventures $ 66,775 $ 45,020 $ 162,567 $ 150,820 Equity In Income of Unconsolidated Real Estate Affiliates: Net income attributable to the ventures $ 66,775 $ 45,020 $ 162,567 $ 150,820 Joint venture partners’ share of income (31,676 ) (24,628 ) (78,240 ) (82,851 ) Amortization of capital or basis differences (3) (18,515 ) (13,001 ) (43,212 ) (34,101 ) Equity in income of Unconsolidated Real Estate Affiliates $ 16,584 $ 7,391 $ 41,115 $ 33,868 (1) The Condensed Combined Statements of Income - Unconsolidated Real Estate Affiliates include income from Ala Moana Center subsequent to the formation of the joint venture on February 27, 2015. (2) Includes management fees charged to the unconsolidated joint ventures by GGMI and GGSI. (3) Includes a $3.2 million impairment charge related to our investment in a single property venture ( Note 2 ). The Unconsolidated Real Estate Affiliates represents our investments in real estate joint ventures that are not consolidated. We hold interests in 26 domestic joint ventures, comprising 42 U.S. retail properties and one strip/other retail center,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As we have joint control of these ventures with our venture partners, we account for these joint ventures under the equity method. On March 7, 2014, we formed a joint venture, AMX Partners, LLC ("AMX"), with Kahikolu Partners, LLC (“MKB”) for the purpose of constructing a luxury residential condominium tower on a site located within the Ala Moana Shopping Center. In conjunction with the closing of AMX, GGP agreed to sell the air rights above the parking podium to AMX for $50 million . GGP received a $25 million payment in the third quarter of 2015 and will receive the remaining $25 million in the fourth quarter of 2015 once the reconstruction of the parking podium is completed and the space is ready for the condo building construction. On January 29, 2015, we sold our interest in a joint venture that owns Trails Village, which resulted in our recognition of a gain of $12.0 million . The $12.0 million is recognized within Unconsolidated Real Estate Affiliates - gain on investment on our Consolidated Statements of Comprehensive Income. On April 10, 2015, we sold a 12.5% interest in Ala Moana Center, which resulted in our recognition of a gain of $305.4 million ( Note 3 ). The $305.4 million is recognized within Unconsolidated Real Estate Affiliates - gain on investment on our Consolidated Statements of Comprehensive Income. On September 24, 2015, we sold our interest in a joint venture that owns Lake Mead &amp; Buffalo, which resulted in our recognition of a gain of $3.1 million . The $3.1 million is recognized within Unconsolidated Real Estate Affiliates - gain on investment on our Consolidated Statements of Comprehensive Income. To the extent that the Company contributes assets to a joint venture accounted for using the equity method, the Company’s investment in the joint venture is recorded at the Company’s cost basis in the assets that were contributed to the joint venture. The Company will recognize gains and losses on the contribution of its real estate to joint ventures, relating solely to the outside partner’s interest, to the extent the buyer is independent of the Company, the collection of the sales price is reasonably assured, and the Company will not be required to support the operations of the property or its related obligations to an extent greater than its proportionate interest. Unconsolidated Mortgages, Notes and Loans Payable, and Retained Debt Our proportionate share of the mortgages, notes and loans payable of the unconsolidated joint ventures was $5.0 billion as of September 30, 2015 and $3.9 billion as of December 31, 2014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8.3 million at one property as of September 30, 2015 , and $89.3 million as of December 31, 2014 .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September 30, 2015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September 30, 2015 (1) Weighted-Average Interest Rate (2) December 31, 2014 (3) Weighted-Average Interest Rate (2) Fixed-rate debt: Collateralized mortgages, notes and loans payable (4) $ 11,768,328 4.44 % $ 13,600,337 4.52 % Corporate and other unsecured loans 1,776 4.41 % 6,599 4.41 % Total fixed-rate debt 11,770,104 4.44 % 13,606,936 4.52 % Variable-rate debt: Collateralized mortgages, notes and loans payable (4) 1,995,446 2.02 % 2,291,353 2.00 % Revolving credit facility 250,000 1.77 % 100,000 1.73 % Total variable-rate debt 2,245,446 1.99 % 2,391,353 1.99 % Total Mortgages, notes and loans payable $ 14,015,550 4.05 % $ 15,998,289 4.14 % Junior subordinated notes $ 206,200 1.75 % $ 206,200 1.68 % (1) Includes $33.2 million of market rate adjustments, net. (2) Represents the weighted-average interest rates on our contractual principal balances. (3) Includes $19.9 million of market rate adjustments, net. (4) $99.5 million of the fixed-rate balance and $1.4 billion of the variable-rate balance is cross-collateralized. Collateralized Mortgages, Notes and Loans Payable As of September 30, 2015 , $17.9 billion of land, buildings and equipment (before accumulated depreciation) and construction in progress have been pledged as collateral for our mortgages, notes and loans payable. Certain of these consolidated secured loans, representing $1.5 billion of debt, are cross-collateralized with other properties. Although a majority of the $13.8 billion of fixed and variable rate collateralized mortgages, notes and loans payable are non-recourse, $1.7 b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 During the nine months ended September 30, 2015 , we refinanced consolidated mortgage notes totaling $710.0 million at four properties and generated net proceeds of $240.9 million . The prior loans totaling $469.1 million had a weighted-average term-to-maturity of 1.3 years , and a weighted-average interest rate of 5.6% . The new loans have a weighted-average term-to-maturity of 11.0 years , and a weighted-average interest rate of 3.8% . In addition, we paid down $594.3 million of consolidated mortgage notes at five properties. The prior loans had a weighted-average term-to-maturity of 1.5 years , and a weighted-average interest rate of 5.3% . Corporate and Other Unsecured Loans We have certain unsecured debt obligations, the terms of which are described below: September 30, 2015 (2) Weighted-Average Interest Rate December 31, 2014 (2) Weighted-Average Interest Rate Unsecured debt: HHC Note (1) $ 1,712 4.41 % $ 6,735 4.41 % Revolving credit facility 250,000 1.77 % 100,000 1.73 % Total unsecured debt $ 251,712 1.79 % $ 106,735 1.90 % (1) Matures in December 2015. (2) Excludes minimal market rate discounts that decrease the total amount that appears outstanding in our Consolidated Balance Sheets. The market rate discount amortizes as an addition to interest expense over the life of the loan. Our revolving credit facility (the “Facility”) as amended on October 23, 2013, provides for revolving loans of up to $1.1 billion . The Facility has an uncommitted accordion feature for a total facility of up to $1.5 billion . The Facility is scheduled to mature in October 2018 and is unsecured. Borrowings under the Facility bear interest at a rate equal to LIBOR plus 132.5 to 195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September 30, 2015 . As of September 30, 2015 , $250.0 million was outstanding on the Facility. Junior Subordinated Notes GGP Capital Trust I, a Delaware statutory trust (the “Trust”) and a wholly-owned subsidiary of GGPN, completed a private placement of $200.0 million of trust preferred securities (“TRUPS”) in 2006. The Trust also issued $6.2 million of Common Securities to GGPOP. The Trust used the proceeds from the sale of the TRUPS and Common Securities to purchase $206.2 million of floating rate Junior subordinated notes of GGP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Though the Trust currently is a wholly-owned subsidiary of GGPN,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September 30, 2015 and December 31, 2014 . Letters of Credit and Surety Bonds We had outstanding letters of credit and surety bonds of $75.7 million as of September 30, 2015 and $49.1 million as of December 31, 2014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September 30, 2015 .</t>
  </si>
  <si>
    <t>INCOME TAXES</t>
  </si>
  <si>
    <t>Income Tax Disclosure [Abstract]</t>
  </si>
  <si>
    <t>INCOME TAXES 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2 through 2014 and are statutorily open to audit by state taxing authorities for the years ended December 31, 2011 through 2014. During the quarter ended September 30, 2015, all of the Company’s unrecognized tax benefits were recognized due to the expiration of the statute of limitations.</t>
  </si>
  <si>
    <t>WARRANTS</t>
  </si>
  <si>
    <t>WARRANTS Brookfield owns 73,930,000 warrants (the “Warrants”) to purchase common stock of GGP with an initial weighted average exercise price of $10.70 . Each Warrant was fully vested upon issuance, has a term of seven years and expires on November 9, 2017. Below is a summary of Warrants that were originally issued and are still outstanding. Initial Warrant Holder Number of Warrants Initial Exercise Price Brookfield - A 57,500,000 $ 10.75 Brookfield - B 16,430,000 10.50 73,930,000 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originally issued 73,930,000 Warrants. During 2014 and 2015 , the number of shares issuable upon exercise of the outstanding Warrants changed as follows: Exercise Price Record Date Issuable Shares Brookfield - A Brookfield - B April 15, 2014 85,668,428 9.28 9.06 July 15, 2014 86,215,500 9.22 9.01 October 15, 2014 86,806,928 9.16 8.94 December 15, 2014 87,353,999 9.10 8.89 April 15, 2015 87,856,714 9.05 8.84 July 15, 2015 88,433,357 8.99 8.78 Brookfield has the option for 57,500,000 Warrants to either full share settle (i.e. deliver cash for the exercise price of the Warrants in the amount of approximately $618 million in exchange for approximately 69 million shares of common stock) or net share settle. The remaining 16,430,000 Warrants owned or managed by Brookfield must be net share settled. As of September 30, 2015 , the Warrants are exercisable into approximately 58 million common shares of the Company, at a weighted-average exercise price of approximately $8.94 per share. Due to their ownership of Warrants, Brookfield’s potential ownership of the Company may change as a result of payments of dividends and changes in our stock price.</t>
  </si>
  <si>
    <t>EQUITY AND REDEEMABLE NONCONTROLLING INTERESTS</t>
  </si>
  <si>
    <t>Equity [Abstract]</t>
  </si>
  <si>
    <t>EQUITY AND REDEEMABLE NONCONTROLLING INTERESTS Allocation to Noncontrolling Interests Noncontrolling interests consists of the redeemable interests related to GGPOP Common, Preferred and LTIP Units and the noncontrolling interest in our consolidated joint ventures. The following table reflects the activity included in the allocation to noncontrolling interests. Three months ended September 30, Nine months ended September 30, 2015 2014 2015 2014 Distributions to preferred GGPOP units $ (2,228 ) $ (2,232 ) $ (6,693 ) $ (6,697 ) Net income allocation to noncontrolling interests in GGPOP from continuing operations (common units) (692 ) (412 ) (6,414 ) (2,049 ) Net income allocation to noncontrolling interests in GGPOP from continuing operations (LTIP units) (325 ) — (2,118 ) — Net income allocated to noncontrolling interest in consolidated real estate affiliates (269 ) (147 ) (1,222 ) (1,262 ) Allocation to noncontrolling interests (3,514 ) (2,791 ) (16,447 ) (10,008 ) Other comprehensive (income) loss allocated to noncontrolling interests 80 (113 ) 287 33 Comprehensive income allocated to noncontrolling interests $ (3,434 ) $ (2,904 ) $ (16,160 ) $ (9,975 ) Redeemable Noncontrolling Interests The noncontrolling interest related to the Common, Preferred, and LTIP Units of GGPOP are presented either as redeemable noncontrolling interests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Common and Preferred Units of GGP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General Growth Properties, Inc.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 Generally, the holders of the Common Units share in any distributions by GGPOP with our common stockholders. However, the GGPOP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and Preferred Units as of September 30, 2015 , the aggregate amount of cash we would have paid would have been $123.8 million and $154.6 million , respectively. GGPOP issued Preferred Units that are convertible into Common Units of GGPOP at the rates below (subject to adjustment). The holder may convert the Preferred Units into Common Units of GGPOP at any time, subject to certain restrictions. The Common Units are convertible into common stock at approximately a one -to- one ratio at the current stock price. Number of Common Units for each Preferred Unit Number of Contractual Preferred Units Outstanding as of September 30, 2015 Converted Basis to Common Units Outstanding as of September 30, 2015 Conversion Price Redemption Value (1) Series B 3.00000 1,268,957 3,806,871 $ 16.66670 $ 102,796 Series D 1.50821 532,750 803,498 33.15188 26,637 Series E 1.29836 502,658 652,631 38.51000 25,133 $ 154,566 (1) The conversion price of Series B preferred units is lower than the GGP September 30, 2015 closing common stock price of $25.97 ; therefore, the September 30, 2015 common stock price of $25.97 , and an additional conversion rate of 1.0397624 shares is used to calculate the Series B redemption value. The following table reflects the activity of the redeemable noncontrolling interests for the nine months ended September 30, 2015 , and 2014 . Balance at January 1, 2014 $ 228,902 Net income 2,049 Distributions (2,223 ) Other comprehensive loss (33 ) Fair value adjustment for noncontrolling interests in Operating Partnership 30,920 Balance at September 30, 2014 $ 259,615 Balance at January 1, 2015 $ 299,296 Net income 6,414 Distributions (3,235 ) Redemption of GGPOP units (1,471 ) Other comprehensive loss (287 ) Fair value adjustment for noncontrolling interests in Operating Partnership (22,339 ) Balance at September 30, 2015 $ 278,378 Common Stock Dividend Our Board of Directors declared common stock dividends during 2015 and 2014 as follows: Declaration Date Record Date Payment Date Dividend Per Share 2015 November 2 December 15 January 4, 2016 $ 0.19 September 1 October 15 October 30, 2015 0.18 May 21 July 15 July 31, 2015 0.17 February 19 April 15 April 30, 2015 0.17 2014 November 14 December 15 January 2, 2015 $ 0.17 August 12 October 15 October 31, 2014 0.16 May 15 July 15 July 31, 2014 0.15 February 26 April 15 April 30, 2014 0.15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17,658 shares were issued during the nine months ended September 30, 2015 and 17,467 shares were issued during the nine months ended September 30, 2014 . Common Stock Purchase In June 2015, we entered into transactions to purchase 650,000 shares of our common stock on multiple exchanges through the open market at a weighted average price of $26.00 per share. During the three months ended September 30, 2015 we entered into transactions to purchase an additional 3,403,620 shares of our common stock on multiple exchanges through the open market at a weighted average price of $25.24 per share. In total, we acquired 4,053,620 shares of our common stock for a total purchase price of $102.8 million plus commissions. With the exception of 89,945 shares purchased for $24.86 per share, these shares were retired in the three months ended September 30, 2015 . The 89,945 shares were part of our treasury stock as of September 30, 2015 . During October 2015 we retired the remaining 89,945 shares. 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5 and 2014 as follows: Declaration Date Record Date Payment Date Dividend Per Share 2015 November 2 December 15 January 4, 2016 $ 0.3984 September 1 September 15 October 1, 2015 0.3984 May 21 June 15 July 1, 2015 0.3984 February 19 March 16 April 1, 2015 0.3984 2014 November 14 December 15 January 2, 2015 $ 0.3984 August 12 September 15 October 1, 2014 0.3984 May 15 June 16 July 1, 2014 0.3984 February 26 March 17 April 1, 2014 0.3984 Accumulated Other Comprehensive Loss The following table reflects the activity of the components of accumulated other comprehensive loss for the nine months ended September 30, 2015 , and 2014 : Net unrealized gains (losses) on financial instruments Foreign currency translation Unrealized gains on available-for-sale securities Total Balance at January 1, 2014 $ 124 $ (38,297 ) $ — $ (38,173 ) Other comprehensive income (loss) (26 ) (5,091 ) — (5,117 ) Balance at September 30, 2014 $ 98 $ (43,388 ) $ — $ (43,290 ) Balance at January 1, 2015 $ 70 $ (51,823 ) $ — $ (51,753 ) Other comprehensive income (loss) 15 (34,271 ) 8,572 (25,684 ) Balance at September 30, 2015 $ 85 $ (86,094 ) $ 8,572 $ (77,437 )</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Information related to our EPS calculations is summarized as follows: Three Months Ended September 30, Nine Months Ended September 30, 2015 2014 2015 2014 Numerators - Basic and Diluted: Income from continuing operations $ 127,366 $ 68,577 $ 1,196,968 $ 182,731 Preferred Stock dividends (3,984 ) (3,984 ) (11,952 ) (11,952 ) Allocation to noncontrolling interests (3,514 ) (2,741 ) (16,447 ) (8,916 ) Income from continuing operations - attributable to common stockholders 119,868 61,852 1,168,569 161,863 Discontinued operations — 8,822 — 203,649 Allocation to noncontrolling interests — (50 ) — (1,092 ) Discontinued operations - net of noncontrolling interests — 8,772 — 202,557 Net income 127,366 77,399 1,196,968 386,380 Preferred Stock dividends (3,984 ) (3,984 ) (11,952 ) (11,952 ) Allocation to noncontrolling interests (3,514 ) (2,791 ) (16,447 ) (10,008 ) Net income attributable to common stockholders $ 119,868 $ 70,624 $ 1,168,569 $ 364,420 Denominators: Weighted-average number of common shares outstanding - basic 884,640 883,898 885,437 887,927 Effect of dilutive securities 64,421 59,025 66,546 55,988 Weighted-average number of common shares outstanding - diluted 949,061 942,923 951,983 943,915 Anti-dilutive Securities: Effect of Preferred Units 5,472 5,506 5,472 5,506 Effect of Common Units 4,770 4,834 4,788 4,834 Effect of LTIP Units 1,725 — 1,572 — Weighted-average number of anti-dilutive securities 11,967 10,340 11,832 10,340 For the three and nine months ended September 30, 2015 and 2014 , dilutive options and dilutive shares related to the Warrants are included in the denominator of EPS. Outstanding Common Units and LTIP Units have been excluded from the diluted EPS calculation for all periods presented because including such units would also require that the share of GGPOP income attributable to such units be added back to net income therefore resulting in no effect on EPS. Outstanding Preferred Units have been excluded from the diluted EPS calculation for all periods presented because including the Preferred Units would also require that the Preferred Unit dividend be added back to the net income, resulting in them being anti-dilutive. GGP owned 56,059,335 and 55,969,390 shares of treasury stock as of September 30, 2015 and September 30, 2014 respectively. These shares are presented as Common stock in treasury, at cost, on our Consolidated Balance Sheets. Accordingly, these shares have been excluded from the calculation of EPS.</t>
  </si>
  <si>
    <t>STOCK-BASED COMPENSATION PLANS</t>
  </si>
  <si>
    <t>Disclosure of Compensation Related Costs, Share-based Payments [Abstract]</t>
  </si>
  <si>
    <t>STOCK-BASED COMPENSATION PLANS The General Growth Properties,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 . On November 12, 2014, the Company’s Equity Plan was amended to allow for the grant of LTIP Units to certain officers, directors, and employees of the Company as an alternative to the Company’s stock options or restricted stock. LTIP Units are classes of partnership interests that under certain conditions, including vesting, are convertible by the holder into Common Units, which are redeemable by the holder for Common Shares on a one-to-one ratio (subject to adjustment for changes to GGP’s capital structure) or for the cash value of such shares at the option of the Company. Compensation expense related to stock-based compensation plans for the three and nine months ended September 30, 2015 , and 2014 is summarized in the following table in thousands: Three Months Ended September 30, Nine Months Ended September 30, 2015 2014 2015 2014 Stock options - Property management and other costs $ 1,797 $ 1,746 $ 5,489 $ 5,743 Stock options - General and administrative 2,734 3,626 8,274 11,896 Restricted stock - Property management and other costs 760 373 2,302 1,241 Restricted stock - General and administrative 153 279 464 834 LTIP Units - Property management and other costs 224 — 829 — LTIP Units - General and administrative 2,512 — 7,490 — Total $ 8,180 $ 6,024 $ 24,848 $ 19,714 The following tables summarize stock option and LTIP Unit activity for the Equity Plan for GGP for the nine months ended September 30, 2015 , and 2014 : 2015 2014 Shares Weighted Average Exercise Price Shares Weighted Average Exercise Price Stock options Outstanding at January 1, 19,744,224 $ 17.36 21,565,281 $ 17.28 Granted 267,253 29.15 50,000 22.41 Exercised (1,216,723 ) 16.62 (334,216 ) 14.74 Forfeited (333,122 ) 19.61 (316,243 ) 19.00 Expired (11,507 ) 16.89 (10,840 ) 14.33 Stock options Outstanding at September 30, 18,450,125 $ 17.54 20,953,982 $ 17.31 2015 2014 Shares Weighted Average Exercise Price Shares Weighted Average Exercise Price LTIP Units Outstanding at January 1, — $ — — $ — Granted 1,758,396 29.33 — — Exercised — — — — Forfeited (19,166 ) 29.15 — — Expired — — — — LTIP Units Outstanding at September 30, 1,739,230 $ 29.33 — $ — There was no significant restricted stock activity for the nine months ended September 30, 2015 and 2014 .</t>
  </si>
  <si>
    <t>ACCOUNTS AND NOTES RECEIVABLE, NET</t>
  </si>
  <si>
    <t>Receivables [Abstract]</t>
  </si>
  <si>
    <t>ACCOUNTS AND NOTES RECEIVABLE, NET The following table summarizes the significant components of Accounts and notes receivable, net. September 30, 2015 December 31, 2014 Trade receivables $ 107,795 $ 124,698 Notes receivable 551,496 320,881 Straight-line rent receivable 233,975 230,172 Other accounts receivable 3,434 3,638 Total accounts and notes receivable 896,700 679,389 Provision for doubtful accounts (15,136 ) (15,621 ) Total accounts and notes receivable, net $ 881,564 $ 663,768 On September 17, 2015, we entered into a promissory note with our joint venture partner, Ashkenazy Holding Co., LLC ("AHC"), in which we lent $40.4 million that bears interest at 6% per annum. The note is collateralized by AHC's equity in Miami Design District Associates, which is part of the AACMDD Group, LLC joint venture. We have an option through August 15, 2016 to purchase the collateral in exchange for cancellation of the note. If the option is exercised, all amounts previously paid by AHC must be repaid to AHC. On June 30, 2015, we entered into a promissory note with our joint venture partner MKB, in which we would lend MKB up to $80 million for capital calls after an initial contribution of $80 million by MKB and until the joint venture secured construction financing. This loan bears interest at LIBOR plus 6% and is secured by MKB's partnership interest in AMX, which is constructing a luxury residential condominium tower on a site located within the Ala Moana Shopping Center. As of September 30, 2015 , there was $19.6 million outstanding on this loan. Construction financing closed during the third quarter of 2015. Notes receivable includes $204.3 million of notes receivables from our joint venture partners related to the acquisition of 730 Fifth Avenue in New York, New York (Note 3). The first note was issued for $104.3 million , bears interest at 8.0% compounded annually and matures on February 12, 2025. The second note was issued for $100.0 million to the joint venture partner acquiring the office portion of the property and bears interest at LIBOR plus 13.2% subject to terms and conditions in the loan agreement and matures on April 17, 2025. Also included in notes receivable is $99.3 million and $45.4 million due from our joint venture partner related to the acquisition of the properties at 685 Fifth Avenue and 530 Fifth Avenue in New York, New York. The notes receivable bear interest at 7.5% and 9% respectively. Interest is compounded quarterly with accrued but unpaid interest increasing the loan balance. The notes are collateralized by our partner's ownership interest in the joint ventures. The loans mature on June 27, 2024 and June 18, 2024, respectively. Included in notes receivable is a $89.6 million note receivable issued to Rique Empreendimentos e Participacoes Ltda. (“Rique”) in conjunction with our sale of Aliansce Shopping Centers, S.A. (“Aliansce”) to Rique and Canada Pension Plan Investment Board on September 30, 2013. The note receivable is denominated in Brazilian Reais, bears interest at an effective interest rate of approximately 14% , is collateralized by shares of common stock in Aliansce, and requires annual principal and interest payments over the term. On May 28, 2015, we agreed to extend the term of the note receivable issued to Rique by five years through September 30, 2023. This extension did not change the effective interest rate. We recognize the impact of changes in the exchange rate on the note receivable as gain or loss on foreign currency in our Consolidated Statements of Comprehensive Income.</t>
  </si>
  <si>
    <t>PREPAID EXPENSES AND OTHER ASSETS</t>
  </si>
  <si>
    <t>Prepaid Expense and Other Assets [Abstract]</t>
  </si>
  <si>
    <t>PREPAID EXPENSES AND OTHER ASSETS The following table summarizes the significant components of Prepaid expenses and other assets. September 30, 2015 December 31, 2014 Gross Asset Accumulated Amortization Balance Gross Asset Accumulated Amortization Balance Intangible assets: Above-market tenant leases, net $ 669,439 $ (416,312 ) $ 253,127 $ 870,103 $ (498,016 ) $ 372,087 Below-market ground leases, net 119,545 (10,238 ) 109,307 119,866 (8,906 ) 110,960 Real estate tax stabilization agreement, net 111,506 (30,880 ) 80,626 111,506 (26,146 ) 85,360 Total intangible assets $ 900,490 $ (457,430 ) $ 443,060 $ 1,101,475 $ (533,068 ) $ 568,407 Remaining prepaid expenses and other assets: Security and escrow deposits 83,468 93,676 Prepaid expenses 49,900 76,306 Other non-tenant receivables (1) 344,109 28,712 Deferred tax, net of valuation allowances 12,561 4,220 Marketable securities 41,935 — Other 34,450 42,456 Total remaining prepaid expenses and other assets 566,423 245,370 Total prepaid expenses and other assets $ 1,009,483 $ 813,777 (1) Includes receivable due from our joint venture partners due upon completion of the redevelopment at Ala Moana.</t>
  </si>
  <si>
    <t>ACCOUNTS PAYABLE AND ACCRUED EXPENSES</t>
  </si>
  <si>
    <t>Payables and Accruals [Abstract]</t>
  </si>
  <si>
    <t>ACCOUNTS PAYABLE AND ACCRUED EXPENSES The following table summarizes the significant components of Accounts payable and accrued expenses. September 30, 2015 December 31, 2014 Gross Liability Accumulated Accretion Balance Gross Liability Accumulated Accretion Balance Intangible liabilities: Below-market tenant leases, net 384,456 (207,996 ) $ 176,460 502,919 (259,390 ) $ 243,529 Above-market headquarters office leases, net 15,268 (8,170 ) $ 7,098 15,268 (6,867 ) $ 8,401 Above-market ground leases, net 9,127 (1,798 ) $ 7,329 9,127 (1,522 ) $ 7,605 Total intangible liabilities $ 408,851 $ (217,964 ) $ 190,887 $ 527,314 $ (267,779 ) $ 259,535 Remaining Accounts payable and accrued expenses: Accrued interest 45,467 54,332 Accounts payable and accrued expenses 75,852 82,292 Accrued real estate taxes 99,023 85,910 Deferred gains/income 119,261 114,968 Accrued payroll and other employee liabilities 54,270 55,059 Construction payable 145,802 198,471 Tenant and other deposits 12,552 21,423 Insurance reserve liability 17,233 16,509 Capital lease obligations 11,553 12,066 Conditional asset retirement obligation liability 7,645 10,135 Uncertain tax position liability — 6,663 Other 20,703 17,534 Total remaining Accounts payable and accrued expenses 609,361 675,362 Total Accounts payable and accrued expenses $ 800,248 $ 934,897</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Neither the Company nor any of the Unconsolidated Real Estate Affiliates is currently involved in any material pending legal proceedings nor, to our knowledge, is any material legal proceeding currently threatened against the Company or any of the Unconsolidated Real Estate Affiliates.</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been straight-lined over the term of the lease, to the extent applicable. The following is a summary of our contractual rental expense as presented in our Consolidated Statements of Comprehensive Income: Three Months Ended September 30, Nine Months Ended September 30, 2015 2014 2015 2014 (Dollars in thousands) Contractual rent expense, including participation rent $ 2,276 $ 3,528 $ 6,609 $ 9,981 Contractual rent expense, including participation rent and excluding amortization of above and below-market ground leases and straight-line rent 1,687 2,371 4,829 6,513</t>
  </si>
  <si>
    <t>SUBSEQUENT EVENTS (Notes)</t>
  </si>
  <si>
    <t>Subsequent Events [Abstract]</t>
  </si>
  <si>
    <t>SUBSEQUENT EVENTS</t>
  </si>
  <si>
    <t>SUBSEQUENT EVENTS On October 30, 2015, the Company amended its corporate credit facility. Among other things, the amendment reduces the drawn spread depending on the Company's leverage level and extends the maturity date to October 30, 2020.</t>
  </si>
  <si>
    <t>SUMMARY OF SIGNIFICANT ACCOUNTING POLICIES (Policies)</t>
  </si>
  <si>
    <t>Principles of Consolidation and Basis of Presentation</t>
  </si>
  <si>
    <t>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Our operating properties have similar economic characteristics and provide similar products and services to our tenants.There are no individual operating segments that are greater than 10% of combined revenue, Company NOI, or combined assets. Company NOI excludes certain non-cash and non-comparable items such as straight-line rent and intangible asset and liability amortization,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Reclassifications Certain prior period amounts related to gains on extinguishment of debt that were previously presented as a distinct component of discontinued operations within the Consolidated Statements of Comprehensive Income have been collapsed within discontinued operations for all periods presented.</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2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t>
  </si>
  <si>
    <t>Acquisitions of Operating Properties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September 30, 2015 Tenant leases: In-place value $ 434,593 $ (271,572 ) $ 163,021 As of December 31, 2014 Tenant leases: In-place value $ 608,840 $ (362,531 ) $ 246,309 The above-market tenant leases and below-market ground leases are included in prepaid expenses and other assets ( Note 14 ). The below-market tenant leases, above-market ground leases and above-market headquarters office lease are included in accounts payable and accrued expenses ( Note 15 ) in our Consolidated Balance Sheets. Amortization/accretion of all intangibles, including the intangibles in Note 14 and Note 15 , had the following effects on our Income from continuing operations: Three Months Ended September 30, Nine Months Ended September 30, 2015 2014 2015 2014 Amortization/accretion effect on continuing operations $ (33,336 ) $ (46,691 ) $ (111,224 ) $ (151,711 ) Future amortization/accretion of all intangibles, including the intangibles in Note 14 and Note 15 , is estimated to decrease results from continuing operations as follows: Year Amount 2015 Remaining $ 26,349 2016 90,716 2017 67,885 2018 43,558 2019 25,860</t>
  </si>
  <si>
    <t>Management Fees and Other Corporate Revenues</t>
  </si>
  <si>
    <t>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6 . The following table summarizes the management fees from affiliates and our share of the management fee expense: Three Months Ended September 30, Nine Months Ended September 30, 2015 2014 2015 2014 Management fees from affiliates $ 19,496 $ 17,355 $ 65,313 $ 51,759 Management fee expense (7,640 ) (6,555 ) (22,575 ) (19,805 ) Net management fees from affiliates $ 11,856 $ 10,800 $ 42,738 $ 31,954</t>
  </si>
  <si>
    <t>Impairment</t>
  </si>
  <si>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and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occur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No provisions for impairment were recognized for the three and nine months ended September 30, 2015 and 2014 .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During the three and nine months ended September 30, 2015 , we recorded a $3.2 million impairment charge in equity in income from Unconsolidated Real Estate Affiliates on our Consolidated Statements of Comprehensive Income. This impairment charge relates to our investment in a single property venture where we concluded that our investment was other-than-temporarily impaired due to the Company receiving a purchase offer for its investment at a price less than the carrying value. No impairments related to our investments in Unconsolidated Real Estate Affiliates were recognized for the three and nine months ended September 30, 2014 .</t>
  </si>
  <si>
    <t>Fair Value Measurements</t>
  </si>
  <si>
    <t>Fair Value Measurements ( Note 5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5 includes a discussion of properties measured at fair value on a non-recurring basis using Level 2 and Level 3 inputs and the fair value of debt, which is estimated on a recurring basis using Level 2 and Level 3 inputs. Note 5 also includes a discussion of available-for-sale securities measured at fair value on a recurring basis using Level 1 inputs. Note 10 includes a discussion of certain redeemable noncontrolling interests that are measured at fair value using Level 1 inputs.</t>
  </si>
  <si>
    <t>Recently Issued Accounting Pronouncements</t>
  </si>
  <si>
    <t>Recently Issued Accounting Pronouncements Effective January 1, 2015 the definition of discontinued operations has been revised to limit what qualifies for this classification and presentation to disposals of components of a company that represent strategic shifts that have (or will have) a major effect on the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Pursuant to its terms, we have adopted this pronouncement effective January 1, 2015. This definition has been applied prospectively and is anticipated to substantially reduce the number of transactions, going forward, that qualify for discontinued operations as compared to historical results. (See Note 4). Effective January 1, 2016, the FASB issued an update that will require us to evaluate whether we should consolidate certain legal entities.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We are currently evaluating the impact of the adoption of this pronouncement on our consolidated financial statements. Effective January 1, 2016, companies will be required to present debt issuance costs related to a recognized debt liability (excluding revolving credit facility) as a direct deduction from the carrying amount of that debt liability on the balance sheet. The recognition and measurement guidance for debt issuance costs will not be affected. The adoption of this pronouncement will result in the reclassification of unamortized capitalized loan fees from other assets to a direct reduction of the Company’s indebtedness on the consolidated balance sheets. Effective January 1, 2018, companies will be required to apply a five-step model in accounting for revenue arising from contracts with customers.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new standard can be adopted either retrospectively to each prior reporting period presented or as a cumulative effect adjustment as of the date of adoption. The Company is evaluating the potential impact of this pronouncement on its consolidated financial stat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estimated useful lives of properti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in-place value of tenant leases</t>
  </si>
  <si>
    <t>The gross asset balances of the in-place value of tenant leases are included in buildings and equipment in our Consolidated Balance Sheets. Gross Asset Accumulated Amortization Net Carrying Amount As of September 30, 2015 Tenant leases: In-place value $ 434,593 $ (271,572 ) $ 163,021 As of December 31, 2014 Tenant leases: In-place value $ 608,840 $ (362,531 ) $ 246,309</t>
  </si>
  <si>
    <t>Schedule of effects of amortization/accretion of all intangibles on Income (loss) from continuing operations</t>
  </si>
  <si>
    <t>Amortization/accretion of all intangibles, including the intangibles in Note 14 and Note 15 , had the following effects on our Income from continuing operations: Three Months Ended September 30, Nine Months Ended September 30, 2015 2014 2015 2014 Amortization/accretion effect on continuing operations $ (33,336 ) $ (46,691 ) $ (111,224 ) $ (151,711 )</t>
  </si>
  <si>
    <t>Schedule of future amortization/accretion of all intangibles, estimated to decrease results from continuing operations</t>
  </si>
  <si>
    <t>Future amortization/accretion of all intangibles, including the intangibles in Note 14 and Note 15 , is estimated to decrease results from continuing operations as follows: Year Amount 2015 Remaining $ 26,349 2016 90,716 2017 67,885 2018 43,558 2019 25,860</t>
  </si>
  <si>
    <t>Summary of management fees from affiliates and entity's share of management fee expense</t>
  </si>
  <si>
    <t>The following table summarizes the management fees from affiliates and our share of the management fee expense: Three Months Ended September 30, Nine Months Ended September 30, 2015 2014 2015 2014 Management fees from affiliates $ 19,496 $ 17,355 $ 65,313 $ 51,759 Management fee expense (7,640 ) (6,555 ) (22,575 ) (19,805 ) Net management fees from affiliates $ 11,856 $ 10,800 $ 42,738 $ 31,954</t>
  </si>
  <si>
    <t>ACQUISITIONS AND JOINT VENTURE ACTIVITY (Table)</t>
  </si>
  <si>
    <t>Gain (Loss) on Investments [Table Text Block]</t>
  </si>
  <si>
    <t>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14.0 ) (357.9 ) Total gain from changes in control of investment properties and other 648.7 — Total Unconsolidated Real Estate Affiliates - gain on investment — 324.4 Gain attributable to JV partner proportionate share of investment in Ala Moana Center at closing 584.4 295.9 Gain attributable to post-sale development activities through September 30, 2015 26.3 9.5 Estimated future gain from changes in control of investment properties and other 38.0 — Estimated future Unconsolidated Real Estate Affiliates - gain on investment $ — $ 19.0</t>
  </si>
  <si>
    <t>DISCONTINUED OPERATIONS AND GAINS (LOSSES) ON DISPOSITIONS OF OPERATING PROPERTIES (Tables)</t>
  </si>
  <si>
    <t>Summary of operations of properties included in discontinued operations</t>
  </si>
  <si>
    <t xml:space="preserve"> Three Months Ended September 30, Nine Months Ended September 30, 2014 2014 Retail and other revenue $ 5,519 $ 24,004 Retail and other operating expenses 3,971 14,603 Operating income 1,548 9,401 Interest expense, net (328 ) (2,188 ) Gains on dispositions 7,602 129,757 Net income from operations 8,822 136,970 Gain on debt extinguishment — 66,679 Net income from discontinued operations $ 8,822 $ 203,649</t>
  </si>
  <si>
    <t>FAIR VALUE (Tables)</t>
  </si>
  <si>
    <t>Fair Value, Assets and Liabilities Measured on Recurring and Nonrecurring Basis [Line Items]</t>
  </si>
  <si>
    <t>Fair Value Disclosures [Text Block]</t>
  </si>
  <si>
    <t>FAIR VALUE Nonrecurring Fair Value of Operating Propertie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Disclosure of Fair Value of Financial Instruments The fair values of our financial instruments approximate their carrying amount in our consolidated financial statements except for debt. Management’s estimates of fair value are presented below for our debt as of September 30, 2015 and December 31, 2014 . September 30, 2015 December 31, 2014 Carrying Amount (1) Estimated Fair Value Carrying Amount (1) Estimated Fair Value Fixed-rate debt $ 11,770,104 $ 12,343,645 $ 13,606,936 $ 14,211,247 Variable-rate debt 2,245,446 2,254,303 2,391,353 2,399,547 $ 14,015,550 $ 14,597,948 $ 15,998,289 $ 16,610,794 (1) Includes market rate adjustments of $33.2 million and $19.9 million as of September 30, 2015 and December 31, 2014 , respectively. The fair value of our Junior Subordinated Notes approximates their carrying amount as of September 30, 2015 and December 31, 2014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 Recurring Fair Value of Marketable Securities Marketable securities are measured at fair value on our Consolidated Balance Sheets using Level 1 inputs and included in Prepaid expenses and other assets. The fair values are shown below. (Amounts in thousands) September 30, 2015 December 31, 2014 Fair Value Cost Basis Unrealized Gain Fair Value Cost Basis Unrealized Gain Marketable securities: Seritage Growth Properties $ 41,935 $ 33,300 $ 8,635 $ — $ — $ —</t>
  </si>
  <si>
    <t>Fair Value, Option, Quantitative Disclosures [Table Text Block]</t>
  </si>
  <si>
    <t>Management’s estimates of fair value are presented below for our debt as of September 30, 2015 and December 31, 2014 . September 30, 2015 December 31, 2014 Carrying Amount (1) Estimated Fair Value Carrying Amount (1) Estimated Fair Value Fixed-rate debt $ 11,770,104 $ 12,343,645 $ 13,606,936 $ 14,211,247 Variable-rate debt 2,245,446 2,254,303 2,391,353 2,399,547 $ 14,015,550 $ 14,597,948 $ 15,998,289 $ 16,610,794 (1) Includes market rate adjustments of $33.2 million and $19.9 million as of September 30, 2015 and December 31, 2014 , respectively.</t>
  </si>
  <si>
    <t>UNCONSOLIDATED REAL ESTATE AFFILIATES (Tables)</t>
  </si>
  <si>
    <t>Schedule of summarized financial information for Unconsolidated Real Estate Affiliates</t>
  </si>
  <si>
    <t xml:space="preserve">The following is summarized financial information for all of our Unconsolidated Real Estate Affiliates. September 30, 2015 December 31, 2014 Condensed Combined Balance Sheets - Unconsolidated Real Estate Affiliates (1) Assets: Land $ 1,748,898 $ 1,152,485 Buildings and equipment 12,145,655 10,009,490 Less accumulated depreciation (3,035,579 ) (2,591,347 ) Construction in progress 991,755 125,931 Net property and equipment 11,850,729 8,696,559 Investment in unconsolidated joint ventures 416,989 16,462 Net investment in real estate 12,267,718 8,713,021 Cash and cash equivalents 403,150 308,621 Accounts and notes receivable, net 234,159 203,511 Deferred expenses, net 335,671 281,835 Prepaid expenses and other assets 670,233 594,257 Total assets $ 13,910,931 $ 10,101,245 Liabilities and Owners’ Equity: \ Mortgages, notes and loans payable $ 9,795,210 $ 7,945,828 Accounts payable, accrued expenses and other liabilities 691,263 418,995 Cumulative effect of foreign currency translation (“CFCT”) (68,858 ) (35,238 ) Owners’ equity, excluding CFCT 3,493,316 1,771,660 Total liabilities and owners’ equity $ 13,910,931 $ 10,101,245 Investment In and Loans To/From Unconsolidated Real Estate Affiliates, Net: Owners’ equity $ 3,424,458 $ 1,736,422 Less: joint venture partners’ equity (1,785,634 ) (861,515 ) Plus: excess investment/basis differences 1,813,723 1,694,257 Investment in and loans to/from Unconsolidated Real Estate Affiliates, net $ 3,452,547 $ 2,569,164 Reconciliation - Investment In and Loans To/From Unconsolidated Real Estate Affiliates: Asset - Investment in and loans to/from Unconsolidated Real Estate Affiliates $ 3,490,157 $ 2,604,762 Liability - Investment in Unconsolidated Real Estate Affiliates (37,610 ) (35,598 ) Investment in and loans to/from Unconsolidated Real Estate Affiliates, net $ 3,452,547 $ 2,569,164 (1) The Condensed Combined Balance Sheets - Unconsolidated Real Estate Affiliates include Ala Moana Center as of September 30, 2015 as the property was contributed into a joint venture during the first quarter of 2015. Three Months Ended September 30, Nine Months Ended September 30, 2015 2014 2015 2014 Condensed Combined Statements of Income - Unconsolidated Real Estate Affiliates (1) Revenues: Minimum rents $ 264,333 $ 204,661 $ 742,168 $ 601,778 Tenant recoveries 113,624 90,087 321,755 264,679 Overage rents 7,602 6,303 19,270 15,401 Other 11,006 7,910 36,061 26,985 Total revenues 396,565 308,961 1,119,254 908,843 Expenses: Real estate taxes 33,080 27,468 93,754 82,060 Property maintenance costs 9,373 8,469 32,316 28,271 Marketing 4,477 2,873 12,518 9,663 Other property operating costs 53,961 45,532 152,290 128,250 Provision for doubtful accounts 172 1,119 4,436 2,162 Property management and other costs (2) 15,859 13,929 46,731 42,051 General and administrative 952 2,299 9,415 8,109 Depreciation and amortization 99,475 81,148 293,387 233,674 Total expenses 217,349 182,837 644,847 534,240 Operating income 179,216 126,124 474,407 374,603 Interest income 1,837 1,449 5,399 4,297 Interest expense (100,766 ) (82,683 ) (294,132 ) (228,693 ) Provision for income taxes (242 ) (341 ) (606 ) (619 ) Equity in loss of unconsolidated joint ventures (13,252 ) — (22,466 ) — Income from continuing operations 66,793 44,549 162,602 149,588 Net income from disposed investment — 485 — 1,263 Allocation to noncontrolling interests (18 ) (14 ) (35 ) (31 ) Net income attributable to the ventures $ 66,775 $ 45,020 $ 162,567 $ 150,820 Equity In Income of Unconsolidated Real Estate Affiliates: Net income attributable to the ventures $ 66,775 $ 45,020 $ 162,567 $ 150,820 Joint venture partners’ share of income (31,676 ) (24,628 ) (78,240 ) (82,851 ) Amortization of capital or basis differences (3) (18,515 ) (13,001 ) (43,212 ) (34,101 ) Equity in income of Unconsolidated Real Estate Affiliates $ 16,584 $ 7,391 $ 41,115 $ 33,868 (1) The Condensed Combined Statements of Income - Unconsolidated Real Estate Affiliates include income from Ala Moana Center subsequent to the formation of the joint venture on February 27, 2015. (2) Includes management fees charged to the unconsolidated joint ventures by GGMI and GGSI. (3) Includes a $3.2 million impairment charge related to our investment in a single property venture ( Note 2 ). </t>
  </si>
  <si>
    <t>MORTGAGES, NOTES AND LOANS PAYABLE (Tables)</t>
  </si>
  <si>
    <t>Summary of mortgages, notes and loans payable and weighted average interest rates</t>
  </si>
  <si>
    <t>Mortgages, notes and loans payable and the weighted-average interest rates are summarized as follows: September 30, 2015 (1) Weighted-Average Interest Rate (2) December 31, 2014 (3) Weighted-Average Interest Rate (2) Fixed-rate debt: Collateralized mortgages, notes and loans payable (4) $ 11,768,328 4.44 % $ 13,600,337 4.52 % Corporate and other unsecured loans 1,776 4.41 % 6,599 4.41 % Total fixed-rate debt 11,770,104 4.44 % 13,606,936 4.52 % Variable-rate debt: Collateralized mortgages, notes and loans payable (4) 1,995,446 2.02 % 2,291,353 2.00 % Revolving credit facility 250,000 1.77 % 100,000 1.73 % Total variable-rate debt 2,245,446 1.99 % 2,391,353 1.99 % Total Mortgages, notes and loans payable $ 14,015,550 4.05 % $ 15,998,289 4.14 % Junior subordinated notes $ 206,200 1.75 % $ 206,200 1.68 % (1) Includes $33.2 million of market rate adjustments, net. (2) Represents the weighted-average interest rates on our contractual principal balances. (3) Includes $19.9 million of market rate adjustments, net. (4) $99.5 million of the fixed-rate balance and $1.4 billion of the variable-rate balance is cross-collateralized.</t>
  </si>
  <si>
    <t>Schedule of terms of unsecured debt obligations</t>
  </si>
  <si>
    <t>We have certain unsecured debt obligations, the terms of which are described below: September 30, 2015 (2) Weighted-Average Interest Rate December 31, 2014 (2) Weighted-Average Interest Rate Unsecured debt: HHC Note (1) $ 1,712 4.41 % $ 6,735 4.41 % Revolving credit facility 250,000 1.77 % 100,000 1.73 % Total unsecured debt $ 251,712 1.79 % $ 106,735 1.90 % (1) Matures in December 2015. (2) Excludes minimal market rate discounts that decrease the total amount that appears outstanding in our Consolidated Balance Sheets. The market rate discount amortizes as an addition to interest expense over the life of the loan.</t>
  </si>
  <si>
    <t>WARRANTS (Tables)</t>
  </si>
  <si>
    <t>Schedule of Warrants initially received</t>
  </si>
  <si>
    <t xml:space="preserve">Below is a summary of Warrants that were originally issued and are still outstanding. Initial Warrant Holder Number of Warrants Initial Exercise Price Brookfield - A 57,500,000 $ 10.75 Brookfield - B 16,430,000 10.50 73,930,000 </t>
  </si>
  <si>
    <t>Schedule of change in shares issuable upon exercise of outstanding Warrants</t>
  </si>
  <si>
    <t>During 2014 and 2015 , the number of shares issuable upon exercise of the outstanding Warrants changed as follows: Exercise Price Record Date Issuable Shares Brookfield - A Brookfield - B April 15, 2014 85,668,428 9.28 9.06 July 15, 2014 86,215,500 9.22 9.01 October 15, 2014 86,806,928 9.16 8.94 December 15, 2014 87,353,999 9.10 8.89 April 15, 2015 87,856,714 9.05 8.84 July 15, 2015 88,433,357 8.99 8.78</t>
  </si>
  <si>
    <t>EQUITY AND REDEEMABLE NONCONTROLLING INTERESTS (Tables)</t>
  </si>
  <si>
    <t>Accumulated Other Comprehensive Income (Loss) [Line Items]</t>
  </si>
  <si>
    <t>Schedule of Accumulated Other Comprehensive Income (Loss) [Table Text Block]</t>
  </si>
  <si>
    <t>The following table reflects the activity of the components of accumulated other comprehensive loss for the nine months ended September 30, 2015 , and 2014 : Net unrealized gains (losses) on financial instruments Foreign currency translation Unrealized gains on available-for-sale securities Total Balance at January 1, 2014 $ 124 $ (38,297 ) $ — $ (38,173 ) Other comprehensive income (loss) (26 ) (5,091 ) — (5,117 ) Balance at September 30, 2014 $ 98 $ (43,388 ) $ — $ (43,290 ) Balance at January 1, 2015 $ 70 $ (51,823 ) $ — $ (51,753 ) Other comprehensive income (loss) 15 (34,271 ) 8,572 (25,684 ) Balance at September 30, 2015 $ 85 $ (86,094 ) $ 8,572 $ (77,437 )</t>
  </si>
  <si>
    <t>Schedule of activity included in allocation to noncontrolling interests</t>
  </si>
  <si>
    <t>The following table reflects the activity included in the allocation to noncontrolling interests. Three months ended September 30, Nine months ended September 30, 2015 2014 2015 2014 Distributions to preferred GGPOP units $ (2,228 ) $ (2,232 ) $ (6,693 ) $ (6,697 ) Net income allocation to noncontrolling interests in GGPOP from continuing operations (common units) (692 ) (412 ) (6,414 ) (2,049 ) Net income allocation to noncontrolling interests in GGPOP from continuing operations (LTIP units) (325 ) — (2,118 ) — Net income allocated to noncontrolling interest in consolidated real estate affiliates (269 ) (147 ) (1,222 ) (1,262 ) Allocation to noncontrolling interests (3,514 ) (2,791 ) (16,447 ) (10,008 ) Other comprehensive (income) loss allocated to noncontrolling interests 80 (113 ) 287 33 Comprehensive income allocated to noncontrolling interests $ (3,434 ) $ (2,904 ) $ (16,160 ) $ (9,975 )</t>
  </si>
  <si>
    <t>Schedule of redeemable noncontrolling interests</t>
  </si>
  <si>
    <t>The Common Units are convertible into common stock at approximately a one -to- one ratio at the current stock price. Number of Common Units for each Preferred Unit Number of Contractual Preferred Units Outstanding as of September 30, 2015 Converted Basis to Common Units Outstanding as of September 30, 2015 Conversion Price Redemption Value (1) Series B 3.00000 1,268,957 3,806,871 $ 16.66670 $ 102,796 Series D 1.50821 532,750 803,498 33.15188 26,637 Series E 1.29836 502,658 652,631 38.51000 25,133 $ 154,566 (1) The conversion price of Series B preferred units is lower than the GGP September 30, 2015 closing common stock price of $25.97 ; therefore, the September 30, 2015 common stock price of $25.97 , and an additional conversion rate of 1.0397624 shares is used to calculate the Series B redemption value.</t>
  </si>
  <si>
    <t>Schedule of activity of redeemable noncontrolling interests</t>
  </si>
  <si>
    <t>The following table reflects the activity of the redeemable noncontrolling interests for the nine months ended September 30, 2015 , and 2014 . Balance at January 1, 2014 $ 228,902 Net income 2,049 Distributions (2,223 ) Other comprehensive loss (33 ) Fair value adjustment for noncontrolling interests in Operating Partnership 30,920 Balance at September 30, 2014 $ 259,615 Balance at January 1, 2015 $ 299,296 Net income 6,414 Distributions (3,235 ) Redemption of GGPOP units (1,471 ) Other comprehensive loss (287 ) Fair value adjustment for noncontrolling interests in Operating Partnership (22,339 ) Balance at September 30, 2015 $ 278,378</t>
  </si>
  <si>
    <t>Summary of dividends declared</t>
  </si>
  <si>
    <t>Our Board of Directors declared common stock dividends during 2015 and 2014 as follows: Declaration Date Record Date Payment Date Dividend Per Share 2015 November 2 December 15 January 4, 2016 $ 0.19 September 1 October 15 October 30, 2015 0.18 May 21 July 15 July 31, 2015 0.17 February 19 April 15 April 30, 2015 0.17 2014 November 14 December 15 January 2, 2015 $ 0.17 August 12 October 15 October 31, 2014 0.16 May 15 July 15 July 31, 2014 0.15 February 26 April 15 April 30, 2014 0.15</t>
  </si>
  <si>
    <t>Schedule of Preferred Dividends Payable</t>
  </si>
  <si>
    <t>Our Board of Directors declared preferred stock dividends during 2015 and 2014 as follows: Declaration Date Record Date Payment Date Dividend Per Share 2015 November 2 December 15 January 4, 2016 $ 0.3984 September 1 September 15 October 1, 2015 0.3984 May 21 June 15 July 1, 2015 0.3984 February 19 March 16 April 1, 2015 0.3984 2014 November 14 December 15 January 2, 2015 $ 0.3984 August 12 September 15 October 1, 2014 0.3984 May 15 June 16 July 1, 2014 0.3984 February 26 March 17 April 1, 2014 0.3984</t>
  </si>
  <si>
    <t>EARNINGS PER SHARE (Tables)</t>
  </si>
  <si>
    <t>Summary of information related to EPS calculations</t>
  </si>
  <si>
    <t>Information related to our EPS calculations is summarized as follows: Three Months Ended September 30, Nine Months Ended September 30, 2015 2014 2015 2014 Numerators - Basic and Diluted: Income from continuing operations $ 127,366 $ 68,577 $ 1,196,968 $ 182,731 Preferred Stock dividends (3,984 ) (3,984 ) (11,952 ) (11,952 ) Allocation to noncontrolling interests (3,514 ) (2,741 ) (16,447 ) (8,916 ) Income from continuing operations - attributable to common stockholders 119,868 61,852 1,168,569 161,863 Discontinued operations — 8,822 — 203,649 Allocation to noncontrolling interests — (50 ) — (1,092 ) Discontinued operations - net of noncontrolling interests — 8,772 — 202,557 Net income 127,366 77,399 1,196,968 386,380 Preferred Stock dividends (3,984 ) (3,984 ) (11,952 ) (11,952 ) Allocation to noncontrolling interests (3,514 ) (2,791 ) (16,447 ) (10,008 ) Net income attributable to common stockholders $ 119,868 $ 70,624 $ 1,168,569 $ 364,420 Denominators: Weighted-average number of common shares outstanding - basic 884,640 883,898 885,437 887,927 Effect of dilutive securities 64,421 59,025 66,546 55,988 Weighted-average number of common shares outstanding - diluted 949,061 942,923 951,983 943,915 Anti-dilutive Securities: Effect of Preferred Units 5,472 5,506 5,472 5,506 Effect of Common Units 4,770 4,834 4,788 4,834 Effect of LTIP Units 1,725 — 1,572 — Weighted-average number of anti-dilutive securities 11,967 10,340 11,832 10,340</t>
  </si>
  <si>
    <t>STOCK-BASED COMPENSATION PLANS (Tables)</t>
  </si>
  <si>
    <t>Stock-Based Compensation Plans</t>
  </si>
  <si>
    <t>Schedule of Share-based Compensation, Activity [Table Text Block]</t>
  </si>
  <si>
    <t>2015 2014 Shares Weighted Average Exercise Price Shares Weighted Average Exercise Price LTIP Units Outstanding at January 1, — $ — — $ — Granted 1,758,396 29.33 — — Exercised — — — — Forfeited (19,166 ) 29.15 — — Expired — — — — LTIP Units Outstanding at September 30, 1,739,230 $ 29.33 — $ —</t>
  </si>
  <si>
    <t>Summary of compensation expense related to stock-based compensation plans</t>
  </si>
  <si>
    <t>Compensation expense related to stock-based compensation plans for the three and nine months ended September 30, 2015 , and 2014 is summarized in the following table in thousands: Three Months Ended September 30, Nine Months Ended September 30, 2015 2014 2015 2014 Stock options - Property management and other costs $ 1,797 $ 1,746 $ 5,489 $ 5,743 Stock options - General and administrative 2,734 3,626 8,274 11,896 Restricted stock - Property management and other costs 760 373 2,302 1,241 Restricted stock - General and administrative 153 279 464 834 LTIP Units - Property management and other costs 224 — 829 — LTIP Units - General and administrative 2,512 — 7,490 — Total $ 8,180 $ 6,024 $ 24,848 $ 19,714</t>
  </si>
  <si>
    <t>Summary of stock option activity</t>
  </si>
  <si>
    <t>The following tables summarize stock option and LTIP Unit activity for the Equity Plan for GGP for the nine months ended September 30, 2015 , and 2014 : 2015 2014 Shares Weighted Average Exercise Price Shares Weighted Average Exercise Price Stock options Outstanding at January 1, 19,744,224 $ 17.36 21,565,281 $ 17.28 Granted 267,253 29.15 50,000 22.41 Exercised (1,216,723 ) 16.62 (334,216 ) 14.74 Forfeited (333,122 ) 19.61 (316,243 ) 19.00 Expired (11,507 ) 16.89 (10,840 ) 14.33 Stock options Outstanding at September 30, 18,450,125 $ 17.54 20,953,982 $ 17.31</t>
  </si>
  <si>
    <t>ACCOUNTS AND NOTES RECEIVABLE, NET (Tables)</t>
  </si>
  <si>
    <t>Summary of significant components of Accounts and notes receivable, net</t>
  </si>
  <si>
    <t>The following table summarizes the significant components of Accounts and notes receivable, net. September 30, 2015 December 31, 2014 Trade receivables $ 107,795 $ 124,698 Notes receivable 551,496 320,881 Straight-line rent receivable 233,975 230,172 Other accounts receivable 3,434 3,638 Total accounts and notes receivable 896,700 679,389 Provision for doubtful accounts (15,136 ) (15,621 ) Total accounts and notes receivable, net $ 881,564 $ 663,768</t>
  </si>
  <si>
    <t>PREPAID EXPENSES AND OTHER ASSETS (Tables)</t>
  </si>
  <si>
    <t>Summary of significant components of Prepaid expenses and other assets</t>
  </si>
  <si>
    <t>The following table summarizes the significant components of Prepaid expenses and other assets. September 30, 2015 December 31, 2014 Gross Asset Accumulated Amortization Balance Gross Asset Accumulated Amortization Balance Intangible assets: Above-market tenant leases, net $ 669,439 $ (416,312 ) $ 253,127 $ 870,103 $ (498,016 ) $ 372,087 Below-market ground leases, net 119,545 (10,238 ) 109,307 119,866 (8,906 ) 110,960 Real estate tax stabilization agreement, net 111,506 (30,880 ) 80,626 111,506 (26,146 ) 85,360 Total intangible assets $ 900,490 $ (457,430 ) $ 443,060 $ 1,101,475 $ (533,068 ) $ 568,407 Remaining prepaid expenses and other assets: Security and escrow deposits 83,468 93,676 Prepaid expenses 49,900 76,306 Other non-tenant receivables (1) 344,109 28,712 Deferred tax, net of valuation allowances 12,561 4,220 Marketable securities 41,935 — Other 34,450 42,456 Total remaining prepaid expenses and other assets 566,423 245,370 Total prepaid expenses and other assets $ 1,009,483 $ 813,777</t>
  </si>
  <si>
    <t>ACCOUNTS PAYABLE AND ACCRUED EXPENSES (Tables)</t>
  </si>
  <si>
    <t>Summary of significant components of Accounts payable and accrued expenses</t>
  </si>
  <si>
    <t>The following table summarizes the significant components of Accounts payable and accrued expenses. September 30, 2015 December 31, 2014 Gross Liability Accumulated Accretion Balance Gross Liability Accumulated Accretion Balance Intangible liabilities: Below-market tenant leases, net 384,456 (207,996 ) $ 176,460 502,919 (259,390 ) $ 243,529 Above-market headquarters office leases, net 15,268 (8,170 ) $ 7,098 15,268 (6,867 ) $ 8,401 Above-market ground leases, net 9,127 (1,798 ) $ 7,329 9,127 (1,522 ) $ 7,605 Total intangible liabilities $ 408,851 $ (217,964 ) $ 190,887 $ 527,314 $ (267,779 ) $ 259,535 Remaining Accounts payable and accrued expenses: Accrued interest 45,467 54,332 Accounts payable and accrued expenses 75,852 82,292 Accrued real estate taxes 99,023 85,910 Deferred gains/income 119,261 114,968 Accrued payroll and other employee liabilities 54,270 55,059 Construction payable 145,802 198,471 Tenant and other deposits 12,552 21,423 Insurance reserve liability 17,233 16,509 Capital lease obligations 11,553 12,066 Conditional asset retirement obligation liability 7,645 10,135 Uncertain tax position liability — 6,663 Other 20,703 17,534 Total remaining Accounts payable and accrued expenses 609,361 675,362 Total Accounts payable and accrued expenses $ 800,248 $ 934,897</t>
  </si>
  <si>
    <t>COMMITMENTS AND CONTINGENCIES (Tables)</t>
  </si>
  <si>
    <t>Summary of contractual rental expense</t>
  </si>
  <si>
    <t>The following is a summary of our contractual rental expense as presented in our Consolidated Statements of Comprehensive Income: Three Months Ended September 30, Nine Months Ended September 30, 2015 2014 2015 2014 (Dollars in thousands) Contractual rent expense, including participation rent $ 2,276 $ 3,528 $ 6,609 $ 9,981 Contractual rent expense, including participation rent and excluding amortization of above and below-market ground leases and straight-line rent 1,687 2,371 4,829 6,513</t>
  </si>
  <si>
    <t>ORGANIZATION (Details)</t>
  </si>
  <si>
    <t>Sep. 30, 2015property</t>
  </si>
  <si>
    <t>Real estate properties</t>
  </si>
  <si>
    <t>Common equity ownership in GGP Limited Partnership (as a percent)</t>
  </si>
  <si>
    <t>99.00%</t>
  </si>
  <si>
    <t>Ownership in GGP Limited held by limited partners (as a percent)</t>
  </si>
  <si>
    <t>1.00%</t>
  </si>
  <si>
    <t>United States | Regional Malls</t>
  </si>
  <si>
    <t>Number of real estate properties in portfolio</t>
  </si>
  <si>
    <t>GGPLP</t>
  </si>
  <si>
    <t>1.50%</t>
  </si>
  <si>
    <t>SUMMARY OF SIGNIFICANT ACCOUNTING POLICIES (Details)</t>
  </si>
  <si>
    <t>Minimum | Properties</t>
  </si>
  <si>
    <t>Summary of significant accounting policies</t>
  </si>
  <si>
    <t>Estimated useful lives</t>
  </si>
  <si>
    <t>20 years</t>
  </si>
  <si>
    <t>Minimum | Buildings and improvements</t>
  </si>
  <si>
    <t>10 years</t>
  </si>
  <si>
    <t>Minimum | Equipment and fixtures</t>
  </si>
  <si>
    <t>3 years</t>
  </si>
  <si>
    <t>Maximum | Properties</t>
  </si>
  <si>
    <t>45 years</t>
  </si>
  <si>
    <t>Maximum | Buildings and improvements</t>
  </si>
  <si>
    <t>Maximum | Equipment and fixtures</t>
  </si>
  <si>
    <t>SUMMARY OF SIGNIFICANT ACCOUNTING POLICIES (Details 2) - USD ($) $ in Thousands</t>
  </si>
  <si>
    <t>Acquisitions of operating properties</t>
  </si>
  <si>
    <t>Gross Asset</t>
  </si>
  <si>
    <t>Accumulated Amortization</t>
  </si>
  <si>
    <t>Balance</t>
  </si>
  <si>
    <t>Amortization/accretion effect on continuing operations</t>
  </si>
  <si>
    <t>Future amortization/accretion of intangibles</t>
  </si>
  <si>
    <t>2014 Remaining</t>
  </si>
  <si>
    <t>Tenant leases, In-place value</t>
  </si>
  <si>
    <t>SUMMARY OF SIGNIFICANT ACCOUNTING POLICIES (Details 3) - USD ($) $ in Thousands</t>
  </si>
  <si>
    <t>Number of Operating Segments</t>
  </si>
  <si>
    <t>Percentage of revenue earned from joint venture reported as management fees</t>
  </si>
  <si>
    <t>100.00%</t>
  </si>
  <si>
    <t>Management fees from affiliates</t>
  </si>
  <si>
    <t>Management fee expense</t>
  </si>
  <si>
    <t>Net management fees from affiliates</t>
  </si>
  <si>
    <t>Impairment charges</t>
  </si>
  <si>
    <t>Provision for impairment from Equity in income of Unconsolidated Real Estate Affiliates</t>
  </si>
  <si>
    <t>Discontinuing operations</t>
  </si>
  <si>
    <t>ACQUISITIONS AND JOINT VENTURE ACTIVITY (Details) - USD ($) $ / shares in Units, $ in Thousands</t>
  </si>
  <si>
    <t>Jul. 07, 2015</t>
  </si>
  <si>
    <t>Apr. 27, 2015</t>
  </si>
  <si>
    <t>Apr. 17, 2015</t>
  </si>
  <si>
    <t>Apr. 10, 2015</t>
  </si>
  <si>
    <t>Apr. 01, 2015</t>
  </si>
  <si>
    <t>Mar. 31, 2015</t>
  </si>
  <si>
    <t>Feb. 27, 2015</t>
  </si>
  <si>
    <t>Jun. 27, 2014</t>
  </si>
  <si>
    <t>Jun. 30, 2015</t>
  </si>
  <si>
    <t>Investment Owned, Balance, Shares</t>
  </si>
  <si>
    <t>Share Price</t>
  </si>
  <si>
    <t>Equity Method Investment, Realized Gain (Loss) on Disposal</t>
  </si>
  <si>
    <t>Number of Stores</t>
  </si>
  <si>
    <t>Ownership interest acquired (as a percent)</t>
  </si>
  <si>
    <t>62.50%</t>
  </si>
  <si>
    <t>Payments to acquire interest in joint venture, net</t>
  </si>
  <si>
    <t>Trails Village [Domain]</t>
  </si>
  <si>
    <t>200 Lafayette Office [Member]</t>
  </si>
  <si>
    <t>Proceeds from Divestiture of Businesses</t>
  </si>
  <si>
    <t>730 5th Avenue [Domain]</t>
  </si>
  <si>
    <t>Equity Method Investment, Ownership Percentage in Investment Properties by Joint Venture</t>
  </si>
  <si>
    <t>50.00%</t>
  </si>
  <si>
    <t>Payments to Acquire Businesses, Gross</t>
  </si>
  <si>
    <t>Business Combination, Recognized Identifiable Assets Acquired and Liabilities Assumed, Current Liabilities, Long-term Debt</t>
  </si>
  <si>
    <t>Notes, Loans and Financing Receivable, Gross, Noncurrent</t>
  </si>
  <si>
    <t>730 5th Avenue Retail [Domain]</t>
  </si>
  <si>
    <t>Note Receivable Interest Rate Stated</t>
  </si>
  <si>
    <t>8.00%</t>
  </si>
  <si>
    <t>Investment in joint venture</t>
  </si>
  <si>
    <t>Consideration for acquisition</t>
  </si>
  <si>
    <t>85 5th Avenue New York, New York [Domain]</t>
  </si>
  <si>
    <t>730 5th Avenue Office [Domain]</t>
  </si>
  <si>
    <t>13.20%</t>
  </si>
  <si>
    <t>Sears JV [Domain]</t>
  </si>
  <si>
    <t>Ala Moana [Member]</t>
  </si>
  <si>
    <t>Business Acquisition, Transaction Costs</t>
  </si>
  <si>
    <t>Estimated future gain on change in control of investment property</t>
  </si>
  <si>
    <t>Business Acquisition, Total Partnership Net Proceeds</t>
  </si>
  <si>
    <t>Business Acquisition, Remaining Net Proceeds</t>
  </si>
  <si>
    <t>25.00%</t>
  </si>
  <si>
    <t>37.50%</t>
  </si>
  <si>
    <t>Debt Assumed to Acquire Interest in Joint Venture by Co Venturer</t>
  </si>
  <si>
    <t>Business Acquisition Percentage Of Voting Interests Acquired At Venture Level</t>
  </si>
  <si>
    <t>0.00%</t>
  </si>
  <si>
    <t>Business Combination, Consideration Transferred, Including Equity Interest in Acquiree Held Prior to Combination</t>
  </si>
  <si>
    <t>Deferred Gain Recognized to date</t>
  </si>
  <si>
    <t>Estimated future Unconsolidated Real Estate Affiliates - gain on investment</t>
  </si>
  <si>
    <t>685 5th Avenue New York, New York [Member]</t>
  </si>
  <si>
    <t>7.50%</t>
  </si>
  <si>
    <t>530 5th Avenue New York, New York [Member]</t>
  </si>
  <si>
    <t>9.00%</t>
  </si>
  <si>
    <t>Seritage Investment [Member]</t>
  </si>
  <si>
    <t>DISCONTINUED OPERATIONS AND GAINS (LOSSES) ON DISPOSITIONS OF OPERATING PROPERTIES (Details) - USD ($) $ in Thousands</t>
  </si>
  <si>
    <t>Retail and other revenue</t>
  </si>
  <si>
    <t>Retail and other operating expenses</t>
  </si>
  <si>
    <t>Interest expense, net</t>
  </si>
  <si>
    <t>Gains (losses) on dispositions</t>
  </si>
  <si>
    <t>Net income (loss) from operations</t>
  </si>
  <si>
    <t>FAIR VALUE (Details) - USD ($)</t>
  </si>
  <si>
    <t>Other Assets, Current</t>
  </si>
  <si>
    <t>Carrying Amount</t>
  </si>
  <si>
    <t>Fixed-rate debt</t>
  </si>
  <si>
    <t>Variable-rate debt</t>
  </si>
  <si>
    <t>Total mortgages, notes and loans payable</t>
  </si>
  <si>
    <t>Estimated Fair Value</t>
  </si>
  <si>
    <t>Long Term Debt, Percentage Bearing Fixed Interest, Fair Value</t>
  </si>
  <si>
    <t>Long Term Debt, Percentage Bearing Variable Interest, Fair Value</t>
  </si>
  <si>
    <t>Total long-term debt, fair value</t>
  </si>
  <si>
    <t>Market rate adjustments</t>
  </si>
  <si>
    <t>Variable rate basis</t>
  </si>
  <si>
    <t>LIBOR</t>
  </si>
  <si>
    <t>Available-for-sale Equity Securities, Amortized Cost Basis</t>
  </si>
  <si>
    <t>Available-for-sale Securities, Accumulated Gross Unrealized Gain (Loss), before Tax</t>
  </si>
  <si>
    <t>UNCONSOLIDATED REAL ESTATE AFFILIATES (Details) $ in Thousands</t>
  </si>
  <si>
    <t>Sep. 30, 2015USD ($)property</t>
  </si>
  <si>
    <t>Dec. 31, 2014USD ($)</t>
  </si>
  <si>
    <t>Sep. 30, 2014USD ($)</t>
  </si>
  <si>
    <t>Dec. 31, 2013USD ($)</t>
  </si>
  <si>
    <t>Assets:</t>
  </si>
  <si>
    <t>Liabilities and Owners’ Equity:</t>
  </si>
  <si>
    <t>Cumulative effect of foreign currency translation (“CFCT”)</t>
  </si>
  <si>
    <t>Investment In and Loans To/From Unconsolidated Real Estate Affiliates, Net:</t>
  </si>
  <si>
    <t>Investment in and loans to/from Unconsolidated Real Estate Affiliates, net</t>
  </si>
  <si>
    <t>Reconciliation - Investment In and Loans To/From Unconsolidated Real Estate Affiliates:</t>
  </si>
  <si>
    <t>Accounts payable, accrued expenses and other liabilities</t>
  </si>
  <si>
    <t>Owners’ equity, excluding CFCT</t>
  </si>
  <si>
    <t>Less: joint venture partners’ equity</t>
  </si>
  <si>
    <t>Plus: excess investment/basis differences</t>
  </si>
  <si>
    <t>Asset - Investment in and loans to/from Unconsolidated Real Estate Affiliates</t>
  </si>
  <si>
    <t>Liability - Investment in Unconsolidated Real Estate Affiliates</t>
  </si>
  <si>
    <t>United States | Unconsolidated Real Estate Affiliates</t>
  </si>
  <si>
    <t>Condensed Combined Financial Information of Unconsolidated Real Estate Affiliates</t>
  </si>
  <si>
    <t>Number of Joint Ventures in which Entity Holds Interest | property</t>
  </si>
  <si>
    <t>UNCONSOLIDATED REAL ESTATE AFFILIATES (Details 2) - USD ($) $ in Thousands</t>
  </si>
  <si>
    <t>Provision for income taxes</t>
  </si>
  <si>
    <t>Income (Loss) from Unconsolidated Joint Ventures</t>
  </si>
  <si>
    <t>Equity In Income of Unconsolidated Real Estate Affiliates:</t>
  </si>
  <si>
    <t>Net income attributable to the ventures</t>
  </si>
  <si>
    <t>Unconsolidated Real Estate Affiliates</t>
  </si>
  <si>
    <t>Net income from disposed investment</t>
  </si>
  <si>
    <t>Joint venture partners’ share of income</t>
  </si>
  <si>
    <t>Amortization of capital or basis differences (3)</t>
  </si>
  <si>
    <t>UNCONSOLIDATED REAL ESTATE AFFILIATES (Details 3) $ in Thousands</t>
  </si>
  <si>
    <t>Apr. 10, 2015USD ($)</t>
  </si>
  <si>
    <t>Dec. 31, 2015USD ($)</t>
  </si>
  <si>
    <t>Sep. 30, 2015USD ($)propertyitem</t>
  </si>
  <si>
    <t>Jun. 30, 2015USD ($)</t>
  </si>
  <si>
    <t>Mar. 31, 2015USD ($)</t>
  </si>
  <si>
    <t>Dec. 31, 2014USD ($)property</t>
  </si>
  <si>
    <t>Asset Impairment Charges</t>
  </si>
  <si>
    <t>Debt, Weighted Average Interest Rate</t>
  </si>
  <si>
    <t>1.79%</t>
  </si>
  <si>
    <t>1.90%</t>
  </si>
  <si>
    <t>Proceeds from Sale of Other Real Estate</t>
  </si>
  <si>
    <t>Loans Payable</t>
  </si>
  <si>
    <t>Unconsolidated Real Estate Affiliates | Strip Centers [Member]</t>
  </si>
  <si>
    <t>Number of real estate properties in portfolio | item</t>
  </si>
  <si>
    <t>Entity's proportionate share in indebtedness secured by Unconsolidated Properties including retained debt</t>
  </si>
  <si>
    <t>Aggregate carrying value of retained debt, reflected as a reduction in entity's investment in Unconsolidated Real Estate Affiliates</t>
  </si>
  <si>
    <t>Number of unconsolidated properties with retained debt</t>
  </si>
  <si>
    <t>Number of real estate properties in portfolio | property</t>
  </si>
  <si>
    <t>United States | Unconsolidated Real Estate Affiliates | Regional Malls</t>
  </si>
  <si>
    <t>Brazil | Unconsolidated Real Estate Affiliates</t>
  </si>
  <si>
    <t>Number of Joint Ventures in which Entity Holds Interest | item</t>
  </si>
  <si>
    <t>Loans Payable before Refinancing [Member]</t>
  </si>
  <si>
    <t>5.60%</t>
  </si>
  <si>
    <t>Lake Mead &amp; Buffalo [Domain]</t>
  </si>
  <si>
    <t>MORTGAGES, NOTES AND LOANS PAYABLE (Details) $ in Thousands</t>
  </si>
  <si>
    <t>12 Months Ended</t>
  </si>
  <si>
    <t>Sep. 30, 2015USD ($)item</t>
  </si>
  <si>
    <t>Dec. 31, 2006USD ($)</t>
  </si>
  <si>
    <t>Long-term debt</t>
  </si>
  <si>
    <t>Weighted-average fixed interest rate (as a percent)</t>
  </si>
  <si>
    <t>4.44%</t>
  </si>
  <si>
    <t>4.52%</t>
  </si>
  <si>
    <t>Weighted-average variable interest rate (as a percent)</t>
  </si>
  <si>
    <t>1.99%</t>
  </si>
  <si>
    <t>Long-term Debt, Weighted Average Interest Rate</t>
  </si>
  <si>
    <t>4.05%</t>
  </si>
  <si>
    <t>4.14%</t>
  </si>
  <si>
    <t>Number of properties with mortgage notes refinanced | item</t>
  </si>
  <si>
    <t>Term to maturity</t>
  </si>
  <si>
    <t>1 year 6 months</t>
  </si>
  <si>
    <t>Number of Properties Mortgage Notes Paid</t>
  </si>
  <si>
    <t>Outstanding letter of credit and surety bonds</t>
  </si>
  <si>
    <t>Debt Instrument, Fair Value Disclosure</t>
  </si>
  <si>
    <t>GGP Capital Trust I</t>
  </si>
  <si>
    <t>Issuance of trust preferred securities</t>
  </si>
  <si>
    <t>Common securities issued to GGLP</t>
  </si>
  <si>
    <t>Trust Preferred Securities, basis spread on variable rate</t>
  </si>
  <si>
    <t>1.45%</t>
  </si>
  <si>
    <t>Revolving credit facility</t>
  </si>
  <si>
    <t>1.73%</t>
  </si>
  <si>
    <t>Maximum borrowing capacity</t>
  </si>
  <si>
    <t>Debt Instrument, Convertible, Beneficial Conversion Feature</t>
  </si>
  <si>
    <t>Revolving credit facility | Minimum</t>
  </si>
  <si>
    <t>Basis spread on variable rate (as a percent)</t>
  </si>
  <si>
    <t>132.50%</t>
  </si>
  <si>
    <t>Revolving credit facility | Maximum</t>
  </si>
  <si>
    <t>195.00%</t>
  </si>
  <si>
    <t>Line of Credit [Member] | Minimum</t>
  </si>
  <si>
    <t>1.325%</t>
  </si>
  <si>
    <t>Line of Credit [Member] | Maximum</t>
  </si>
  <si>
    <t>1.95%</t>
  </si>
  <si>
    <t>Corporate Note Securities [Member]</t>
  </si>
  <si>
    <t>Collateralized mortgages, notes and loans payable</t>
  </si>
  <si>
    <t>2.02%</t>
  </si>
  <si>
    <t>2.00%</t>
  </si>
  <si>
    <t>Land, buildings and equipment and developments in progress (before accumulated depreciation) pledged as collateral</t>
  </si>
  <si>
    <t>Secured debt, cross-collateralized with other properties</t>
  </si>
  <si>
    <t>Amount of recourse fixed and variable rate debt</t>
  </si>
  <si>
    <t>Value of mortgage notes refinanced</t>
  </si>
  <si>
    <t>Proceeds from mortgage loans refinanced</t>
  </si>
  <si>
    <t>Prior loans repaid</t>
  </si>
  <si>
    <t>Junior Subordinated Notes due 2041</t>
  </si>
  <si>
    <t>1.75%</t>
  </si>
  <si>
    <t>1.68%</t>
  </si>
  <si>
    <t>Prior loans</t>
  </si>
  <si>
    <t>1 year 3 months</t>
  </si>
  <si>
    <t>New Loan</t>
  </si>
  <si>
    <t>11 years</t>
  </si>
  <si>
    <t>3.80%</t>
  </si>
  <si>
    <t>522310 Mortgage and Nonmortgage Loan Brokers [Member]</t>
  </si>
  <si>
    <t>5.30%</t>
  </si>
  <si>
    <t>Corporate and other unsecured loans</t>
  </si>
  <si>
    <t>4.41%</t>
  </si>
  <si>
    <t>Cross-collateralized | Collateralized mortgages, notes and loans payable</t>
  </si>
  <si>
    <t>INCOME TAXES (Details)</t>
  </si>
  <si>
    <t>Required minimum percentage distribution of ordinary taxable income to stockholders to qualify as a REIT</t>
  </si>
  <si>
    <t>90.00%</t>
  </si>
  <si>
    <t>Period of disqualification of REIT status</t>
  </si>
  <si>
    <t>4 years</t>
  </si>
  <si>
    <t>WARRANTS (Details) shares in Millions</t>
  </si>
  <si>
    <t>Sep. 30, 2015warrant$ / warrantshares</t>
  </si>
  <si>
    <t>Jul. 15, 2015warrant$ / shares</t>
  </si>
  <si>
    <t>Apr. 15, 2015warrant$ / shares</t>
  </si>
  <si>
    <t>Dec. 15, 2014warrant$ / shares</t>
  </si>
  <si>
    <t>Oct. 15, 2014warrant$ / shares</t>
  </si>
  <si>
    <t>Jul. 15, 2014warrant$ / shares</t>
  </si>
  <si>
    <t>Apr. 15, 2014warrant$ / shares</t>
  </si>
  <si>
    <t>Nov. 09, 2010warrant$ / shares</t>
  </si>
  <si>
    <t>WARRANT LIABILITY</t>
  </si>
  <si>
    <t>Issuable Shares | warrant</t>
  </si>
  <si>
    <t>Exercise price (in dollars per share)</t>
  </si>
  <si>
    <t>Term of Warrants, in number of years from the effective date</t>
  </si>
  <si>
    <t>7 years</t>
  </si>
  <si>
    <t>Brookfield - A</t>
  </si>
  <si>
    <t>Common Stock Shares Issued in Warrant Settlement Transaction | shares</t>
  </si>
  <si>
    <t>Number of Warrants</t>
  </si>
  <si>
    <t>Exercise price of remaining warrants (in dollars per share) | $ / warrant</t>
  </si>
  <si>
    <t>Pershing Square</t>
  </si>
  <si>
    <t>Number of Warrants | warrant</t>
  </si>
  <si>
    <t>[2]</t>
  </si>
  <si>
    <t>Brookfield and Blackstone</t>
  </si>
  <si>
    <t>Fairholme, Pershing Square and Blackstone</t>
  </si>
  <si>
    <t>{F|ahBzfndlYmZpbGluZ3MtaHJkcmoLEgZYTUxEb2MiXlhCUkxEb2NHZW5JbmZvOjg1MmVlMTdmMjFmMTRiMjc5NTM3M2UyNmJjNjU1NGI2fFRleHRTZWxlY3Rpb246ODNFM0FENUZCMzEyNjYzRjE4N0Q2NTdGNDUwMkJFMDQM}</t>
  </si>
  <si>
    <t>{F|ahBzfndlYmZpbGluZ3MtaHJkcmoLEgZYTUxEb2MiXlhCUkxEb2NHZW5JbmZvOjg1MmVlMTdmMjFmMTRiMjc5NTM3M2UyNmJjNjU1NGI2fFRleHRTZWxlY3Rpb246ODMzNEEwRTkzMjcwNEI5QzY1MjU2NTdGNDUwMjJDOUUM}</t>
  </si>
  <si>
    <t>WARRANTS (Details 2) shares in Millions, $ in Millions</t>
  </si>
  <si>
    <t>Sep. 30, 2015USD ($)warrantshares</t>
  </si>
  <si>
    <t>Jul. 15, 2015warrant</t>
  </si>
  <si>
    <t>Apr. 15, 2015warrant</t>
  </si>
  <si>
    <t>Dec. 15, 2014warrant</t>
  </si>
  <si>
    <t>Oct. 15, 2014warrant</t>
  </si>
  <si>
    <t>Jul. 15, 2014warrant</t>
  </si>
  <si>
    <t>Apr. 15, 2014warrant</t>
  </si>
  <si>
    <t>Nov. 09, 2010warrant</t>
  </si>
  <si>
    <t>Issuable Shares</t>
  </si>
  <si>
    <t>The Brookfield Investor</t>
  </si>
  <si>
    <t>Warrant option exercise price | $</t>
  </si>
  <si>
    <t>EQUITY AND REDEEMABLE NONCONTROLLING INTERESTS (Details) $ / shares in Units, $ in Thousands</t>
  </si>
  <si>
    <t>Nov. 02, 2015$ / shares</t>
  </si>
  <si>
    <t>Sep. 01, 2015$ / shares</t>
  </si>
  <si>
    <t>Aug. 04, 2015USD ($)</t>
  </si>
  <si>
    <t>May. 21, 2015$ / shares</t>
  </si>
  <si>
    <t>Feb. 19, 2015$ / shares</t>
  </si>
  <si>
    <t>Nov. 14, 2014$ / shares</t>
  </si>
  <si>
    <t>Aug. 12, 2014$ / shares</t>
  </si>
  <si>
    <t>May. 15, 2014$ / shares</t>
  </si>
  <si>
    <t>Feb. 26, 2014$ / shares</t>
  </si>
  <si>
    <t>Feb. 13, 2013USD ($)$ / sharesshares</t>
  </si>
  <si>
    <t>Sep. 30, 2015USD ($)$ / sharesshares</t>
  </si>
  <si>
    <t>Jun. 30, 2015shares</t>
  </si>
  <si>
    <t>Sep. 30, 2014USD ($)$ / sharesshares</t>
  </si>
  <si>
    <t>Jul. 07, 2015$ / shares</t>
  </si>
  <si>
    <t>Dec. 31, 2014USD ($)shares</t>
  </si>
  <si>
    <t>Equity and redeemable noncontrolling interest</t>
  </si>
  <si>
    <t>Available-for-sale Equity Securities, Accumulated Gross Unrealized Gain, before Tax</t>
  </si>
  <si>
    <t>Common stock in treasury, shares | shares</t>
  </si>
  <si>
    <t>Other Comprehensive Income (Loss), Foreign Currency Transaction and Translation Adjustment, Net of Tax</t>
  </si>
  <si>
    <t>Estimated payments for repurchase of redeemable noncontrolling interest</t>
  </si>
  <si>
    <t>Conversion ratio for convertible common units to common stock</t>
  </si>
  <si>
    <t>Allocation to Noncontrolling Interests</t>
  </si>
  <si>
    <t>Distributions to preferred Operating Partnership units</t>
  </si>
  <si>
    <t>Net (income) loss allocation to noncontrolling interests in operating partnership from continuing operations (common units)</t>
  </si>
  <si>
    <t>Net Income (Loss) Distributed to General Operating Partnership LTIP Units</t>
  </si>
  <si>
    <t>Net (income) loss allocated to noncontrolling interest in consolidated real estate affiliates</t>
  </si>
  <si>
    <t>Other comprehensive loss allocation to noncontrolling interests</t>
  </si>
  <si>
    <t>Comprehensive (income) loss allocated to noncontrolling interests</t>
  </si>
  <si>
    <t>Unit Conversions Disclosures</t>
  </si>
  <si>
    <t>Redemption Value</t>
  </si>
  <si>
    <t>Share Price | $ / shares</t>
  </si>
  <si>
    <t>Activity of redeemable noncontrolling interests</t>
  </si>
  <si>
    <t>Balance at the beginning of the period</t>
  </si>
  <si>
    <t>Net income (loss)</t>
  </si>
  <si>
    <t>Distributions</t>
  </si>
  <si>
    <t>Redeemable Noncontrolling Interest Cash Redemption of Operating Partnership Units</t>
  </si>
  <si>
    <t>Other comprehensive income (loss)</t>
  </si>
  <si>
    <t>Fair value adjustment for noncontrolling interests in Operating Partnership</t>
  </si>
  <si>
    <t>Balance at the end of the period</t>
  </si>
  <si>
    <t>Common Stock Dividend</t>
  </si>
  <si>
    <t>Dividends declared per share | $ / shares</t>
  </si>
  <si>
    <t>Number of business days preceding the record date of dividend for enrolling in DRIP</t>
  </si>
  <si>
    <t>4 days</t>
  </si>
  <si>
    <t>Cash dividends reinvested (DRIP) in stock, shares | shares</t>
  </si>
  <si>
    <t>Treasury stock purchases, shares | shares</t>
  </si>
  <si>
    <t>Treasury Stock, Number of Shares Held | shares</t>
  </si>
  <si>
    <t>Treasury Stock Acquired, Average Cost Per Share | $ / shares</t>
  </si>
  <si>
    <t>Stock Repurchased and Retired During Period, Shares | shares</t>
  </si>
  <si>
    <t>Preferred Stock dividends declared (in dollars per share) | $ / shares</t>
  </si>
  <si>
    <t>Series B</t>
  </si>
  <si>
    <t>Number of Common Units for each Preferred unit | shares</t>
  </si>
  <si>
    <t>Number of Contractual Convertible Preferred Units Outstanding | shares</t>
  </si>
  <si>
    <t>Converted Basis to Common Units Outstanding | shares</t>
  </si>
  <si>
    <t>Conversion Price (in dollars per share) | $ / shares</t>
  </si>
  <si>
    <t>Conversion ratio</t>
  </si>
  <si>
    <t>Series D</t>
  </si>
  <si>
    <t>Series E</t>
  </si>
  <si>
    <t>6.375% series A cumulative redeemable perpetual preferred stock</t>
  </si>
  <si>
    <t>Issue price (in dollars per share) | $ / shares</t>
  </si>
  <si>
    <t>Redemption price per share (in dollars per share) | $ / shares</t>
  </si>
  <si>
    <t>Number of preferred shares redeemed through public offering | shares</t>
  </si>
  <si>
    <t>Preferred shares dividend (as a percent)</t>
  </si>
  <si>
    <t>6.375%</t>
  </si>
  <si>
    <t>Net proceeds from preferred shares issued after issuance costs</t>
  </si>
  <si>
    <t>Conversion of preferred share per common share issued upon conversion | shares</t>
  </si>
  <si>
    <t>AOCI Including Portion Attributable to Noncontrolling Interest [Member]</t>
  </si>
  <si>
    <t>EARNINGS PER SHARE (Details) - USD ($) $ in Thousands</t>
  </si>
  <si>
    <t>Basic and diluted</t>
  </si>
  <si>
    <t>Numerators - Basic and Diluted:</t>
  </si>
  <si>
    <t>Income from continuing operations - attributable to common stockholders</t>
  </si>
  <si>
    <t>Discontinued operations - net of noncontrolling interests</t>
  </si>
  <si>
    <t>Denominators:</t>
  </si>
  <si>
    <t>Weighted-average number of common shares outstanding - basic</t>
  </si>
  <si>
    <t>Effect of dilutive securities</t>
  </si>
  <si>
    <t>Weighted-average number of common shares outstanding - diluted</t>
  </si>
  <si>
    <t>Antidilutive Securities Excluded from Computation of Earnings Per Share, Amount</t>
  </si>
  <si>
    <t>Preferred Units</t>
  </si>
  <si>
    <t>Common Units</t>
  </si>
  <si>
    <t>LTIP Common Units [Member]</t>
  </si>
  <si>
    <t>EARNINGS PER SHARE (Details 2) - shares</t>
  </si>
  <si>
    <t>Effect of anti-dilutive Securities</t>
  </si>
  <si>
    <t>STOCK-BASED COMPENSATION PLANS (Details)</t>
  </si>
  <si>
    <t>Sep. 30, 2015shares</t>
  </si>
  <si>
    <t>Shares of common stock reserved for issuance as a percentage of outstanding shares on a fully diluted basis</t>
  </si>
  <si>
    <t>4.00%</t>
  </si>
  <si>
    <t>Maximum number of shares that can be granted to participant</t>
  </si>
  <si>
    <t>Stock options | Maximum | Certain employees</t>
  </si>
  <si>
    <t>Term of awards</t>
  </si>
  <si>
    <t>STOCK-BASED COMPENSATION PLANS (Details 2) - USD ($) $ / shares in Units, $ in Thousands</t>
  </si>
  <si>
    <t>Dec. 31, 2013</t>
  </si>
  <si>
    <t>Compensation expense</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Share-based Compensation Arrangement by Share-based Payment Award, Options, Forfeitures in Period</t>
  </si>
  <si>
    <t>Forfeited (in dollars per share)</t>
  </si>
  <si>
    <t>Exercised (in dollars per share)</t>
  </si>
  <si>
    <t>Share-based Compensation Arrangement by Share-based Payment Award, Options, Expirations in Period</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Member] | Property management and other costs</t>
  </si>
  <si>
    <t>LTIP Common Units [Member] | General and administrative</t>
  </si>
  <si>
    <t>STOCK-BASED COMPENSATION PLANS (Details 3) - $ / shares</t>
  </si>
  <si>
    <t>Shares</t>
  </si>
  <si>
    <t>Stock options Outstanding at the beginning of the perio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AND NOTES RECEIVABLE, NET (Details) $ in Thousands</t>
  </si>
  <si>
    <t>Sep. 17, 2015USD ($)</t>
  </si>
  <si>
    <t>Apr. 17, 2015USD ($)</t>
  </si>
  <si>
    <t>Sep. 30, 2015USD ($)</t>
  </si>
  <si>
    <t>May. 28, 2015</t>
  </si>
  <si>
    <t>Trade receivables</t>
  </si>
  <si>
    <t>Notes receivable</t>
  </si>
  <si>
    <t>Straight-line rent receivable</t>
  </si>
  <si>
    <t>Other accounts receivable</t>
  </si>
  <si>
    <t>Total accounts and notes receivable</t>
  </si>
  <si>
    <t>Total accounts and notes receivable, net</t>
  </si>
  <si>
    <t>Number of years maturity was extended</t>
  </si>
  <si>
    <t>Variable Interest Entity, Primary Beneficiary [Member]</t>
  </si>
  <si>
    <t>LIBOR plus 6%</t>
  </si>
  <si>
    <t>Aliansce | Unconsolidated Properties [Member]</t>
  </si>
  <si>
    <t>Note Receivable Interest Rate Effective Percentage</t>
  </si>
  <si>
    <t>14.00%</t>
  </si>
  <si>
    <t>Ashkenazy [Domain]</t>
  </si>
  <si>
    <t>6.00%</t>
  </si>
  <si>
    <t>MKB [Domain]</t>
  </si>
  <si>
    <t>Notes, Loans and Financing Receivable, Net, Noncurrent</t>
  </si>
  <si>
    <t>PREPAID EXPENSES AND OTHER ASSETS (Details) - USD ($)</t>
  </si>
  <si>
    <t>Intangible assets:</t>
  </si>
  <si>
    <t>Remaining prepaid expenses and other assets:</t>
  </si>
  <si>
    <t>Security and escrow deposits</t>
  </si>
  <si>
    <t>Prepaid expenses</t>
  </si>
  <si>
    <t>Other non-tenant receivables (1)</t>
  </si>
  <si>
    <t>Deferred tax, net of valuation allowances</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Uncertain tax position liability</t>
  </si>
  <si>
    <t>Total remaining Accounts payable and accrued expenses</t>
  </si>
  <si>
    <t>Total Accounts payable and accrued expenses</t>
  </si>
  <si>
    <t>Below-market tenant leases, net</t>
  </si>
  <si>
    <t>Above-market headquarters office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Details) - USD ($) $ in Thousands</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00_);_(&quot;$ &quot;(#,##0.00000)" numFmtId="168"/>
    <numFmt formatCode="#,##0.0000000_);(#,##0.0000000)" numFmtId="169"/>
    <numFmt formatCode="#,##0.00000_);(#,##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60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885656505</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39</v>
      </c>
      <c t="s" s="2" r="B1">
        <v>1</v>
      </c>
    </row>
    <row spans="1:2" r="2">
      <c t="s" s="2" r="B2">
        <v>2</v>
      </c>
    </row>
    <row spans="1:2" r="3">
      <c t="s" s="3" r="A3">
        <v>239</v>
      </c>
    </row>
    <row spans="1:2" r="4">
      <c t="s" s="4" r="A4">
        <v>239</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3638774</v>
      </c>
      <c t="n" s="7" r="D3">
        <v>4244607</v>
      </c>
    </row>
    <row spans="1:4" r="4">
      <c t="s" s="4" r="A4">
        <v>28</v>
      </c>
      <c t="n" s="5" r="C4">
        <v>16318055</v>
      </c>
      <c t="n" s="5" r="D4">
        <v>18028844</v>
      </c>
    </row>
    <row spans="1:4" r="5">
      <c t="s" s="4" r="A5">
        <v>29</v>
      </c>
      <c t="n" s="5" r="C5">
        <v>-2375762</v>
      </c>
      <c t="n" s="5" r="D5">
        <v>-2280845</v>
      </c>
    </row>
    <row spans="1:4" r="6">
      <c t="s" s="4" r="A6">
        <v>30</v>
      </c>
      <c t="n" s="5" r="C6">
        <v>497181</v>
      </c>
      <c t="n" s="5" r="D6">
        <v>703859</v>
      </c>
    </row>
    <row spans="1:4" r="7">
      <c t="s" s="4" r="A7">
        <v>31</v>
      </c>
      <c t="n" s="5" r="C7">
        <v>18078248</v>
      </c>
      <c t="n" s="5" r="D7">
        <v>20696465</v>
      </c>
    </row>
    <row spans="1:4" r="8">
      <c t="s" s="4" r="A8">
        <v>32</v>
      </c>
      <c t="n" s="5" r="C8">
        <v>3490157</v>
      </c>
      <c t="n" s="5" r="D8">
        <v>2604762</v>
      </c>
    </row>
    <row spans="1:4" r="9">
      <c t="s" s="4" r="A9">
        <v>33</v>
      </c>
      <c t="n" s="5" r="C9">
        <v>21568405</v>
      </c>
      <c t="n" s="5" r="D9">
        <v>23301227</v>
      </c>
    </row>
    <row spans="1:4" r="10">
      <c t="s" s="4" r="A10">
        <v>34</v>
      </c>
      <c t="n" s="5" r="C10">
        <v>160670</v>
      </c>
      <c t="n" s="5" r="D10">
        <v>372471</v>
      </c>
    </row>
    <row spans="1:4" r="11">
      <c t="s" s="4" r="A11">
        <v>35</v>
      </c>
      <c t="n" s="5" r="C11">
        <v>881564</v>
      </c>
      <c t="n" s="5" r="D11">
        <v>663768</v>
      </c>
    </row>
    <row spans="1:4" r="12">
      <c t="s" s="4" r="A12">
        <v>36</v>
      </c>
      <c t="n" s="5" r="C12">
        <v>169673</v>
      </c>
      <c t="n" s="5" r="D12">
        <v>184491</v>
      </c>
    </row>
    <row spans="1:4" r="13">
      <c t="s" s="4" r="A13">
        <v>37</v>
      </c>
      <c t="n" s="5" r="C13">
        <v>1009483</v>
      </c>
      <c t="n" s="5" r="D13">
        <v>813777</v>
      </c>
    </row>
    <row spans="1:4" r="14">
      <c t="s" s="4" r="A14">
        <v>38</v>
      </c>
      <c t="n" s="5" r="C14">
        <v>23789795</v>
      </c>
      <c t="n" s="5" r="D14">
        <v>25335734</v>
      </c>
    </row>
    <row spans="1:4" r="15">
      <c t="s" s="3" r="A15">
        <v>39</v>
      </c>
    </row>
    <row spans="1:4" r="16">
      <c t="s" s="4" r="A16">
        <v>40</v>
      </c>
      <c t="s" s="4" r="B16">
        <v>41</v>
      </c>
      <c t="n" s="5" r="C16">
        <v>14015550</v>
      </c>
      <c t="n" s="5" r="D16">
        <v>15998289</v>
      </c>
    </row>
    <row spans="1:4" r="17">
      <c t="s" s="4" r="A17">
        <v>42</v>
      </c>
      <c t="n" s="5" r="C17">
        <v>37610</v>
      </c>
      <c t="n" s="5" r="D17">
        <v>35598</v>
      </c>
    </row>
    <row spans="1:4" r="18">
      <c t="s" s="4" r="A18">
        <v>43</v>
      </c>
      <c t="n" s="5" r="C18">
        <v>800248</v>
      </c>
      <c t="n" s="5" r="D18">
        <v>934897</v>
      </c>
    </row>
    <row spans="1:4" r="19">
      <c t="s" s="4" r="A19">
        <v>44</v>
      </c>
      <c t="n" s="5" r="C19">
        <v>166115</v>
      </c>
      <c t="n" s="5" r="D19">
        <v>154694</v>
      </c>
    </row>
    <row spans="1:4" r="20">
      <c t="s" s="4" r="A20">
        <v>45</v>
      </c>
      <c t="n" s="5" r="C20">
        <v>0</v>
      </c>
      <c t="n" s="5" r="D20">
        <v>21240</v>
      </c>
    </row>
    <row spans="1:4" r="21">
      <c t="s" s="4" r="A21">
        <v>46</v>
      </c>
      <c t="n" s="5" r="D21">
        <v>0</v>
      </c>
    </row>
    <row spans="1:4" r="22">
      <c t="s" s="4" r="A22">
        <v>47</v>
      </c>
      <c t="n" s="5" r="C22">
        <v>206200</v>
      </c>
      <c t="n" s="5" r="D22">
        <v>206200</v>
      </c>
    </row>
    <row spans="1:4" r="23">
      <c t="s" s="4" r="A23">
        <v>48</v>
      </c>
      <c t="n" s="5" r="C23">
        <v>15225723</v>
      </c>
      <c t="n" s="5" r="D23">
        <v>17350918</v>
      </c>
    </row>
    <row spans="1:4" r="24">
      <c t="s" s="3" r="A24">
        <v>49</v>
      </c>
    </row>
    <row spans="1:4" r="25">
      <c t="s" s="4" r="A25">
        <v>50</v>
      </c>
      <c t="n" s="5" r="C25">
        <v>154566</v>
      </c>
      <c t="n" s="5" r="D25">
        <v>164031</v>
      </c>
    </row>
    <row spans="1:4" r="26">
      <c t="s" s="4" r="A26">
        <v>51</v>
      </c>
      <c t="n" s="5" r="C26">
        <v>123812</v>
      </c>
      <c t="n" s="5" r="D26">
        <v>135265</v>
      </c>
    </row>
    <row spans="1:4" r="27">
      <c t="s" s="4" r="A27">
        <v>52</v>
      </c>
      <c t="n" s="5" r="C27">
        <v>278378</v>
      </c>
      <c t="n" s="5" r="D27">
        <v>299296</v>
      </c>
    </row>
    <row spans="1:4" r="28">
      <c t="s" s="4" r="A28">
        <v>53</v>
      </c>
      <c t="n" s="5" r="C28">
        <v>0</v>
      </c>
      <c t="n" s="5" r="D28">
        <v>0</v>
      </c>
    </row>
    <row spans="1:4" r="29">
      <c t="s" s="3" r="A29">
        <v>54</v>
      </c>
    </row>
    <row spans="1:4" r="30">
      <c t="s" s="4" r="A30">
        <v>55</v>
      </c>
      <c t="n" s="5" r="C30">
        <v>9385</v>
      </c>
      <c t="n" s="5" r="D30">
        <v>9409</v>
      </c>
    </row>
    <row spans="1:4" r="31">
      <c t="s" s="4" r="A31">
        <v>56</v>
      </c>
      <c t="n" s="5" r="C31">
        <v>242042</v>
      </c>
      <c t="n" s="5" r="D31">
        <v>242042</v>
      </c>
    </row>
    <row spans="1:4" r="32">
      <c t="s" s="4" r="A32">
        <v>57</v>
      </c>
      <c t="n" s="5" r="C32">
        <v>11362222</v>
      </c>
      <c t="n" s="5" r="D32">
        <v>11351625</v>
      </c>
    </row>
    <row spans="1:4" r="33">
      <c t="s" s="4" r="A33">
        <v>58</v>
      </c>
      <c t="n" s="5" r="C33">
        <v>-2162995</v>
      </c>
      <c t="n" s="5" r="D33">
        <v>-2822740</v>
      </c>
    </row>
    <row spans="1:4" r="34">
      <c t="s" s="4" r="A34">
        <v>59</v>
      </c>
      <c t="n" s="5" r="C34">
        <v>-77437</v>
      </c>
      <c t="n" s="5" r="D34">
        <v>-51753</v>
      </c>
    </row>
    <row spans="1:4" r="35">
      <c t="s" s="4" r="A35">
        <v>60</v>
      </c>
      <c t="n" s="5" r="C35">
        <v>-1124862</v>
      </c>
      <c t="n" s="5" r="D35">
        <v>-1122664</v>
      </c>
    </row>
    <row spans="1:4" r="36">
      <c t="s" s="4" r="A36">
        <v>61</v>
      </c>
      <c t="n" s="5" r="C36">
        <v>8248355</v>
      </c>
      <c t="n" s="5" r="D36">
        <v>7605919</v>
      </c>
    </row>
    <row spans="1:4" r="37">
      <c t="s" s="4" r="A37">
        <v>62</v>
      </c>
      <c t="n" s="5" r="C37">
        <v>26935</v>
      </c>
    </row>
    <row spans="1:4" r="38">
      <c t="s" s="4" r="A38">
        <v>63</v>
      </c>
      <c t="n" s="5" r="D38">
        <v>79601</v>
      </c>
    </row>
    <row spans="1:4" r="39">
      <c t="s" s="4" r="A39">
        <v>64</v>
      </c>
      <c t="n" s="5" r="C39">
        <v>10404</v>
      </c>
      <c t="n" s="5" r="D39">
        <v>0</v>
      </c>
    </row>
    <row spans="1:4" r="40">
      <c t="s" s="4" r="A40">
        <v>65</v>
      </c>
      <c t="n" s="5" r="C40">
        <v>8285694</v>
      </c>
      <c t="n" s="5" r="D40">
        <v>7685520</v>
      </c>
    </row>
    <row spans="1:4" r="41">
      <c t="s" s="4" r="A41">
        <v>66</v>
      </c>
      <c t="n" s="5" r="C41">
        <v>23789795</v>
      </c>
      <c t="n" s="5" r="D41">
        <v>25335734</v>
      </c>
    </row>
    <row spans="1:4" r="42">
      <c t="s" s="4" r="A42">
        <v>67</v>
      </c>
    </row>
    <row spans="1:4" r="43">
      <c t="s" s="3" r="A43">
        <v>26</v>
      </c>
    </row>
    <row spans="1:4" r="44">
      <c t="s" s="4" r="A44">
        <v>27</v>
      </c>
      <c t="n" s="5" r="C44">
        <v>1748898</v>
      </c>
      <c t="n" s="5" r="D44">
        <v>1152485</v>
      </c>
    </row>
    <row spans="1:4" r="45">
      <c t="s" s="4" r="A45">
        <v>28</v>
      </c>
      <c t="n" s="5" r="C45">
        <v>12145655</v>
      </c>
      <c t="n" s="5" r="D45">
        <v>10009490</v>
      </c>
    </row>
    <row spans="1:4" r="46">
      <c t="s" s="4" r="A46">
        <v>29</v>
      </c>
      <c t="n" s="5" r="C46">
        <v>-3035579</v>
      </c>
      <c t="n" s="5" r="D46">
        <v>-2591347</v>
      </c>
    </row>
    <row spans="1:4" r="47">
      <c t="s" s="4" r="A47">
        <v>30</v>
      </c>
      <c t="n" s="5" r="C47">
        <v>991755</v>
      </c>
      <c t="n" s="5" r="D47">
        <v>125931</v>
      </c>
    </row>
    <row spans="1:4" r="48">
      <c t="s" s="4" r="A48">
        <v>31</v>
      </c>
      <c t="n" s="5" r="C48">
        <v>11850729</v>
      </c>
      <c t="n" s="5" r="D48">
        <v>8696559</v>
      </c>
    </row>
    <row spans="1:4" r="49">
      <c t="s" s="4" r="A49">
        <v>68</v>
      </c>
      <c t="n" s="5" r="C49">
        <v>416989</v>
      </c>
      <c t="n" s="5" r="D49">
        <v>16462</v>
      </c>
    </row>
    <row spans="1:4" r="50">
      <c t="s" s="4" r="A50">
        <v>32</v>
      </c>
      <c t="n" s="5" r="C50">
        <v>3452547</v>
      </c>
      <c t="n" s="5" r="D50">
        <v>2569164</v>
      </c>
    </row>
    <row spans="1:4" r="51">
      <c t="s" s="4" r="A51">
        <v>33</v>
      </c>
      <c t="n" s="5" r="C51">
        <v>12267718</v>
      </c>
      <c t="n" s="5" r="D51">
        <v>8713021</v>
      </c>
    </row>
    <row spans="1:4" r="52">
      <c t="s" s="4" r="A52">
        <v>34</v>
      </c>
      <c t="n" s="5" r="C52">
        <v>403150</v>
      </c>
      <c t="n" s="5" r="D52">
        <v>308621</v>
      </c>
    </row>
    <row spans="1:4" r="53">
      <c t="s" s="4" r="A53">
        <v>35</v>
      </c>
      <c t="n" s="5" r="C53">
        <v>234159</v>
      </c>
      <c t="n" s="5" r="D53">
        <v>203511</v>
      </c>
    </row>
    <row spans="1:4" r="54">
      <c t="s" s="4" r="A54">
        <v>36</v>
      </c>
      <c t="n" s="5" r="C54">
        <v>335671</v>
      </c>
      <c t="n" s="5" r="D54">
        <v>281835</v>
      </c>
    </row>
    <row spans="1:4" r="55">
      <c t="s" s="4" r="A55">
        <v>37</v>
      </c>
      <c t="n" s="5" r="C55">
        <v>670233</v>
      </c>
      <c t="n" s="5" r="D55">
        <v>594257</v>
      </c>
    </row>
    <row spans="1:4" r="56">
      <c t="s" s="4" r="A56">
        <v>38</v>
      </c>
      <c t="n" s="5" r="C56">
        <v>13910931</v>
      </c>
      <c t="n" s="5" r="D56">
        <v>10101245</v>
      </c>
    </row>
    <row spans="1:4" r="57">
      <c t="s" s="3" r="A57">
        <v>54</v>
      </c>
    </row>
    <row spans="1:4" r="58">
      <c t="s" s="4" r="A58">
        <v>65</v>
      </c>
      <c t="n" s="5" r="C58">
        <v>-3424458</v>
      </c>
      <c t="n" s="5" r="D58">
        <v>-1736422</v>
      </c>
    </row>
    <row spans="1:4" r="59">
      <c t="s" s="4" r="A59">
        <v>66</v>
      </c>
      <c t="n" s="7" r="C59">
        <v>13910931</v>
      </c>
      <c t="n" s="7" r="D59">
        <v>10101245</v>
      </c>
    </row>
    <row spans="1:4" r="60">
      <c t="n" r="A60"/>
    </row>
    <row spans="1:4" r="61">
      <c t="s" s="4" r="A61">
        <v>41</v>
      </c>
      <c t="s" s="4" r="B61">
        <v>69</v>
      </c>
    </row>
  </sheetData>
  <mergeCells count="3">
    <mergeCell ref="A1:B1"/>
    <mergeCell ref="A60:C60"/>
    <mergeCell ref="B61:C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23</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23</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96</v>
      </c>
      <c t="s" s="2" r="B1">
        <v>1</v>
      </c>
    </row>
    <row spans="1:2" r="2">
      <c t="s" s="2" r="B2">
        <v>2</v>
      </c>
    </row>
    <row spans="1:2" r="3">
      <c t="s" s="3" r="A3">
        <v>225</v>
      </c>
    </row>
    <row spans="1:2" r="4">
      <c t="s" s="4" r="A4">
        <v>297</v>
      </c>
      <c t="s" s="4" r="B4">
        <v>298</v>
      </c>
    </row>
    <row spans="1:2" r="5">
      <c t="s" s="4" r="A5">
        <v>225</v>
      </c>
      <c t="s" s="4" r="B5">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29</v>
      </c>
    </row>
    <row spans="1:2" r="4">
      <c t="s" s="4" r="A4">
        <v>300</v>
      </c>
      <c t="s" s="4"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25</v>
      </c>
    </row>
    <row spans="1:3" r="2">
      <c t="s" s="3" r="A2">
        <v>71</v>
      </c>
    </row>
    <row spans="1:3" r="3">
      <c t="s" s="4" r="A3">
        <v>72</v>
      </c>
      <c t="n" s="5" r="B3">
        <v>11000000000</v>
      </c>
      <c t="n" s="5" r="C3">
        <v>11000000000</v>
      </c>
    </row>
    <row spans="1:3" r="4">
      <c t="s" s="4" r="A4">
        <v>73</v>
      </c>
      <c t="n" s="8" r="B4">
        <v>0.01</v>
      </c>
      <c t="n" s="8" r="C4">
        <v>0.01</v>
      </c>
    </row>
    <row spans="1:3" r="5">
      <c t="s" s="4" r="A5">
        <v>74</v>
      </c>
      <c t="n" s="5" r="B5">
        <v>965951483</v>
      </c>
      <c t="n" s="5" r="C5">
        <v>968340597</v>
      </c>
    </row>
    <row spans="1:3" r="6">
      <c t="s" s="4" r="A6">
        <v>75</v>
      </c>
      <c t="n" s="5" r="B6">
        <v>882432953</v>
      </c>
      <c t="n" s="5" r="C6">
        <v>884912012</v>
      </c>
    </row>
    <row spans="1:3" r="7">
      <c t="s" s="4" r="A7">
        <v>76</v>
      </c>
      <c t="n" s="5" r="B7">
        <v>500000000</v>
      </c>
      <c t="n" s="5" r="C7">
        <v>500000000</v>
      </c>
    </row>
    <row spans="1:3" r="8">
      <c t="s" s="4" r="A8">
        <v>77</v>
      </c>
      <c t="n" s="8" r="B8">
        <v>0.01</v>
      </c>
      <c t="n" s="8" r="C8">
        <v>0.01</v>
      </c>
    </row>
    <row spans="1:3" r="9">
      <c t="s" s="4" r="A9">
        <v>78</v>
      </c>
      <c t="n" s="5" r="B9">
        <v>10000000</v>
      </c>
      <c t="n" s="5" r="C9">
        <v>10000000</v>
      </c>
    </row>
    <row spans="1:3" r="10">
      <c t="s" s="4" r="A10">
        <v>79</v>
      </c>
      <c t="n" s="5" r="B10">
        <v>10000000</v>
      </c>
      <c t="n" s="5" r="C10">
        <v>10000000</v>
      </c>
    </row>
    <row spans="1:3" r="11">
      <c t="s" s="4" r="A11">
        <v>80</v>
      </c>
      <c t="n" s="5" r="B11">
        <v>56059335</v>
      </c>
      <c t="n" s="5" r="C11">
        <v>55969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31</v>
      </c>
    </row>
    <row spans="1:2" r="4">
      <c t="s" s="4" r="A4">
        <v>309</v>
      </c>
      <c t="s" s="4"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34</v>
      </c>
    </row>
    <row spans="1:2" r="4">
      <c t="s" s="4" r="A4">
        <v>306</v>
      </c>
      <c t="s" s="4" r="B4">
        <v>307</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6</v>
      </c>
      <c t="s" s="2" r="B1">
        <v>1</v>
      </c>
    </row>
    <row spans="1:2" r="2">
      <c t="s" s="2" r="B2">
        <v>2</v>
      </c>
    </row>
    <row spans="1:2" r="3">
      <c t="s" s="3" r="A3">
        <v>239</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321</v>
      </c>
      <c t="s" s="2" r="B1">
        <v>1</v>
      </c>
    </row>
    <row spans="1:2" r="2">
      <c t="s" s="2" r="B2">
        <v>2</v>
      </c>
    </row>
    <row spans="1:2" r="3">
      <c t="s" s="3" r="A3">
        <v>322</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35</v>
      </c>
      <c t="s" s="2" r="B1">
        <v>1</v>
      </c>
    </row>
    <row spans="1:2" r="2">
      <c t="s" s="2" r="B2">
        <v>2</v>
      </c>
    </row>
    <row spans="1:2" r="3">
      <c t="s" s="3" r="A3">
        <v>245</v>
      </c>
    </row>
    <row spans="1:2" r="4">
      <c t="s" s="4" r="A4">
        <v>336</v>
      </c>
      <c t="s" s="4" r="B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row spans="1:2" r="6">
      <c t="s" s="4" r="A6">
        <v>344</v>
      </c>
      <c t="s" s="4" r="B6">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46</v>
      </c>
      <c t="s" s="2" r="B1">
        <v>1</v>
      </c>
    </row>
    <row spans="1:2" r="2">
      <c t="s" s="2" r="B2">
        <v>2</v>
      </c>
    </row>
    <row spans="1:2" r="3">
      <c t="s" s="3" r="A3">
        <v>251</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49</v>
      </c>
      <c t="s" s="2" r="B1">
        <v>1</v>
      </c>
    </row>
    <row spans="1:2" r="2">
      <c t="s" s="2" r="B2">
        <v>2</v>
      </c>
    </row>
    <row spans="1:2" r="3">
      <c t="s" s="3" r="A3">
        <v>254</v>
      </c>
    </row>
    <row spans="1:2" r="4">
      <c t="s" s="4" r="A4">
        <v>350</v>
      </c>
      <c t="s" s="4" r="B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52</v>
      </c>
      <c t="s" s="2" r="B1">
        <v>1</v>
      </c>
    </row>
    <row spans="1:2" r="2">
      <c t="s" s="2" r="B2">
        <v>2</v>
      </c>
    </row>
    <row spans="1:2" r="3">
      <c t="s" s="3" r="A3">
        <v>257</v>
      </c>
    </row>
    <row spans="1:2" r="4">
      <c t="s" s="4" r="A4">
        <v>353</v>
      </c>
      <c t="s" s="4" r="B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5</v>
      </c>
      <c t="s" s="2" r="B1">
        <v>1</v>
      </c>
    </row>
    <row spans="1:2" r="2">
      <c t="s" s="2" r="B2">
        <v>2</v>
      </c>
    </row>
    <row spans="1:2" r="3">
      <c t="s" s="3" r="A3">
        <v>262</v>
      </c>
    </row>
    <row spans="1:2" r="4">
      <c t="s" s="4" r="A4">
        <v>356</v>
      </c>
      <c t="s" s="4"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358716</v>
      </c>
      <c t="n" s="7" r="C4">
        <v>396285</v>
      </c>
      <c t="n" s="7" r="D4">
        <v>1094384</v>
      </c>
      <c t="n" s="7" r="E4">
        <v>1170547</v>
      </c>
    </row>
    <row spans="1:5" r="5">
      <c t="s" s="4" r="A5">
        <v>86</v>
      </c>
      <c t="n" s="5" r="B5">
        <v>172515</v>
      </c>
      <c t="n" s="5" r="C5">
        <v>186066</v>
      </c>
      <c t="n" s="5" r="D5">
        <v>518040</v>
      </c>
      <c t="n" s="5" r="E5">
        <v>552596</v>
      </c>
    </row>
    <row spans="1:5" r="6">
      <c t="s" s="4" r="A6">
        <v>87</v>
      </c>
      <c t="n" s="5" r="B6">
        <v>6455</v>
      </c>
      <c t="n" s="5" r="C6">
        <v>9277</v>
      </c>
      <c t="n" s="5" r="D6">
        <v>18755</v>
      </c>
      <c t="n" s="5" r="E6">
        <v>24486</v>
      </c>
    </row>
    <row spans="1:5" r="7">
      <c t="s" s="4" r="A7">
        <v>88</v>
      </c>
      <c t="n" s="5" r="B7">
        <v>19496</v>
      </c>
      <c t="n" s="5" r="C7">
        <v>17355</v>
      </c>
      <c t="n" s="5" r="D7">
        <v>65313</v>
      </c>
      <c t="n" s="5" r="E7">
        <v>51759</v>
      </c>
    </row>
    <row spans="1:5" r="8">
      <c t="s" s="4" r="A8">
        <v>89</v>
      </c>
      <c t="n" s="5" r="B8">
        <v>28142</v>
      </c>
      <c t="n" s="5" r="C8">
        <v>18775</v>
      </c>
      <c t="n" s="5" r="D8">
        <v>62956</v>
      </c>
      <c t="n" s="5" r="E8">
        <v>63149</v>
      </c>
    </row>
    <row spans="1:5" r="9">
      <c t="s" s="4" r="A9">
        <v>90</v>
      </c>
      <c t="n" s="5" r="B9">
        <v>585324</v>
      </c>
      <c t="n" s="5" r="C9">
        <v>627758</v>
      </c>
      <c t="n" s="5" r="D9">
        <v>1759448</v>
      </c>
      <c t="n" s="5" r="E9">
        <v>1862537</v>
      </c>
    </row>
    <row spans="1:5" r="10">
      <c t="s" s="3" r="A10">
        <v>91</v>
      </c>
    </row>
    <row spans="1:5" r="11">
      <c t="s" s="4" r="A11">
        <v>92</v>
      </c>
      <c t="n" s="5" r="B11">
        <v>57942</v>
      </c>
      <c t="n" s="5" r="C11">
        <v>57430</v>
      </c>
      <c t="n" s="5" r="D11">
        <v>170425</v>
      </c>
      <c t="n" s="5" r="E11">
        <v>172686</v>
      </c>
    </row>
    <row spans="1:5" r="12">
      <c t="s" s="4" r="A12">
        <v>93</v>
      </c>
      <c t="n" s="5" r="B12">
        <v>11707</v>
      </c>
      <c t="n" s="5" r="C12">
        <v>13394</v>
      </c>
      <c t="n" s="5" r="D12">
        <v>44491</v>
      </c>
      <c t="n" s="5" r="E12">
        <v>48952</v>
      </c>
    </row>
    <row spans="1:5" r="13">
      <c t="s" s="4" r="A13">
        <v>94</v>
      </c>
      <c t="n" s="5" r="B13">
        <v>4273</v>
      </c>
      <c t="n" s="5" r="C13">
        <v>4624</v>
      </c>
      <c t="n" s="5" r="D13">
        <v>12849</v>
      </c>
      <c t="n" s="5" r="E13">
        <v>15926</v>
      </c>
    </row>
    <row spans="1:5" r="14">
      <c t="s" s="4" r="A14">
        <v>95</v>
      </c>
      <c t="n" s="5" r="B14">
        <v>79265</v>
      </c>
      <c t="n" s="5" r="C14">
        <v>84581</v>
      </c>
      <c t="n" s="5" r="D14">
        <v>227874</v>
      </c>
      <c t="n" s="5" r="E14">
        <v>251646</v>
      </c>
    </row>
    <row spans="1:5" r="15">
      <c t="s" s="4" r="A15">
        <v>96</v>
      </c>
      <c t="n" s="5" r="B15">
        <v>1622</v>
      </c>
      <c t="n" s="5" r="C15">
        <v>355</v>
      </c>
      <c t="n" s="5" r="D15">
        <v>6199</v>
      </c>
      <c t="n" s="5" r="E15">
        <v>5211</v>
      </c>
    </row>
    <row spans="1:5" r="16">
      <c t="s" s="4" r="A16">
        <v>97</v>
      </c>
      <c t="n" s="5" r="B16">
        <v>38685</v>
      </c>
      <c t="n" s="5" r="C16">
        <v>34428</v>
      </c>
      <c t="n" s="5" r="D16">
        <v>121847</v>
      </c>
      <c t="n" s="5" r="E16">
        <v>119391</v>
      </c>
    </row>
    <row spans="1:5" r="17">
      <c t="s" s="4" r="A17">
        <v>98</v>
      </c>
      <c t="n" s="5" r="B17">
        <v>12627</v>
      </c>
      <c t="n" s="5" r="C17">
        <v>12778</v>
      </c>
      <c t="n" s="5" r="D17">
        <v>37395</v>
      </c>
      <c t="n" s="5" r="E17">
        <v>52609</v>
      </c>
    </row>
    <row spans="1:5" r="18">
      <c t="s" s="4" r="A18">
        <v>99</v>
      </c>
      <c t="n" s="5" r="B18">
        <v>154228</v>
      </c>
      <c t="n" s="5" r="C18">
        <v>182237</v>
      </c>
      <c t="n" s="5" r="D18">
        <v>483026</v>
      </c>
      <c t="n" s="5" r="E18">
        <v>528928</v>
      </c>
    </row>
    <row spans="1:5" r="19">
      <c t="s" s="4" r="A19">
        <v>100</v>
      </c>
      <c t="n" s="5" r="B19">
        <v>360349</v>
      </c>
      <c t="n" s="5" r="C19">
        <v>389827</v>
      </c>
      <c t="n" s="5" r="D19">
        <v>1104106</v>
      </c>
      <c t="n" s="5" r="E19">
        <v>1195349</v>
      </c>
    </row>
    <row spans="1:5" r="20">
      <c t="s" s="4" r="A20">
        <v>101</v>
      </c>
      <c t="n" s="5" r="B20">
        <v>224975</v>
      </c>
      <c t="n" s="5" r="C20">
        <v>237931</v>
      </c>
      <c t="n" s="5" r="D20">
        <v>655342</v>
      </c>
      <c t="n" s="5" r="E20">
        <v>667188</v>
      </c>
    </row>
    <row spans="1:5" r="21">
      <c t="s" s="4" r="A21">
        <v>102</v>
      </c>
      <c t="n" s="5" r="B21">
        <v>13232</v>
      </c>
      <c t="n" s="5" r="C21">
        <v>8536</v>
      </c>
      <c t="n" s="5" r="D21">
        <v>34896</v>
      </c>
      <c t="n" s="5" r="E21">
        <v>19801</v>
      </c>
    </row>
    <row spans="1:5" r="22">
      <c t="s" s="4" r="A22">
        <v>103</v>
      </c>
      <c t="n" s="5" r="B22">
        <v>-144891</v>
      </c>
      <c t="n" s="5" r="C22">
        <v>-174109</v>
      </c>
      <c t="n" s="5" r="D22">
        <v>-460289</v>
      </c>
      <c t="n" s="5" r="E22">
        <v>-528273</v>
      </c>
    </row>
    <row spans="1:5" r="23">
      <c t="s" s="4" r="A23">
        <v>104</v>
      </c>
      <c t="n" s="5" r="B23">
        <v>-25092</v>
      </c>
      <c t="n" s="5" r="C23">
        <v>-15972</v>
      </c>
      <c t="n" s="5" r="D23">
        <v>-46540</v>
      </c>
      <c t="n" s="5" r="E23">
        <v>-7017</v>
      </c>
    </row>
    <row spans="1:5" r="24">
      <c t="s" s="4" r="A24">
        <v>105</v>
      </c>
      <c t="n" s="5" r="B24">
        <v>13399</v>
      </c>
      <c t="n" s="5" r="C24">
        <v>0</v>
      </c>
      <c t="n" s="5" r="D24">
        <v>622412</v>
      </c>
      <c t="n" s="5" r="E24">
        <v>0</v>
      </c>
    </row>
    <row spans="1:5" r="25">
      <c t="s" s="4" r="A25">
        <v>106</v>
      </c>
      <c t="n" s="5" r="B25">
        <v>81623</v>
      </c>
      <c t="n" s="5" r="C25">
        <v>56386</v>
      </c>
      <c t="n" s="5" r="D25">
        <v>805821</v>
      </c>
      <c t="n" s="5" r="E25">
        <v>151699</v>
      </c>
    </row>
    <row spans="1:5" r="26">
      <c t="s" s="4" r="A26">
        <v>107</v>
      </c>
      <c t="n" s="5" r="B26">
        <v>17996</v>
      </c>
      <c t="n" s="5" r="C26">
        <v>4800</v>
      </c>
      <c t="n" s="5" r="D26">
        <v>29082</v>
      </c>
      <c t="n" s="5" r="E26">
        <v>-2836</v>
      </c>
    </row>
    <row spans="1:5" r="27">
      <c t="s" s="4" r="A27">
        <v>108</v>
      </c>
      <c t="n" s="5" r="B27">
        <v>16584</v>
      </c>
      <c t="n" s="5" r="C27">
        <v>7391</v>
      </c>
      <c t="n" s="5" r="D27">
        <v>41115</v>
      </c>
      <c t="n" s="5" r="E27">
        <v>33868</v>
      </c>
    </row>
    <row spans="1:5" r="28">
      <c t="s" s="4" r="A28">
        <v>109</v>
      </c>
      <c t="n" s="5" r="B28">
        <v>11163</v>
      </c>
      <c t="n" s="5" r="C28">
        <v>0</v>
      </c>
      <c t="n" s="5" r="D28">
        <v>320950</v>
      </c>
      <c t="n" s="5" r="E28">
        <v>0</v>
      </c>
    </row>
    <row spans="1:5" r="29">
      <c t="s" s="4" r="A29">
        <v>110</v>
      </c>
      <c t="n" s="5" r="B29">
        <v>127366</v>
      </c>
      <c t="n" s="5" r="C29">
        <v>68577</v>
      </c>
      <c t="n" s="5" r="D29">
        <v>1196968</v>
      </c>
      <c t="n" s="5" r="E29">
        <v>182731</v>
      </c>
    </row>
    <row spans="1:5" r="30">
      <c t="s" s="4" r="A30">
        <v>111</v>
      </c>
      <c t="n" s="5" r="B30">
        <v>0</v>
      </c>
      <c t="n" s="5" r="C30">
        <v>8822</v>
      </c>
      <c t="n" s="5" r="D30">
        <v>0</v>
      </c>
      <c t="n" s="5" r="E30">
        <v>203649</v>
      </c>
    </row>
    <row spans="1:5" r="31">
      <c t="s" s="4" r="A31">
        <v>112</v>
      </c>
      <c t="n" s="5" r="B31">
        <v>127366</v>
      </c>
      <c t="n" s="5" r="C31">
        <v>77399</v>
      </c>
      <c t="n" s="5" r="D31">
        <v>1196968</v>
      </c>
      <c t="n" s="5" r="E31">
        <v>386380</v>
      </c>
    </row>
    <row spans="1:5" r="32">
      <c t="s" s="4" r="A32">
        <v>113</v>
      </c>
      <c t="n" s="5" r="B32">
        <v>-3514</v>
      </c>
      <c t="n" s="5" r="C32">
        <v>-2791</v>
      </c>
      <c t="n" s="5" r="D32">
        <v>-16447</v>
      </c>
      <c t="n" s="5" r="E32">
        <v>-10008</v>
      </c>
    </row>
    <row spans="1:5" r="33">
      <c t="s" s="4" r="A33">
        <v>114</v>
      </c>
      <c t="n" s="5" r="B33">
        <v>123852</v>
      </c>
      <c t="n" s="5" r="C33">
        <v>74608</v>
      </c>
      <c t="n" s="5" r="D33">
        <v>1180521</v>
      </c>
      <c t="n" s="5" r="E33">
        <v>376372</v>
      </c>
    </row>
    <row spans="1:5" r="34">
      <c t="s" s="4" r="A34">
        <v>115</v>
      </c>
      <c t="n" s="5" r="B34">
        <v>-3984</v>
      </c>
      <c t="n" s="5" r="C34">
        <v>-3984</v>
      </c>
      <c t="n" s="5" r="D34">
        <v>-11952</v>
      </c>
      <c t="n" s="5" r="E34">
        <v>-11952</v>
      </c>
    </row>
    <row spans="1:5" r="35">
      <c t="s" s="4" r="A35">
        <v>116</v>
      </c>
      <c t="n" s="7" r="B35">
        <v>119868</v>
      </c>
      <c t="n" s="7" r="C35">
        <v>70624</v>
      </c>
      <c t="n" s="7" r="D35">
        <v>1168569</v>
      </c>
      <c t="n" s="7" r="E35">
        <v>364420</v>
      </c>
    </row>
    <row spans="1:5" r="36">
      <c t="s" s="3" r="A36">
        <v>117</v>
      </c>
    </row>
    <row spans="1:5" r="37">
      <c t="s" s="4" r="A37">
        <v>118</v>
      </c>
      <c t="n" s="8" r="B37">
        <v>0.14</v>
      </c>
      <c t="n" s="8" r="C37">
        <v>0.07000000000000001</v>
      </c>
      <c t="n" s="8" r="D37">
        <v>1.32</v>
      </c>
      <c t="n" s="8" r="E37">
        <v>0.18</v>
      </c>
    </row>
    <row spans="1:5" r="38">
      <c t="s" s="4" r="A38">
        <v>119</v>
      </c>
      <c t="n" s="5" r="B38">
        <v>0</v>
      </c>
      <c t="n" s="9" r="C38">
        <v>0.01</v>
      </c>
      <c t="n" s="5" r="D38">
        <v>0</v>
      </c>
      <c t="n" s="9" r="E38">
        <v>0.23</v>
      </c>
    </row>
    <row spans="1:5" r="39">
      <c t="s" s="4" r="A39">
        <v>120</v>
      </c>
      <c t="n" s="9" r="B39">
        <v>0.14</v>
      </c>
      <c t="n" s="9" r="C39">
        <v>0.08</v>
      </c>
      <c t="n" s="9" r="D39">
        <v>1.32</v>
      </c>
      <c t="n" s="9" r="E39">
        <v>0.41</v>
      </c>
    </row>
    <row spans="1:5" r="40">
      <c t="s" s="3" r="A40">
        <v>121</v>
      </c>
    </row>
    <row spans="1:5" r="41">
      <c t="s" s="4" r="A41">
        <v>118</v>
      </c>
      <c t="n" s="9" r="B41">
        <v>0.13</v>
      </c>
      <c t="n" s="9" r="C41">
        <v>0.06</v>
      </c>
      <c t="n" s="9" r="D41">
        <v>1.23</v>
      </c>
      <c t="n" s="9" r="E41">
        <v>0.18</v>
      </c>
    </row>
    <row spans="1:5" r="42">
      <c t="s" s="4" r="A42">
        <v>119</v>
      </c>
      <c t="n" s="5" r="B42">
        <v>0</v>
      </c>
      <c t="n" s="9" r="C42">
        <v>0.01</v>
      </c>
      <c t="n" s="5" r="D42">
        <v>0</v>
      </c>
      <c t="n" s="9" r="E42">
        <v>0.21</v>
      </c>
    </row>
    <row spans="1:5" r="43">
      <c t="s" s="4" r="A43">
        <v>122</v>
      </c>
      <c t="n" s="9" r="B43">
        <v>0.13</v>
      </c>
      <c t="n" s="9" r="C43">
        <v>0.07000000000000001</v>
      </c>
      <c t="n" s="9" r="D43">
        <v>1.23</v>
      </c>
      <c t="n" s="9" r="E43">
        <v>0.39</v>
      </c>
    </row>
    <row spans="1:5" r="44">
      <c t="s" s="4" r="A44">
        <v>123</v>
      </c>
      <c t="n" s="8" r="B44">
        <v>0.18</v>
      </c>
      <c t="n" s="8" r="C44">
        <v>0.16</v>
      </c>
      <c t="n" s="8" r="D44">
        <v>0.52</v>
      </c>
      <c t="n" s="8" r="E44">
        <v>0.46</v>
      </c>
    </row>
    <row spans="1:5" r="45">
      <c t="s" s="3" r="A45">
        <v>124</v>
      </c>
    </row>
    <row spans="1:5" r="46">
      <c t="s" s="4" r="A46">
        <v>112</v>
      </c>
      <c t="n" s="7" r="B46">
        <v>127366</v>
      </c>
      <c t="n" s="7" r="C46">
        <v>77399</v>
      </c>
      <c t="n" s="7" r="D46">
        <v>1196968</v>
      </c>
      <c t="n" s="7" r="E46">
        <v>386380</v>
      </c>
    </row>
    <row spans="1:5" r="47">
      <c t="s" s="3" r="A47">
        <v>125</v>
      </c>
    </row>
    <row spans="1:5" r="48">
      <c t="s" s="4" r="A48">
        <v>126</v>
      </c>
      <c t="n" s="5" r="B48">
        <v>-19816</v>
      </c>
      <c t="n" s="5" r="C48">
        <v>-12270</v>
      </c>
      <c t="n" s="5" r="D48">
        <v>-34622</v>
      </c>
      <c t="n" s="5" r="E48">
        <v>-5124</v>
      </c>
    </row>
    <row spans="1:5" r="49">
      <c t="s" s="4" r="A49">
        <v>127</v>
      </c>
      <c t="n" s="5" r="B49">
        <v>8635</v>
      </c>
      <c t="n" s="5" r="C49">
        <v>0</v>
      </c>
      <c t="n" s="5" r="D49">
        <v>8635</v>
      </c>
      <c t="n" s="5" r="E49">
        <v>0</v>
      </c>
    </row>
    <row spans="1:5" r="50">
      <c t="s" s="4" r="A50">
        <v>125</v>
      </c>
      <c t="n" s="5" r="B50">
        <v>-11165</v>
      </c>
      <c t="n" s="5" r="C50">
        <v>-12264</v>
      </c>
      <c t="n" s="5" r="D50">
        <v>-25971</v>
      </c>
      <c t="n" s="5" r="E50">
        <v>-5150</v>
      </c>
    </row>
    <row spans="1:5" r="51">
      <c t="s" s="4" r="A51">
        <v>128</v>
      </c>
      <c t="n" s="5" r="B51">
        <v>116201</v>
      </c>
      <c t="n" s="5" r="C51">
        <v>65135</v>
      </c>
      <c t="n" s="5" r="D51">
        <v>1170997</v>
      </c>
      <c t="n" s="5" r="E51">
        <v>381230</v>
      </c>
    </row>
    <row spans="1:5" r="52">
      <c t="s" s="4" r="A52">
        <v>129</v>
      </c>
      <c t="n" s="5" r="B52">
        <v>-3434</v>
      </c>
      <c t="n" s="5" r="C52">
        <v>-2904</v>
      </c>
      <c t="n" s="5" r="D52">
        <v>-16160</v>
      </c>
      <c t="n" s="5" r="E52">
        <v>-9975</v>
      </c>
    </row>
    <row spans="1:5" r="53">
      <c t="s" s="4" r="A53">
        <v>130</v>
      </c>
      <c t="n" s="5" r="B53">
        <v>112767</v>
      </c>
      <c t="n" s="5" r="C53">
        <v>62231</v>
      </c>
      <c t="n" s="5" r="D53">
        <v>1154837</v>
      </c>
      <c t="n" s="5" r="E53">
        <v>371255</v>
      </c>
    </row>
    <row spans="1:5" r="54">
      <c t="s" s="4" r="A54">
        <v>115</v>
      </c>
      <c t="n" s="5" r="B54">
        <v>-3984</v>
      </c>
      <c t="n" s="5" r="C54">
        <v>-3984</v>
      </c>
      <c t="n" s="5" r="D54">
        <v>-11952</v>
      </c>
      <c t="n" s="5" r="E54">
        <v>-11952</v>
      </c>
    </row>
    <row spans="1:5" r="55">
      <c t="s" s="4" r="A55">
        <v>131</v>
      </c>
      <c t="n" s="5" r="B55">
        <v>108783</v>
      </c>
      <c t="n" s="5" r="C55">
        <v>58247</v>
      </c>
      <c t="n" s="5" r="D55">
        <v>1142885</v>
      </c>
      <c t="n" s="5" r="E55">
        <v>359303</v>
      </c>
    </row>
    <row spans="1:5" r="56">
      <c t="s" s="4" r="A56">
        <v>132</v>
      </c>
      <c t="n" s="7" r="B56">
        <v>16</v>
      </c>
      <c t="n" s="7" r="C56">
        <v>6</v>
      </c>
      <c t="n" s="7" r="D56">
        <v>16</v>
      </c>
      <c t="n" s="7" r="E56">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2"/>
  </cols>
  <sheetData>
    <row spans="1:2" r="1">
      <c t="s" s="1" r="A1">
        <v>358</v>
      </c>
      <c t="s" s="2" r="B1">
        <v>1</v>
      </c>
    </row>
    <row spans="1:2" r="2">
      <c t="s" s="2" r="B2">
        <v>359</v>
      </c>
    </row>
    <row spans="1:2" r="3">
      <c t="s" s="3" r="A3">
        <v>360</v>
      </c>
    </row>
    <row spans="1:2" r="4">
      <c t="s" s="4" r="A4">
        <v>361</v>
      </c>
      <c t="s" s="4" r="B4">
        <v>362</v>
      </c>
    </row>
    <row spans="1:2" r="5">
      <c t="s" s="4" r="A5">
        <v>363</v>
      </c>
      <c t="s" s="4" r="B5">
        <v>364</v>
      </c>
    </row>
    <row spans="1:2" r="6">
      <c t="s" s="4" r="A6">
        <v>365</v>
      </c>
    </row>
    <row spans="1:2" r="7">
      <c t="s" s="3" r="A7">
        <v>360</v>
      </c>
    </row>
    <row spans="1:2" r="8">
      <c t="s" s="4" r="A8">
        <v>366</v>
      </c>
      <c t="n" s="5" r="B8">
        <v>131</v>
      </c>
    </row>
    <row spans="1:2" r="9">
      <c t="s" s="4" r="A9">
        <v>367</v>
      </c>
    </row>
    <row spans="1:2" r="10">
      <c t="s" s="3" r="A10">
        <v>360</v>
      </c>
    </row>
    <row spans="1:2" r="11">
      <c t="s" s="4" r="A11">
        <v>361</v>
      </c>
      <c t="s" s="4" r="B11">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5"/>
  </cols>
  <sheetData>
    <row spans="1:2" r="1">
      <c t="s" s="1" r="A1">
        <v>369</v>
      </c>
      <c t="s" s="2" r="B1">
        <v>82</v>
      </c>
    </row>
    <row spans="1:2" r="2">
      <c t="s" s="2" r="B2">
        <v>2</v>
      </c>
    </row>
    <row spans="1:2" r="3">
      <c t="s" s="4" r="A3">
        <v>370</v>
      </c>
    </row>
    <row spans="1:2" r="4">
      <c t="s" s="3" r="A4">
        <v>371</v>
      </c>
    </row>
    <row spans="1:2" r="5">
      <c t="s" s="4" r="A5">
        <v>372</v>
      </c>
      <c t="s" s="4" r="B5">
        <v>373</v>
      </c>
    </row>
    <row spans="1:2" r="6">
      <c t="s" s="4" r="A6">
        <v>374</v>
      </c>
    </row>
    <row spans="1:2" r="7">
      <c t="s" s="3" r="A7">
        <v>371</v>
      </c>
    </row>
    <row spans="1:2" r="8">
      <c t="s" s="4" r="A8">
        <v>372</v>
      </c>
      <c t="s" s="4" r="B8">
        <v>375</v>
      </c>
    </row>
    <row spans="1:2" r="9">
      <c t="s" s="4" r="A9">
        <v>376</v>
      </c>
    </row>
    <row spans="1:2" r="10">
      <c t="s" s="3" r="A10">
        <v>371</v>
      </c>
    </row>
    <row spans="1:2" r="11">
      <c t="s" s="4" r="A11">
        <v>372</v>
      </c>
      <c t="s" s="4" r="B11">
        <v>377</v>
      </c>
    </row>
    <row spans="1:2" r="12">
      <c t="s" s="4" r="A12">
        <v>378</v>
      </c>
    </row>
    <row spans="1:2" r="13">
      <c t="s" s="3" r="A13">
        <v>371</v>
      </c>
    </row>
    <row spans="1:2" r="14">
      <c t="s" s="4" r="A14">
        <v>372</v>
      </c>
      <c t="s" s="4" r="B14">
        <v>379</v>
      </c>
    </row>
    <row spans="1:2" r="15">
      <c t="s" s="4" r="A15">
        <v>380</v>
      </c>
    </row>
    <row spans="1:2" r="16">
      <c t="s" s="3" r="A16">
        <v>371</v>
      </c>
    </row>
    <row spans="1:2" r="17">
      <c t="s" s="4" r="A17">
        <v>372</v>
      </c>
      <c t="s" s="4" r="B17">
        <v>379</v>
      </c>
    </row>
    <row spans="1:2" r="18">
      <c t="s" s="4" r="A18">
        <v>381</v>
      </c>
    </row>
    <row spans="1:2" r="19">
      <c t="s" s="3" r="A19">
        <v>371</v>
      </c>
    </row>
    <row spans="1:2" r="20">
      <c t="s" s="4" r="A20">
        <v>372</v>
      </c>
      <c t="s" s="4" r="B20">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2</v>
      </c>
      <c t="s" s="2" r="B1">
        <v>82</v>
      </c>
      <c t="s" s="2" r="D1">
        <v>1</v>
      </c>
    </row>
    <row spans="1:6" r="2">
      <c t="s" s="2" r="B2">
        <v>2</v>
      </c>
      <c t="s" s="2" r="C2">
        <v>83</v>
      </c>
      <c t="s" s="2" r="D2">
        <v>2</v>
      </c>
      <c t="s" s="2" r="E2">
        <v>83</v>
      </c>
      <c t="s" s="2" r="F2">
        <v>25</v>
      </c>
    </row>
    <row spans="1:6" r="3">
      <c t="s" s="3" r="A3">
        <v>383</v>
      </c>
    </row>
    <row spans="1:6" r="4">
      <c t="s" s="4" r="A4">
        <v>384</v>
      </c>
      <c t="n" s="7" r="B4">
        <v>900490</v>
      </c>
      <c t="n" s="7" r="D4">
        <v>900490</v>
      </c>
      <c t="n" s="7" r="F4">
        <v>1101475</v>
      </c>
    </row>
    <row spans="1:6" r="5">
      <c t="s" s="4" r="A5">
        <v>385</v>
      </c>
      <c t="n" s="5" r="B5">
        <v>-457430</v>
      </c>
      <c t="n" s="5" r="D5">
        <v>-457430</v>
      </c>
      <c t="n" s="5" r="F5">
        <v>-533068</v>
      </c>
    </row>
    <row spans="1:6" r="6">
      <c t="s" s="4" r="A6">
        <v>386</v>
      </c>
      <c t="n" s="5" r="B6">
        <v>443060</v>
      </c>
      <c t="n" s="5" r="D6">
        <v>443060</v>
      </c>
      <c t="n" s="5" r="F6">
        <v>568407</v>
      </c>
    </row>
    <row spans="1:6" r="7">
      <c t="s" s="4" r="A7">
        <v>387</v>
      </c>
      <c t="n" s="5" r="B7">
        <v>-33336</v>
      </c>
      <c t="n" s="7" r="C7">
        <v>-46691</v>
      </c>
      <c t="n" s="5" r="D7">
        <v>-111224</v>
      </c>
      <c t="n" s="7" r="E7">
        <v>-151711</v>
      </c>
    </row>
    <row spans="1:6" r="8">
      <c t="s" s="3" r="A8">
        <v>388</v>
      </c>
    </row>
    <row spans="1:6" r="9">
      <c t="s" s="4" r="A9">
        <v>389</v>
      </c>
      <c t="n" s="5" r="B9">
        <v>26349</v>
      </c>
      <c t="n" s="5" r="D9">
        <v>26349</v>
      </c>
    </row>
    <row spans="1:6" r="10">
      <c t="n" s="5" r="A10">
        <v>2015</v>
      </c>
      <c t="n" s="5" r="B10">
        <v>90716</v>
      </c>
      <c t="n" s="5" r="D10">
        <v>90716</v>
      </c>
    </row>
    <row spans="1:6" r="11">
      <c t="n" s="5" r="A11">
        <v>2016</v>
      </c>
      <c t="n" s="5" r="B11">
        <v>67885</v>
      </c>
      <c t="n" s="5" r="D11">
        <v>67885</v>
      </c>
    </row>
    <row spans="1:6" r="12">
      <c t="n" s="5" r="A12">
        <v>2017</v>
      </c>
      <c t="n" s="5" r="B12">
        <v>43558</v>
      </c>
      <c t="n" s="5" r="D12">
        <v>43558</v>
      </c>
    </row>
    <row spans="1:6" r="13">
      <c t="n" s="5" r="A13">
        <v>2018</v>
      </c>
      <c t="n" s="5" r="B13">
        <v>25860</v>
      </c>
      <c t="n" s="5" r="D13">
        <v>25860</v>
      </c>
    </row>
    <row spans="1:6" r="14">
      <c t="s" s="4" r="A14">
        <v>390</v>
      </c>
    </row>
    <row spans="1:6" r="15">
      <c t="s" s="3" r="A15">
        <v>383</v>
      </c>
    </row>
    <row spans="1:6" r="16">
      <c t="s" s="4" r="A16">
        <v>384</v>
      </c>
      <c t="n" s="5" r="B16">
        <v>434593</v>
      </c>
      <c t="n" s="5" r="D16">
        <v>434593</v>
      </c>
      <c t="n" s="5" r="F16">
        <v>608840</v>
      </c>
    </row>
    <row spans="1:6" r="17">
      <c t="s" s="4" r="A17">
        <v>385</v>
      </c>
      <c t="n" s="5" r="B17">
        <v>-271572</v>
      </c>
      <c t="n" s="5" r="D17">
        <v>-271572</v>
      </c>
      <c t="n" s="5" r="F17">
        <v>-362531</v>
      </c>
    </row>
    <row spans="1:6" r="18">
      <c t="s" s="4" r="A18">
        <v>386</v>
      </c>
      <c t="n" s="7" r="B18">
        <v>163021</v>
      </c>
      <c t="n" s="7" r="D18">
        <v>163021</v>
      </c>
      <c t="n" s="7" r="F18">
        <v>2463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82</v>
      </c>
      <c t="s" s="2" r="D1">
        <v>1</v>
      </c>
    </row>
    <row spans="1:5" r="2">
      <c t="s" s="2" r="B2">
        <v>2</v>
      </c>
      <c t="s" s="2" r="C2">
        <v>83</v>
      </c>
      <c t="s" s="2" r="D2">
        <v>2</v>
      </c>
      <c t="s" s="2" r="E2">
        <v>83</v>
      </c>
    </row>
    <row spans="1:5" r="3">
      <c t="s" s="3" r="A3">
        <v>371</v>
      </c>
    </row>
    <row spans="1:5" r="4">
      <c t="s" s="4" r="A4">
        <v>392</v>
      </c>
      <c t="n" s="5" r="B4">
        <v>0</v>
      </c>
    </row>
    <row spans="1:5" r="5">
      <c t="s" s="3" r="A5">
        <v>275</v>
      </c>
    </row>
    <row spans="1:5" r="6">
      <c t="s" s="4" r="A6">
        <v>393</v>
      </c>
      <c t="s" s="4" r="B6">
        <v>394</v>
      </c>
    </row>
    <row spans="1:5" r="7">
      <c t="s" s="4" r="A7">
        <v>395</v>
      </c>
      <c t="n" s="7" r="B7">
        <v>19496</v>
      </c>
      <c t="n" s="7" r="C7">
        <v>17355</v>
      </c>
      <c t="n" s="7" r="D7">
        <v>65313</v>
      </c>
      <c t="n" s="7" r="E7">
        <v>51759</v>
      </c>
    </row>
    <row spans="1:5" r="8">
      <c t="s" s="4" r="A8">
        <v>396</v>
      </c>
      <c t="n" s="5" r="B8">
        <v>-7640</v>
      </c>
      <c t="n" s="5" r="C8">
        <v>-6555</v>
      </c>
      <c t="n" s="5" r="D8">
        <v>-22575</v>
      </c>
      <c t="n" s="5" r="E8">
        <v>-19805</v>
      </c>
    </row>
    <row spans="1:5" r="9">
      <c t="s" s="4" r="A9">
        <v>397</v>
      </c>
      <c t="n" s="5" r="B9">
        <v>11856</v>
      </c>
      <c t="n" s="5" r="C9">
        <v>10800</v>
      </c>
      <c t="n" s="5" r="D9">
        <v>42738</v>
      </c>
      <c t="n" s="5" r="E9">
        <v>31954</v>
      </c>
    </row>
    <row spans="1:5" r="10">
      <c t="s" s="4" r="A10">
        <v>398</v>
      </c>
      <c t="n" s="5" r="D10">
        <v>3200</v>
      </c>
    </row>
    <row spans="1:5" r="11">
      <c t="s" s="4" r="A11">
        <v>399</v>
      </c>
      <c t="n" s="7" r="B11">
        <v>0</v>
      </c>
      <c t="n" s="5" r="C11">
        <v>0</v>
      </c>
      <c t="n" s="5" r="D11">
        <v>0</v>
      </c>
      <c t="n" s="5" r="E11">
        <v>0</v>
      </c>
    </row>
    <row spans="1:5" r="12">
      <c t="s" s="4" r="A12">
        <v>118</v>
      </c>
    </row>
    <row spans="1:5" r="13">
      <c t="s" s="3" r="A13">
        <v>275</v>
      </c>
    </row>
    <row spans="1:5" r="14">
      <c t="s" s="4" r="A14">
        <v>398</v>
      </c>
      <c t="n" s="5" r="C14">
        <v>0</v>
      </c>
      <c t="n" s="7" r="D14">
        <v>0</v>
      </c>
    </row>
    <row spans="1:5" r="15">
      <c t="s" s="4" r="A15">
        <v>400</v>
      </c>
    </row>
    <row spans="1:5" r="16">
      <c t="s" s="3" r="A16">
        <v>275</v>
      </c>
    </row>
    <row spans="1:5" r="17">
      <c t="s" s="4" r="A17">
        <v>180</v>
      </c>
      <c t="n" s="7" r="C17">
        <v>0</v>
      </c>
      <c t="n" s="7" r="E17">
        <v>666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01</v>
      </c>
      <c t="s" s="2" r="B1">
        <v>402</v>
      </c>
      <c t="s" s="2" r="C1">
        <v>403</v>
      </c>
      <c t="s" s="2" r="D1">
        <v>404</v>
      </c>
      <c t="s" s="2" r="E1">
        <v>405</v>
      </c>
      <c t="s" s="2" r="F1">
        <v>406</v>
      </c>
      <c t="s" s="2" r="G1">
        <v>407</v>
      </c>
      <c t="s" s="2" r="H1">
        <v>408</v>
      </c>
      <c t="s" s="2" r="I1">
        <v>409</v>
      </c>
      <c t="s" s="2" r="J1">
        <v>2</v>
      </c>
      <c t="s" s="2" r="K1">
        <v>410</v>
      </c>
      <c t="s" s="2" r="L1">
        <v>407</v>
      </c>
      <c t="s" s="2" r="M1">
        <v>83</v>
      </c>
      <c t="s" s="2" r="N1">
        <v>2</v>
      </c>
      <c t="s" s="2" r="O1">
        <v>83</v>
      </c>
    </row>
    <row spans="1:15" r="2">
      <c t="s" s="3" r="A2">
        <v>225</v>
      </c>
    </row>
    <row spans="1:15" r="3">
      <c t="s" s="4" r="A3">
        <v>411</v>
      </c>
      <c t="n" s="5" r="J3">
        <v>1125760</v>
      </c>
      <c t="n" s="5" r="N3">
        <v>1125760</v>
      </c>
    </row>
    <row spans="1:15" r="4">
      <c t="s" s="4" r="A4">
        <v>412</v>
      </c>
      <c t="n" s="8" r="B4">
        <v>29.58</v>
      </c>
      <c t="n" s="8" r="J4">
        <v>25.97</v>
      </c>
      <c t="n" s="8" r="N4">
        <v>25.97</v>
      </c>
    </row>
    <row spans="1:15" r="5">
      <c t="s" s="4" r="A5">
        <v>127</v>
      </c>
      <c t="n" s="7" r="J5">
        <v>8635</v>
      </c>
      <c t="n" s="7" r="M5">
        <v>0</v>
      </c>
      <c t="n" s="7" r="N5">
        <v>8635</v>
      </c>
      <c t="n" s="7" r="O5">
        <v>0</v>
      </c>
    </row>
    <row spans="1:15" r="6">
      <c t="s" s="4" r="A6">
        <v>413</v>
      </c>
      <c t="n" s="7" r="E6">
        <v>324400</v>
      </c>
      <c t="n" s="7" r="J6">
        <v>11163</v>
      </c>
      <c t="n" s="7" r="K6">
        <v>305400</v>
      </c>
      <c t="n" s="7" r="L6">
        <v>0</v>
      </c>
      <c t="n" s="5" r="M6">
        <v>0</v>
      </c>
      <c t="n" s="7" r="N6">
        <v>320950</v>
      </c>
      <c t="n" s="5" r="O6">
        <v>0</v>
      </c>
    </row>
    <row spans="1:15" r="7">
      <c t="s" s="4" r="A7">
        <v>414</v>
      </c>
      <c t="n" s="5" r="J7">
        <v>12</v>
      </c>
      <c t="n" s="5" r="N7">
        <v>12</v>
      </c>
    </row>
    <row spans="1:15" r="8">
      <c t="s" s="4" r="A8">
        <v>415</v>
      </c>
      <c t="s" s="4" r="H8">
        <v>416</v>
      </c>
    </row>
    <row spans="1:15" r="9">
      <c t="s" s="4" r="A9">
        <v>417</v>
      </c>
      <c t="n" s="7" r="G9">
        <v>164500</v>
      </c>
    </row>
    <row spans="1:15" r="10">
      <c t="s" s="4" r="A10">
        <v>105</v>
      </c>
      <c t="n" s="7" r="J10">
        <v>13399</v>
      </c>
      <c t="n" s="7" r="M10">
        <v>0</v>
      </c>
      <c t="n" s="7" r="N10">
        <v>622412</v>
      </c>
      <c t="n" s="7" r="O10">
        <v>0</v>
      </c>
    </row>
    <row spans="1:15" r="11">
      <c t="s" s="4" r="A11">
        <v>418</v>
      </c>
    </row>
    <row spans="1:15" r="12">
      <c t="s" s="3" r="A12">
        <v>225</v>
      </c>
    </row>
    <row spans="1:15" r="13">
      <c t="s" s="4" r="A13">
        <v>413</v>
      </c>
      <c t="n" s="7" r="N13">
        <v>12000</v>
      </c>
    </row>
    <row spans="1:15" r="14">
      <c t="s" s="4" r="A14">
        <v>419</v>
      </c>
    </row>
    <row spans="1:15" r="15">
      <c t="s" s="3" r="A15">
        <v>225</v>
      </c>
    </row>
    <row spans="1:15" r="16">
      <c t="s" s="4" r="A16">
        <v>420</v>
      </c>
      <c t="n" s="7" r="C16">
        <v>124500</v>
      </c>
    </row>
    <row spans="1:15" r="17">
      <c t="s" s="4" r="A17">
        <v>105</v>
      </c>
      <c t="n" s="7" r="C17">
        <v>11900</v>
      </c>
    </row>
    <row spans="1:15" r="18">
      <c t="s" s="4" r="A18">
        <v>421</v>
      </c>
    </row>
    <row spans="1:15" r="19">
      <c t="s" s="3" r="A19">
        <v>225</v>
      </c>
    </row>
    <row spans="1:15" r="20">
      <c t="s" s="4" r="A20">
        <v>422</v>
      </c>
      <c t="s" s="4" r="J20">
        <v>423</v>
      </c>
      <c t="s" s="4" r="N20">
        <v>423</v>
      </c>
    </row>
    <row spans="1:15" r="21">
      <c t="s" s="4" r="A21">
        <v>424</v>
      </c>
      <c t="n" s="7" r="D21">
        <v>1780000</v>
      </c>
    </row>
    <row spans="1:15" r="22">
      <c t="s" s="4" r="A22">
        <v>425</v>
      </c>
      <c t="n" s="5" r="D22">
        <v>1250000</v>
      </c>
    </row>
    <row spans="1:15" r="23">
      <c t="s" s="4" r="A23">
        <v>426</v>
      </c>
      <c t="n" s="5" r="D23">
        <v>204300</v>
      </c>
    </row>
    <row spans="1:15" r="24">
      <c t="s" s="4" r="A24">
        <v>427</v>
      </c>
    </row>
    <row spans="1:15" r="25">
      <c t="s" s="3" r="A25">
        <v>225</v>
      </c>
    </row>
    <row spans="1:15" r="26">
      <c t="s" s="4" r="A26">
        <v>424</v>
      </c>
      <c t="n" s="5" r="D26">
        <v>1300000</v>
      </c>
    </row>
    <row spans="1:15" r="27">
      <c t="s" s="4" r="A27">
        <v>426</v>
      </c>
      <c t="n" s="7" r="D27">
        <v>104300</v>
      </c>
    </row>
    <row spans="1:15" r="28">
      <c t="s" s="4" r="A28">
        <v>428</v>
      </c>
      <c t="s" s="4" r="D28">
        <v>429</v>
      </c>
    </row>
    <row spans="1:15" r="29">
      <c t="s" s="4" r="A29">
        <v>430</v>
      </c>
      <c t="n" s="7" r="D29">
        <v>-208500</v>
      </c>
    </row>
    <row spans="1:15" r="30">
      <c t="s" s="4" r="A30">
        <v>431</v>
      </c>
      <c t="n" s="5" r="D30">
        <v>650000</v>
      </c>
    </row>
    <row spans="1:15" r="31">
      <c t="s" s="4" r="A31">
        <v>432</v>
      </c>
    </row>
    <row spans="1:15" r="32">
      <c t="s" s="3" r="A32">
        <v>225</v>
      </c>
    </row>
    <row spans="1:15" r="33">
      <c t="s" s="4" r="A33">
        <v>422</v>
      </c>
      <c t="s" s="4" r="F33">
        <v>423</v>
      </c>
    </row>
    <row spans="1:15" r="34">
      <c t="s" s="4" r="A34">
        <v>424</v>
      </c>
      <c t="n" s="7" r="F34">
        <v>86000</v>
      </c>
    </row>
    <row spans="1:15" r="35">
      <c t="s" s="4" r="A35">
        <v>425</v>
      </c>
      <c t="n" s="5" r="F35">
        <v>60000</v>
      </c>
    </row>
    <row spans="1:15" r="36">
      <c t="s" s="4" r="A36">
        <v>426</v>
      </c>
      <c t="n" s="5" r="F36">
        <v>7000</v>
      </c>
    </row>
    <row spans="1:15" r="37">
      <c t="s" s="4" r="A37">
        <v>430</v>
      </c>
      <c t="n" s="7" r="F37">
        <v>-14000</v>
      </c>
    </row>
    <row spans="1:15" r="38">
      <c t="s" s="4" r="A38">
        <v>433</v>
      </c>
    </row>
    <row spans="1:15" r="39">
      <c t="s" s="3" r="A39">
        <v>225</v>
      </c>
    </row>
    <row spans="1:15" r="40">
      <c t="s" s="4" r="A40">
        <v>424</v>
      </c>
      <c t="n" s="5" r="D40">
        <v>475000</v>
      </c>
    </row>
    <row spans="1:15" r="41">
      <c t="s" s="4" r="A41">
        <v>426</v>
      </c>
      <c t="n" s="7" r="D41">
        <v>100000</v>
      </c>
    </row>
    <row spans="1:15" r="42">
      <c t="s" s="4" r="A42">
        <v>428</v>
      </c>
      <c t="s" s="4" r="D42">
        <v>434</v>
      </c>
    </row>
    <row spans="1:15" r="43">
      <c t="s" s="4" r="A43">
        <v>435</v>
      </c>
    </row>
    <row spans="1:15" r="44">
      <c t="s" s="3" r="A44">
        <v>225</v>
      </c>
    </row>
    <row spans="1:15" r="45">
      <c t="s" s="4" r="A45">
        <v>422</v>
      </c>
      <c t="s" s="4" r="J45">
        <v>423</v>
      </c>
      <c t="s" s="4" r="N45">
        <v>423</v>
      </c>
    </row>
    <row spans="1:15" r="46">
      <c t="s" s="4" r="A46">
        <v>430</v>
      </c>
      <c t="n" s="7" r="B46">
        <v>-33300</v>
      </c>
      <c t="n" s="7" r="G46">
        <v>-165000</v>
      </c>
    </row>
    <row spans="1:15" r="47">
      <c t="s" s="4" r="A47">
        <v>436</v>
      </c>
    </row>
    <row spans="1:15" r="48">
      <c t="s" s="3" r="A48">
        <v>225</v>
      </c>
    </row>
    <row spans="1:15" r="49">
      <c t="s" s="4" r="A49">
        <v>437</v>
      </c>
      <c t="n" s="5" r="E49">
        <v>2500</v>
      </c>
      <c t="n" s="7" r="H49">
        <v>6800</v>
      </c>
    </row>
    <row spans="1:15" r="50">
      <c t="s" s="4" r="A50">
        <v>438</v>
      </c>
      <c t="n" s="5" r="E50">
        <v>0</v>
      </c>
      <c t="n" s="5" r="H50">
        <v>38000</v>
      </c>
    </row>
    <row spans="1:15" r="51">
      <c t="s" s="4" r="A51">
        <v>413</v>
      </c>
      <c t="n" s="5" r="E51">
        <v>295900</v>
      </c>
      <c t="n" s="7" r="J51">
        <v>6600</v>
      </c>
      <c t="n" s="7" r="N51">
        <v>304400</v>
      </c>
    </row>
    <row spans="1:15" r="52">
      <c t="s" s="4" r="A52">
        <v>439</v>
      </c>
      <c t="n" s="5" r="E52">
        <v>453500</v>
      </c>
      <c t="n" s="5" r="H52">
        <v>907000</v>
      </c>
    </row>
    <row spans="1:15" r="53">
      <c t="s" s="4" r="A53">
        <v>424</v>
      </c>
      <c t="n" s="5" r="E53">
        <v>335000</v>
      </c>
      <c t="n" s="5" r="H53">
        <v>670000</v>
      </c>
    </row>
    <row spans="1:15" r="54">
      <c t="s" s="4" r="A54">
        <v>440</v>
      </c>
      <c t="n" s="5" r="E54">
        <v>118500</v>
      </c>
      <c t="n" s="7" r="H54">
        <v>237000</v>
      </c>
    </row>
    <row spans="1:15" r="55">
      <c t="s" s="4" r="A55">
        <v>422</v>
      </c>
      <c t="s" s="4" r="H55">
        <v>441</v>
      </c>
      <c t="s" s="4" r="N55">
        <v>442</v>
      </c>
    </row>
    <row spans="1:15" r="56">
      <c t="s" s="4" r="A56">
        <v>417</v>
      </c>
      <c t="n" s="5" r="E56">
        <v>451000</v>
      </c>
      <c t="n" s="7" r="H56">
        <v>900200</v>
      </c>
    </row>
    <row spans="1:15" r="57">
      <c t="s" s="4" r="A57">
        <v>443</v>
      </c>
      <c t="n" s="7" r="E57">
        <v>231300</v>
      </c>
      <c t="n" s="5" r="H57">
        <v>462500</v>
      </c>
    </row>
    <row spans="1:15" r="58">
      <c t="s" s="4" r="A58">
        <v>444</v>
      </c>
      <c t="s" s="4" r="E58">
        <v>445</v>
      </c>
    </row>
    <row spans="1:15" r="59">
      <c t="s" s="4" r="A59">
        <v>431</v>
      </c>
      <c t="n" s="7" r="E59">
        <v>682300</v>
      </c>
      <c t="n" s="5" r="H59">
        <v>1362700</v>
      </c>
    </row>
    <row spans="1:15" r="60">
      <c t="s" s="4" r="A60">
        <v>446</v>
      </c>
      <c t="n" s="5" r="E60">
        <v>-357900</v>
      </c>
      <c t="n" s="5" r="H60">
        <v>-714000</v>
      </c>
    </row>
    <row spans="1:15" r="61">
      <c t="s" s="4" r="A61">
        <v>105</v>
      </c>
      <c t="n" s="5" r="E61">
        <v>0</v>
      </c>
      <c t="n" s="5" r="H61">
        <v>584400</v>
      </c>
      <c t="n" s="5" r="J61">
        <v>13500</v>
      </c>
      <c t="n" s="7" r="L61">
        <v>648700</v>
      </c>
      <c t="n" s="7" r="N61">
        <v>610700</v>
      </c>
    </row>
    <row spans="1:15" r="62">
      <c t="s" s="4" r="A62">
        <v>447</v>
      </c>
      <c t="n" s="5" r="E62">
        <v>9500</v>
      </c>
      <c t="n" s="5" r="H62">
        <v>26300</v>
      </c>
    </row>
    <row spans="1:15" r="63">
      <c t="s" s="4" r="A63">
        <v>448</v>
      </c>
      <c t="n" s="7" r="E63">
        <v>19000</v>
      </c>
      <c t="n" s="7" r="H63">
        <v>0</v>
      </c>
    </row>
    <row spans="1:15" r="64">
      <c t="s" s="4" r="A64">
        <v>449</v>
      </c>
    </row>
    <row spans="1:15" r="65">
      <c t="s" s="3" r="A65">
        <v>225</v>
      </c>
    </row>
    <row spans="1:15" r="66">
      <c t="s" s="4" r="A66">
        <v>426</v>
      </c>
      <c t="n" s="5" r="J66">
        <v>99300</v>
      </c>
      <c t="n" s="5" r="N66">
        <v>99300</v>
      </c>
    </row>
    <row spans="1:15" r="67">
      <c t="s" s="4" r="A67">
        <v>428</v>
      </c>
      <c t="s" s="4" r="I67">
        <v>450</v>
      </c>
    </row>
    <row spans="1:15" r="68">
      <c t="s" s="4" r="A68">
        <v>451</v>
      </c>
    </row>
    <row spans="1:15" r="69">
      <c t="s" s="3" r="A69">
        <v>225</v>
      </c>
    </row>
    <row spans="1:15" r="70">
      <c t="s" s="4" r="A70">
        <v>426</v>
      </c>
      <c t="n" s="7" r="J70">
        <v>45400</v>
      </c>
      <c t="n" s="7" r="N70">
        <v>45400</v>
      </c>
    </row>
    <row spans="1:15" r="71">
      <c t="s" s="4" r="A71">
        <v>428</v>
      </c>
      <c t="s" s="4" r="I71">
        <v>452</v>
      </c>
    </row>
    <row spans="1:15" r="72">
      <c t="s" s="4" r="A72">
        <v>453</v>
      </c>
    </row>
    <row spans="1:15" r="73">
      <c t="s" s="3" r="A73">
        <v>225</v>
      </c>
    </row>
    <row spans="1:15" r="74">
      <c t="s" s="4" r="A74">
        <v>412</v>
      </c>
      <c t="n" s="8" r="J74">
        <v>37.25</v>
      </c>
      <c t="n" s="8" r="N74">
        <v>37.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82</v>
      </c>
      <c t="s" s="2" r="D1">
        <v>1</v>
      </c>
    </row>
    <row spans="1:5" r="2">
      <c t="s" s="2" r="B2">
        <v>2</v>
      </c>
      <c t="s" s="2" r="C2">
        <v>83</v>
      </c>
      <c t="s" s="2" r="D2">
        <v>2</v>
      </c>
      <c t="s" s="2" r="E2">
        <v>83</v>
      </c>
    </row>
    <row spans="1:5" r="3">
      <c t="s" s="3" r="A3">
        <v>119</v>
      </c>
    </row>
    <row spans="1:5" r="4">
      <c t="s" s="4" r="A4">
        <v>101</v>
      </c>
      <c t="n" s="7" r="B4">
        <v>224975</v>
      </c>
      <c t="n" s="7" r="C4">
        <v>237931</v>
      </c>
      <c t="n" s="7" r="D4">
        <v>655342</v>
      </c>
      <c t="n" s="7" r="E4">
        <v>667188</v>
      </c>
    </row>
    <row spans="1:5" r="5">
      <c t="s" s="4" r="A5">
        <v>111</v>
      </c>
      <c t="n" s="7" r="B5">
        <v>0</v>
      </c>
      <c t="n" s="5" r="C5">
        <v>8822</v>
      </c>
      <c t="n" s="7" r="D5">
        <v>0</v>
      </c>
      <c t="n" s="5" r="E5">
        <v>203649</v>
      </c>
    </row>
    <row spans="1:5" r="6">
      <c t="s" s="4" r="A6">
        <v>400</v>
      </c>
    </row>
    <row spans="1:5" r="7">
      <c t="s" s="3" r="A7">
        <v>119</v>
      </c>
    </row>
    <row spans="1:5" r="8">
      <c t="s" s="4" r="A8">
        <v>455</v>
      </c>
      <c t="n" s="5" r="C8">
        <v>5519</v>
      </c>
      <c t="n" s="5" r="E8">
        <v>24004</v>
      </c>
    </row>
    <row spans="1:5" r="9">
      <c t="s" s="4" r="A9">
        <v>456</v>
      </c>
      <c t="n" s="5" r="C9">
        <v>3971</v>
      </c>
      <c t="n" s="5" r="E9">
        <v>14603</v>
      </c>
    </row>
    <row spans="1:5" r="10">
      <c t="s" s="4" r="A10">
        <v>101</v>
      </c>
      <c t="n" s="5" r="C10">
        <v>1548</v>
      </c>
      <c t="n" s="5" r="E10">
        <v>9401</v>
      </c>
    </row>
    <row spans="1:5" r="11">
      <c t="s" s="4" r="A11">
        <v>457</v>
      </c>
      <c t="n" s="5" r="C11">
        <v>-328</v>
      </c>
      <c t="n" s="5" r="E11">
        <v>-2188</v>
      </c>
    </row>
    <row spans="1:5" r="12">
      <c t="s" s="4" r="A12">
        <v>458</v>
      </c>
      <c t="n" s="5" r="C12">
        <v>7602</v>
      </c>
      <c t="n" s="5" r="E12">
        <v>129757</v>
      </c>
    </row>
    <row spans="1:5" r="13">
      <c t="s" s="4" r="A13">
        <v>459</v>
      </c>
      <c t="n" s="5" r="C13">
        <v>8822</v>
      </c>
      <c t="n" s="5" r="E13">
        <v>136970</v>
      </c>
    </row>
    <row spans="1:5" r="14">
      <c t="s" s="4" r="A14">
        <v>180</v>
      </c>
      <c t="n" s="5" r="C14">
        <v>0</v>
      </c>
      <c t="n" s="5" r="E14">
        <v>66679</v>
      </c>
    </row>
    <row spans="1:5" r="15">
      <c t="s" s="4" r="A15">
        <v>111</v>
      </c>
      <c t="n" s="7" r="C15">
        <v>8822</v>
      </c>
      <c t="n" s="7" r="E15">
        <v>2036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60</v>
      </c>
      <c t="s" s="2" r="C1">
        <v>1</v>
      </c>
    </row>
    <row spans="1:4" r="2">
      <c t="s" s="2" r="C2">
        <v>2</v>
      </c>
      <c t="s" s="2" r="D2">
        <v>25</v>
      </c>
    </row>
    <row spans="1:4" r="3">
      <c t="s" s="3" r="A3">
        <v>303</v>
      </c>
    </row>
    <row spans="1:4" r="4">
      <c t="s" s="4" r="A4">
        <v>461</v>
      </c>
      <c t="n" s="7" r="C4">
        <v>41935000</v>
      </c>
      <c t="n" s="7" r="D4">
        <v>0</v>
      </c>
    </row>
    <row spans="1:4" r="5">
      <c t="s" s="3" r="A5">
        <v>462</v>
      </c>
    </row>
    <row spans="1:4" r="6">
      <c t="s" s="4" r="A6">
        <v>463</v>
      </c>
      <c t="s" s="4" r="B6">
        <v>41</v>
      </c>
      <c t="n" s="5" r="C6">
        <v>11770104000</v>
      </c>
      <c t="n" s="5" r="D6">
        <v>13606936000</v>
      </c>
    </row>
    <row spans="1:4" r="7">
      <c t="s" s="4" r="A7">
        <v>464</v>
      </c>
      <c t="s" s="4" r="B7">
        <v>41</v>
      </c>
      <c t="n" s="5" r="C7">
        <v>2245446000</v>
      </c>
      <c t="n" s="5" r="D7">
        <v>2391353000</v>
      </c>
    </row>
    <row spans="1:4" r="8">
      <c t="s" s="4" r="A8">
        <v>465</v>
      </c>
      <c t="s" s="4" r="B8">
        <v>41</v>
      </c>
      <c t="n" s="5" r="C8">
        <v>14015550000</v>
      </c>
      <c t="n" s="5" r="D8">
        <v>15998289000</v>
      </c>
    </row>
    <row spans="1:4" r="9">
      <c t="s" s="3" r="A9">
        <v>466</v>
      </c>
    </row>
    <row spans="1:4" r="10">
      <c t="s" s="4" r="A10">
        <v>467</v>
      </c>
      <c t="n" s="5" r="C10">
        <v>12343645000</v>
      </c>
      <c t="n" s="5" r="D10">
        <v>14211247000</v>
      </c>
    </row>
    <row spans="1:4" r="11">
      <c t="s" s="4" r="A11">
        <v>468</v>
      </c>
      <c t="n" s="5" r="C11">
        <v>2254303000</v>
      </c>
      <c t="n" s="5" r="D11">
        <v>2399547000</v>
      </c>
    </row>
    <row spans="1:4" r="12">
      <c t="s" s="4" r="A12">
        <v>469</v>
      </c>
      <c t="n" s="5" r="C12">
        <v>14597948000</v>
      </c>
      <c t="n" s="5" r="D12">
        <v>16610794000</v>
      </c>
    </row>
    <row spans="1:4" r="13">
      <c t="s" s="4" r="A13">
        <v>470</v>
      </c>
      <c t="n" s="7" r="C13">
        <v>33200000</v>
      </c>
      <c t="n" s="5" r="D13">
        <v>19900000</v>
      </c>
    </row>
    <row spans="1:4" r="14">
      <c t="s" s="4" r="A14">
        <v>471</v>
      </c>
      <c t="s" s="4" r="C14">
        <v>472</v>
      </c>
    </row>
    <row spans="1:4" r="15">
      <c t="s" s="4" r="A15">
        <v>453</v>
      </c>
    </row>
    <row spans="1:4" r="16">
      <c t="s" s="3" r="A16">
        <v>303</v>
      </c>
    </row>
    <row spans="1:4" r="17">
      <c t="s" s="4" r="A17">
        <v>461</v>
      </c>
      <c t="n" s="7" r="C17">
        <v>41935000</v>
      </c>
      <c t="n" s="5" r="D17">
        <v>0</v>
      </c>
    </row>
    <row spans="1:4" r="18">
      <c t="s" s="4" r="A18">
        <v>473</v>
      </c>
      <c t="n" s="5" r="C18">
        <v>33300000</v>
      </c>
      <c t="n" s="5" r="D18">
        <v>0</v>
      </c>
    </row>
    <row spans="1:4" r="19">
      <c t="s" s="4" r="A19">
        <v>474</v>
      </c>
      <c t="n" s="7" r="C19">
        <v>8635000</v>
      </c>
      <c t="n" s="7" r="D19">
        <v>0</v>
      </c>
    </row>
    <row spans="1:4" r="20">
      <c t="n" r="A20"/>
    </row>
    <row spans="1:4" r="21">
      <c t="s" s="4" r="A21">
        <v>41</v>
      </c>
      <c t="s" s="4" r="B21">
        <v>69</v>
      </c>
    </row>
  </sheetData>
  <mergeCells count="3">
    <mergeCell ref="A1:B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s="1" r="A1">
        <v>475</v>
      </c>
      <c t="s" s="2" r="B1">
        <v>476</v>
      </c>
      <c t="s" s="2" r="C1">
        <v>477</v>
      </c>
      <c t="s" s="2" r="D1">
        <v>478</v>
      </c>
      <c t="s" s="2" r="E1">
        <v>479</v>
      </c>
    </row>
    <row spans="1:5" r="2">
      <c t="s" s="3" r="A2">
        <v>480</v>
      </c>
    </row>
    <row spans="1:5" r="3">
      <c t="s" s="4" r="A3">
        <v>27</v>
      </c>
      <c t="n" s="7" r="B3">
        <v>3638774</v>
      </c>
      <c t="n" s="7" r="C3">
        <v>4244607</v>
      </c>
    </row>
    <row spans="1:5" r="4">
      <c t="s" s="4" r="A4">
        <v>28</v>
      </c>
      <c t="n" s="5" r="B4">
        <v>16318055</v>
      </c>
      <c t="n" s="5" r="C4">
        <v>18028844</v>
      </c>
    </row>
    <row spans="1:5" r="5">
      <c t="s" s="4" r="A5">
        <v>29</v>
      </c>
      <c t="n" s="5" r="B5">
        <v>-2375762</v>
      </c>
      <c t="n" s="5" r="C5">
        <v>-2280845</v>
      </c>
    </row>
    <row spans="1:5" r="6">
      <c t="s" s="4" r="A6">
        <v>30</v>
      </c>
      <c t="n" s="5" r="B6">
        <v>497181</v>
      </c>
      <c t="n" s="5" r="C6">
        <v>703859</v>
      </c>
    </row>
    <row spans="1:5" r="7">
      <c t="s" s="4" r="A7">
        <v>31</v>
      </c>
      <c t="n" s="5" r="B7">
        <v>18078248</v>
      </c>
      <c t="n" s="5" r="C7">
        <v>20696465</v>
      </c>
    </row>
    <row spans="1:5" r="8">
      <c t="s" s="4" r="A8">
        <v>33</v>
      </c>
      <c t="n" s="5" r="B8">
        <v>21568405</v>
      </c>
      <c t="n" s="5" r="C8">
        <v>23301227</v>
      </c>
    </row>
    <row spans="1:5" r="9">
      <c t="s" s="4" r="A9">
        <v>34</v>
      </c>
      <c t="n" s="5" r="B9">
        <v>160670</v>
      </c>
      <c t="n" s="5" r="C9">
        <v>372471</v>
      </c>
      <c t="n" s="7" r="D9">
        <v>279576</v>
      </c>
      <c t="n" s="7" r="E9">
        <v>577271</v>
      </c>
    </row>
    <row spans="1:5" r="10">
      <c t="s" s="4" r="A10">
        <v>35</v>
      </c>
      <c t="n" s="5" r="B10">
        <v>881564</v>
      </c>
      <c t="n" s="5" r="C10">
        <v>663768</v>
      </c>
    </row>
    <row spans="1:5" r="11">
      <c t="s" s="4" r="A11">
        <v>36</v>
      </c>
      <c t="n" s="5" r="B11">
        <v>169673</v>
      </c>
      <c t="n" s="5" r="C11">
        <v>184491</v>
      </c>
    </row>
    <row spans="1:5" r="12">
      <c t="s" s="4" r="A12">
        <v>37</v>
      </c>
      <c t="n" s="5" r="B12">
        <v>1009483</v>
      </c>
      <c t="n" s="5" r="C12">
        <v>813777</v>
      </c>
    </row>
    <row spans="1:5" r="13">
      <c t="s" s="4" r="A13">
        <v>38</v>
      </c>
      <c t="n" s="5" r="B13">
        <v>23789795</v>
      </c>
      <c t="n" s="5" r="C13">
        <v>25335734</v>
      </c>
    </row>
    <row spans="1:5" r="14">
      <c t="s" s="3" r="A14">
        <v>481</v>
      </c>
    </row>
    <row spans="1:5" r="15">
      <c t="s" s="4" r="A15">
        <v>40</v>
      </c>
      <c t="n" s="5" r="B15">
        <v>251712</v>
      </c>
      <c t="n" s="5" r="C15">
        <v>106735</v>
      </c>
    </row>
    <row spans="1:5" r="16">
      <c t="s" s="4" r="A16">
        <v>482</v>
      </c>
      <c t="n" s="5" r="B16">
        <v>-86094</v>
      </c>
      <c t="n" s="5" r="C16">
        <v>-51823</v>
      </c>
      <c t="n" s="5" r="D16">
        <v>-43388</v>
      </c>
      <c t="n" s="5" r="E16">
        <v>-38297</v>
      </c>
    </row>
    <row spans="1:5" r="17">
      <c t="s" s="4" r="A17">
        <v>66</v>
      </c>
      <c t="n" s="5" r="B17">
        <v>23789795</v>
      </c>
      <c t="n" s="5" r="C17">
        <v>25335734</v>
      </c>
    </row>
    <row spans="1:5" r="18">
      <c t="s" s="3" r="A18">
        <v>483</v>
      </c>
    </row>
    <row spans="1:5" r="19">
      <c t="s" s="4" r="A19">
        <v>142</v>
      </c>
      <c t="n" s="5" r="B19">
        <v>8285694</v>
      </c>
      <c t="n" s="5" r="C19">
        <v>7685520</v>
      </c>
      <c t="n" s="7" r="D19">
        <v>7579633</v>
      </c>
      <c t="n" s="7" r="E19">
        <v>8185263</v>
      </c>
    </row>
    <row spans="1:5" r="20">
      <c t="s" s="4" r="A20">
        <v>484</v>
      </c>
      <c t="n" s="5" r="B20">
        <v>3490157</v>
      </c>
      <c t="n" s="5" r="C20">
        <v>2604762</v>
      </c>
    </row>
    <row spans="1:5" r="21">
      <c t="s" s="3" r="A21">
        <v>485</v>
      </c>
    </row>
    <row spans="1:5" r="22">
      <c t="s" s="4" r="A22">
        <v>484</v>
      </c>
      <c t="n" s="5" r="B22">
        <v>3490157</v>
      </c>
      <c t="n" s="5" r="C22">
        <v>2604762</v>
      </c>
    </row>
    <row spans="1:5" r="23">
      <c t="s" s="4" r="A23">
        <v>67</v>
      </c>
    </row>
    <row spans="1:5" r="24">
      <c t="s" s="3" r="A24">
        <v>480</v>
      </c>
    </row>
    <row spans="1:5" r="25">
      <c t="s" s="4" r="A25">
        <v>27</v>
      </c>
      <c t="n" s="5" r="B25">
        <v>1748898</v>
      </c>
      <c t="n" s="5" r="C25">
        <v>1152485</v>
      </c>
    </row>
    <row spans="1:5" r="26">
      <c t="s" s="4" r="A26">
        <v>28</v>
      </c>
      <c t="n" s="5" r="B26">
        <v>12145655</v>
      </c>
      <c t="n" s="5" r="C26">
        <v>10009490</v>
      </c>
    </row>
    <row spans="1:5" r="27">
      <c t="s" s="4" r="A27">
        <v>29</v>
      </c>
      <c t="n" s="5" r="B27">
        <v>-3035579</v>
      </c>
      <c t="n" s="5" r="C27">
        <v>-2591347</v>
      </c>
    </row>
    <row spans="1:5" r="28">
      <c t="s" s="4" r="A28">
        <v>30</v>
      </c>
      <c t="n" s="5" r="B28">
        <v>991755</v>
      </c>
      <c t="n" s="5" r="C28">
        <v>125931</v>
      </c>
    </row>
    <row spans="1:5" r="29">
      <c t="s" s="4" r="A29">
        <v>31</v>
      </c>
      <c t="n" s="5" r="B29">
        <v>11850729</v>
      </c>
      <c t="n" s="5" r="C29">
        <v>8696559</v>
      </c>
    </row>
    <row spans="1:5" r="30">
      <c t="s" s="4" r="A30">
        <v>68</v>
      </c>
      <c t="n" s="5" r="B30">
        <v>416989</v>
      </c>
      <c t="n" s="5" r="C30">
        <v>16462</v>
      </c>
    </row>
    <row spans="1:5" r="31">
      <c t="s" s="4" r="A31">
        <v>33</v>
      </c>
      <c t="n" s="5" r="B31">
        <v>12267718</v>
      </c>
      <c t="n" s="5" r="C31">
        <v>8713021</v>
      </c>
    </row>
    <row spans="1:5" r="32">
      <c t="s" s="4" r="A32">
        <v>34</v>
      </c>
      <c t="n" s="5" r="B32">
        <v>403150</v>
      </c>
      <c t="n" s="5" r="C32">
        <v>308621</v>
      </c>
    </row>
    <row spans="1:5" r="33">
      <c t="s" s="4" r="A33">
        <v>35</v>
      </c>
      <c t="n" s="5" r="B33">
        <v>234159</v>
      </c>
      <c t="n" s="5" r="C33">
        <v>203511</v>
      </c>
    </row>
    <row spans="1:5" r="34">
      <c t="s" s="4" r="A34">
        <v>36</v>
      </c>
      <c t="n" s="5" r="B34">
        <v>335671</v>
      </c>
      <c t="n" s="5" r="C34">
        <v>281835</v>
      </c>
    </row>
    <row spans="1:5" r="35">
      <c t="s" s="4" r="A35">
        <v>37</v>
      </c>
      <c t="n" s="5" r="B35">
        <v>670233</v>
      </c>
      <c t="n" s="5" r="C35">
        <v>594257</v>
      </c>
    </row>
    <row spans="1:5" r="36">
      <c t="s" s="4" r="A36">
        <v>38</v>
      </c>
      <c t="n" s="5" r="B36">
        <v>13910931</v>
      </c>
      <c t="n" s="5" r="C36">
        <v>10101245</v>
      </c>
    </row>
    <row spans="1:5" r="37">
      <c t="s" s="3" r="A37">
        <v>481</v>
      </c>
    </row>
    <row spans="1:5" r="38">
      <c t="s" s="4" r="A38">
        <v>40</v>
      </c>
      <c t="n" s="5" r="B38">
        <v>9795210</v>
      </c>
      <c t="n" s="5" r="C38">
        <v>7945828</v>
      </c>
    </row>
    <row spans="1:5" r="39">
      <c t="s" s="4" r="A39">
        <v>486</v>
      </c>
      <c t="n" s="5" r="B39">
        <v>691263</v>
      </c>
      <c t="n" s="5" r="C39">
        <v>418995</v>
      </c>
    </row>
    <row spans="1:5" r="40">
      <c t="s" s="4" r="A40">
        <v>482</v>
      </c>
      <c t="n" s="5" r="B40">
        <v>-68858</v>
      </c>
      <c t="n" s="5" r="C40">
        <v>-35238</v>
      </c>
    </row>
    <row spans="1:5" r="41">
      <c t="s" s="4" r="A41">
        <v>487</v>
      </c>
      <c t="n" s="5" r="B41">
        <v>3493316</v>
      </c>
      <c t="n" s="5" r="C41">
        <v>1771660</v>
      </c>
    </row>
    <row spans="1:5" r="42">
      <c t="s" s="4" r="A42">
        <v>66</v>
      </c>
      <c t="n" s="5" r="B42">
        <v>13910931</v>
      </c>
      <c t="n" s="5" r="C42">
        <v>10101245</v>
      </c>
    </row>
    <row spans="1:5" r="43">
      <c t="s" s="3" r="A43">
        <v>483</v>
      </c>
    </row>
    <row spans="1:5" r="44">
      <c t="s" s="4" r="A44">
        <v>142</v>
      </c>
      <c t="n" s="5" r="B44">
        <v>-3424458</v>
      </c>
      <c t="n" s="5" r="C44">
        <v>-1736422</v>
      </c>
    </row>
    <row spans="1:5" r="45">
      <c t="s" s="4" r="A45">
        <v>488</v>
      </c>
      <c t="n" s="5" r="B45">
        <v>-1785634</v>
      </c>
      <c t="n" s="5" r="C45">
        <v>-861515</v>
      </c>
    </row>
    <row spans="1:5" r="46">
      <c t="s" s="4" r="A46">
        <v>489</v>
      </c>
      <c t="n" s="5" r="B46">
        <v>1813723</v>
      </c>
      <c t="n" s="5" r="C46">
        <v>1694257</v>
      </c>
    </row>
    <row spans="1:5" r="47">
      <c t="s" s="4" r="A47">
        <v>484</v>
      </c>
      <c t="n" s="5" r="B47">
        <v>3452547</v>
      </c>
      <c t="n" s="5" r="C47">
        <v>2569164</v>
      </c>
    </row>
    <row spans="1:5" r="48">
      <c t="s" s="3" r="A48">
        <v>485</v>
      </c>
    </row>
    <row spans="1:5" r="49">
      <c t="s" s="4" r="A49">
        <v>490</v>
      </c>
      <c t="n" s="5" r="B49">
        <v>3490157</v>
      </c>
      <c t="n" s="5" r="C49">
        <v>2604762</v>
      </c>
    </row>
    <row spans="1:5" r="50">
      <c t="s" s="4" r="A50">
        <v>491</v>
      </c>
      <c t="n" s="5" r="B50">
        <v>-37610</v>
      </c>
      <c t="n" s="5" r="C50">
        <v>-35598</v>
      </c>
    </row>
    <row spans="1:5" r="51">
      <c t="s" s="4" r="A51">
        <v>484</v>
      </c>
      <c t="n" s="7" r="B51">
        <v>3452547</v>
      </c>
      <c t="n" s="7" r="C51">
        <v>2569164</v>
      </c>
    </row>
    <row spans="1:5" r="52">
      <c t="s" s="4" r="A52">
        <v>492</v>
      </c>
    </row>
    <row spans="1:5" r="53">
      <c t="s" s="3" r="A53">
        <v>493</v>
      </c>
    </row>
    <row spans="1:5" r="54">
      <c t="s" s="4" r="A54">
        <v>494</v>
      </c>
      <c t="n" s="5" r="B54">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95</v>
      </c>
      <c t="s" s="2" r="B1">
        <v>82</v>
      </c>
      <c t="s" s="2" r="D1">
        <v>1</v>
      </c>
    </row>
    <row spans="1:5" r="2">
      <c t="s" s="2" r="B2">
        <v>2</v>
      </c>
      <c t="s" s="2" r="C2">
        <v>83</v>
      </c>
      <c t="s" s="2" r="D2">
        <v>2</v>
      </c>
      <c t="s" s="2" r="E2">
        <v>83</v>
      </c>
    </row>
    <row spans="1:5" r="3">
      <c t="s" s="3" r="A3">
        <v>84</v>
      </c>
    </row>
    <row spans="1:5" r="4">
      <c t="s" s="4" r="A4">
        <v>85</v>
      </c>
      <c t="n" s="7" r="B4">
        <v>358716</v>
      </c>
      <c t="n" s="7" r="C4">
        <v>396285</v>
      </c>
      <c t="n" s="7" r="D4">
        <v>1094384</v>
      </c>
      <c t="n" s="7" r="E4">
        <v>1170547</v>
      </c>
    </row>
    <row spans="1:5" r="5">
      <c t="s" s="4" r="A5">
        <v>86</v>
      </c>
      <c t="n" s="5" r="B5">
        <v>172515</v>
      </c>
      <c t="n" s="5" r="C5">
        <v>186066</v>
      </c>
      <c t="n" s="5" r="D5">
        <v>518040</v>
      </c>
      <c t="n" s="5" r="E5">
        <v>552596</v>
      </c>
    </row>
    <row spans="1:5" r="6">
      <c t="s" s="4" r="A6">
        <v>87</v>
      </c>
      <c t="n" s="5" r="B6">
        <v>6455</v>
      </c>
      <c t="n" s="5" r="C6">
        <v>9277</v>
      </c>
      <c t="n" s="5" r="D6">
        <v>18755</v>
      </c>
      <c t="n" s="5" r="E6">
        <v>24486</v>
      </c>
    </row>
    <row spans="1:5" r="7">
      <c t="s" s="4" r="A7">
        <v>89</v>
      </c>
      <c t="n" s="5" r="B7">
        <v>28142</v>
      </c>
      <c t="n" s="5" r="C7">
        <v>18775</v>
      </c>
      <c t="n" s="5" r="D7">
        <v>62956</v>
      </c>
      <c t="n" s="5" r="E7">
        <v>63149</v>
      </c>
    </row>
    <row spans="1:5" r="8">
      <c t="s" s="4" r="A8">
        <v>90</v>
      </c>
      <c t="n" s="5" r="B8">
        <v>585324</v>
      </c>
      <c t="n" s="5" r="C8">
        <v>627758</v>
      </c>
      <c t="n" s="5" r="D8">
        <v>1759448</v>
      </c>
      <c t="n" s="5" r="E8">
        <v>1862537</v>
      </c>
    </row>
    <row spans="1:5" r="9">
      <c t="s" s="3" r="A9">
        <v>91</v>
      </c>
    </row>
    <row spans="1:5" r="10">
      <c t="s" s="4" r="A10">
        <v>92</v>
      </c>
      <c t="n" s="5" r="B10">
        <v>57942</v>
      </c>
      <c t="n" s="5" r="C10">
        <v>57430</v>
      </c>
      <c t="n" s="5" r="D10">
        <v>170425</v>
      </c>
      <c t="n" s="5" r="E10">
        <v>172686</v>
      </c>
    </row>
    <row spans="1:5" r="11">
      <c t="s" s="4" r="A11">
        <v>93</v>
      </c>
      <c t="n" s="5" r="B11">
        <v>11707</v>
      </c>
      <c t="n" s="5" r="C11">
        <v>13394</v>
      </c>
      <c t="n" s="5" r="D11">
        <v>44491</v>
      </c>
      <c t="n" s="5" r="E11">
        <v>48952</v>
      </c>
    </row>
    <row spans="1:5" r="12">
      <c t="s" s="4" r="A12">
        <v>94</v>
      </c>
      <c t="n" s="5" r="B12">
        <v>4273</v>
      </c>
      <c t="n" s="5" r="C12">
        <v>4624</v>
      </c>
      <c t="n" s="5" r="D12">
        <v>12849</v>
      </c>
      <c t="n" s="5" r="E12">
        <v>15926</v>
      </c>
    </row>
    <row spans="1:5" r="13">
      <c t="s" s="4" r="A13">
        <v>95</v>
      </c>
      <c t="n" s="5" r="B13">
        <v>79265</v>
      </c>
      <c t="n" s="5" r="C13">
        <v>84581</v>
      </c>
      <c t="n" s="5" r="D13">
        <v>227874</v>
      </c>
      <c t="n" s="5" r="E13">
        <v>251646</v>
      </c>
    </row>
    <row spans="1:5" r="14">
      <c t="s" s="4" r="A14">
        <v>96</v>
      </c>
      <c t="n" s="5" r="B14">
        <v>1622</v>
      </c>
      <c t="n" s="5" r="C14">
        <v>355</v>
      </c>
      <c t="n" s="5" r="D14">
        <v>6199</v>
      </c>
      <c t="n" s="5" r="E14">
        <v>5211</v>
      </c>
    </row>
    <row spans="1:5" r="15">
      <c t="s" s="4" r="A15">
        <v>97</v>
      </c>
      <c t="n" s="5" r="B15">
        <v>38685</v>
      </c>
      <c t="n" s="5" r="C15">
        <v>34428</v>
      </c>
      <c t="n" s="5" r="D15">
        <v>121847</v>
      </c>
      <c t="n" s="5" r="E15">
        <v>119391</v>
      </c>
    </row>
    <row spans="1:5" r="16">
      <c t="s" s="4" r="A16">
        <v>98</v>
      </c>
      <c t="n" s="5" r="B16">
        <v>12627</v>
      </c>
      <c t="n" s="5" r="C16">
        <v>12778</v>
      </c>
      <c t="n" s="5" r="D16">
        <v>37395</v>
      </c>
      <c t="n" s="5" r="E16">
        <v>52609</v>
      </c>
    </row>
    <row spans="1:5" r="17">
      <c t="s" s="4" r="A17">
        <v>99</v>
      </c>
      <c t="n" s="5" r="B17">
        <v>154228</v>
      </c>
      <c t="n" s="5" r="C17">
        <v>182237</v>
      </c>
      <c t="n" s="5" r="D17">
        <v>483026</v>
      </c>
      <c t="n" s="5" r="E17">
        <v>528928</v>
      </c>
    </row>
    <row spans="1:5" r="18">
      <c t="s" s="4" r="A18">
        <v>100</v>
      </c>
      <c t="n" s="5" r="B18">
        <v>360349</v>
      </c>
      <c t="n" s="5" r="C18">
        <v>389827</v>
      </c>
      <c t="n" s="5" r="D18">
        <v>1104106</v>
      </c>
      <c t="n" s="5" r="E18">
        <v>1195349</v>
      </c>
    </row>
    <row spans="1:5" r="19">
      <c t="s" s="4" r="A19">
        <v>101</v>
      </c>
      <c t="n" s="5" r="B19">
        <v>224975</v>
      </c>
      <c t="n" s="5" r="C19">
        <v>237931</v>
      </c>
      <c t="n" s="5" r="D19">
        <v>655342</v>
      </c>
      <c t="n" s="5" r="E19">
        <v>667188</v>
      </c>
    </row>
    <row spans="1:5" r="20">
      <c t="s" s="4" r="A20">
        <v>103</v>
      </c>
      <c t="n" s="5" r="B20">
        <v>-144891</v>
      </c>
      <c t="n" s="5" r="C20">
        <v>-174109</v>
      </c>
      <c t="n" s="5" r="D20">
        <v>-460289</v>
      </c>
      <c t="n" s="5" r="E20">
        <v>-528273</v>
      </c>
    </row>
    <row spans="1:5" r="21">
      <c t="s" s="4" r="A21">
        <v>496</v>
      </c>
      <c t="n" s="5" r="B21">
        <v>17996</v>
      </c>
      <c t="n" s="5" r="C21">
        <v>4800</v>
      </c>
      <c t="n" s="5" r="D21">
        <v>29082</v>
      </c>
      <c t="n" s="5" r="E21">
        <v>-2836</v>
      </c>
    </row>
    <row spans="1:5" r="22">
      <c t="s" s="4" r="A22">
        <v>497</v>
      </c>
      <c t="n" s="5" r="C22">
        <v>0</v>
      </c>
      <c t="n" s="5" r="E22">
        <v>0</v>
      </c>
    </row>
    <row spans="1:5" r="23">
      <c t="s" s="4" r="A23">
        <v>110</v>
      </c>
      <c t="n" s="5" r="B23">
        <v>127366</v>
      </c>
      <c t="n" s="5" r="C23">
        <v>68577</v>
      </c>
      <c t="n" s="5" r="D23">
        <v>1196968</v>
      </c>
      <c t="n" s="5" r="E23">
        <v>182731</v>
      </c>
    </row>
    <row spans="1:5" r="24">
      <c t="s" s="4" r="A24">
        <v>113</v>
      </c>
      <c t="n" s="5" r="B24">
        <v>-3514</v>
      </c>
      <c t="n" s="5" r="C24">
        <v>-2791</v>
      </c>
      <c t="n" s="5" r="D24">
        <v>-16447</v>
      </c>
      <c t="n" s="5" r="E24">
        <v>-10008</v>
      </c>
    </row>
    <row spans="1:5" r="25">
      <c t="s" s="4" r="A25">
        <v>116</v>
      </c>
      <c t="n" s="5" r="B25">
        <v>119868</v>
      </c>
      <c t="n" s="5" r="C25">
        <v>70624</v>
      </c>
      <c t="n" s="5" r="D25">
        <v>1168569</v>
      </c>
      <c t="n" s="5" r="E25">
        <v>364420</v>
      </c>
    </row>
    <row spans="1:5" r="26">
      <c t="s" s="3" r="A26">
        <v>498</v>
      </c>
    </row>
    <row spans="1:5" r="27">
      <c t="s" s="4" r="A27">
        <v>499</v>
      </c>
      <c t="n" s="5" r="B27">
        <v>119868</v>
      </c>
      <c t="n" s="5" r="C27">
        <v>70624</v>
      </c>
      <c t="n" s="5" r="D27">
        <v>1168569</v>
      </c>
      <c t="n" s="5" r="E27">
        <v>364420</v>
      </c>
    </row>
    <row spans="1:5" r="28">
      <c t="s" s="4" r="A28">
        <v>108</v>
      </c>
      <c t="n" s="5" r="B28">
        <v>16584</v>
      </c>
      <c t="n" s="5" r="C28">
        <v>7391</v>
      </c>
      <c t="n" s="5" r="D28">
        <v>41115</v>
      </c>
      <c t="n" s="5" r="E28">
        <v>33868</v>
      </c>
    </row>
    <row spans="1:5" r="29">
      <c t="s" s="4" r="A29">
        <v>500</v>
      </c>
    </row>
    <row spans="1:5" r="30">
      <c t="s" s="3" r="A30">
        <v>84</v>
      </c>
    </row>
    <row spans="1:5" r="31">
      <c t="s" s="4" r="A31">
        <v>85</v>
      </c>
      <c t="n" s="5" r="B31">
        <v>264333</v>
      </c>
      <c t="n" s="5" r="C31">
        <v>204661</v>
      </c>
      <c t="n" s="5" r="D31">
        <v>742168</v>
      </c>
      <c t="n" s="5" r="E31">
        <v>601778</v>
      </c>
    </row>
    <row spans="1:5" r="32">
      <c t="s" s="4" r="A32">
        <v>86</v>
      </c>
      <c t="n" s="5" r="B32">
        <v>113624</v>
      </c>
      <c t="n" s="5" r="C32">
        <v>90087</v>
      </c>
      <c t="n" s="5" r="D32">
        <v>321755</v>
      </c>
      <c t="n" s="5" r="E32">
        <v>264679</v>
      </c>
    </row>
    <row spans="1:5" r="33">
      <c t="s" s="4" r="A33">
        <v>87</v>
      </c>
      <c t="n" s="5" r="B33">
        <v>7602</v>
      </c>
      <c t="n" s="5" r="C33">
        <v>6303</v>
      </c>
      <c t="n" s="5" r="D33">
        <v>19270</v>
      </c>
      <c t="n" s="5" r="E33">
        <v>15401</v>
      </c>
    </row>
    <row spans="1:5" r="34">
      <c t="s" s="4" r="A34">
        <v>89</v>
      </c>
      <c t="n" s="5" r="B34">
        <v>11006</v>
      </c>
      <c t="n" s="5" r="C34">
        <v>7910</v>
      </c>
      <c t="n" s="5" r="D34">
        <v>36061</v>
      </c>
      <c t="n" s="5" r="E34">
        <v>26985</v>
      </c>
    </row>
    <row spans="1:5" r="35">
      <c t="s" s="4" r="A35">
        <v>90</v>
      </c>
      <c t="n" s="5" r="B35">
        <v>396565</v>
      </c>
      <c t="n" s="5" r="C35">
        <v>308961</v>
      </c>
      <c t="n" s="5" r="D35">
        <v>1119254</v>
      </c>
      <c t="n" s="5" r="E35">
        <v>908843</v>
      </c>
    </row>
    <row spans="1:5" r="36">
      <c t="s" s="3" r="A36">
        <v>91</v>
      </c>
    </row>
    <row spans="1:5" r="37">
      <c t="s" s="4" r="A37">
        <v>92</v>
      </c>
      <c t="n" s="5" r="B37">
        <v>33080</v>
      </c>
      <c t="n" s="5" r="C37">
        <v>27468</v>
      </c>
      <c t="n" s="5" r="D37">
        <v>93754</v>
      </c>
      <c t="n" s="5" r="E37">
        <v>82060</v>
      </c>
    </row>
    <row spans="1:5" r="38">
      <c t="s" s="4" r="A38">
        <v>93</v>
      </c>
      <c t="n" s="5" r="B38">
        <v>9373</v>
      </c>
      <c t="n" s="5" r="C38">
        <v>8469</v>
      </c>
      <c t="n" s="5" r="D38">
        <v>32316</v>
      </c>
      <c t="n" s="5" r="E38">
        <v>28271</v>
      </c>
    </row>
    <row spans="1:5" r="39">
      <c t="s" s="4" r="A39">
        <v>94</v>
      </c>
      <c t="n" s="5" r="B39">
        <v>4477</v>
      </c>
      <c t="n" s="5" r="C39">
        <v>2873</v>
      </c>
      <c t="n" s="5" r="D39">
        <v>12518</v>
      </c>
      <c t="n" s="5" r="E39">
        <v>9663</v>
      </c>
    </row>
    <row spans="1:5" r="40">
      <c t="s" s="4" r="A40">
        <v>95</v>
      </c>
      <c t="n" s="5" r="B40">
        <v>53961</v>
      </c>
      <c t="n" s="5" r="C40">
        <v>45532</v>
      </c>
      <c t="n" s="5" r="D40">
        <v>152290</v>
      </c>
      <c t="n" s="5" r="E40">
        <v>128250</v>
      </c>
    </row>
    <row spans="1:5" r="41">
      <c t="s" s="4" r="A41">
        <v>96</v>
      </c>
      <c t="n" s="5" r="B41">
        <v>172</v>
      </c>
      <c t="n" s="5" r="C41">
        <v>1119</v>
      </c>
      <c t="n" s="5" r="D41">
        <v>4436</v>
      </c>
      <c t="n" s="5" r="E41">
        <v>2162</v>
      </c>
    </row>
    <row spans="1:5" r="42">
      <c t="s" s="4" r="A42">
        <v>97</v>
      </c>
      <c t="n" s="5" r="B42">
        <v>15859</v>
      </c>
      <c t="n" s="5" r="C42">
        <v>13929</v>
      </c>
      <c t="n" s="5" r="D42">
        <v>46731</v>
      </c>
      <c t="n" s="5" r="E42">
        <v>42051</v>
      </c>
    </row>
    <row spans="1:5" r="43">
      <c t="s" s="4" r="A43">
        <v>98</v>
      </c>
      <c t="n" s="5" r="B43">
        <v>952</v>
      </c>
      <c t="n" s="5" r="C43">
        <v>2299</v>
      </c>
      <c t="n" s="5" r="D43">
        <v>9415</v>
      </c>
      <c t="n" s="5" r="E43">
        <v>8109</v>
      </c>
    </row>
    <row spans="1:5" r="44">
      <c t="s" s="4" r="A44">
        <v>99</v>
      </c>
      <c t="n" s="5" r="B44">
        <v>99475</v>
      </c>
      <c t="n" s="5" r="C44">
        <v>81148</v>
      </c>
      <c t="n" s="5" r="D44">
        <v>293387</v>
      </c>
      <c t="n" s="5" r="E44">
        <v>233674</v>
      </c>
    </row>
    <row spans="1:5" r="45">
      <c t="s" s="4" r="A45">
        <v>100</v>
      </c>
      <c t="n" s="5" r="B45">
        <v>217349</v>
      </c>
      <c t="n" s="5" r="C45">
        <v>182837</v>
      </c>
      <c t="n" s="5" r="D45">
        <v>644847</v>
      </c>
      <c t="n" s="5" r="E45">
        <v>534240</v>
      </c>
    </row>
    <row spans="1:5" r="46">
      <c t="s" s="4" r="A46">
        <v>101</v>
      </c>
      <c t="n" s="5" r="B46">
        <v>179216</v>
      </c>
      <c t="n" s="5" r="C46">
        <v>126124</v>
      </c>
      <c t="n" s="5" r="D46">
        <v>474407</v>
      </c>
      <c t="n" s="5" r="E46">
        <v>374603</v>
      </c>
    </row>
    <row spans="1:5" r="47">
      <c t="s" s="4" r="A47">
        <v>102</v>
      </c>
      <c t="n" s="5" r="B47">
        <v>1837</v>
      </c>
      <c t="n" s="5" r="C47">
        <v>1449</v>
      </c>
      <c t="n" s="5" r="D47">
        <v>5399</v>
      </c>
      <c t="n" s="5" r="E47">
        <v>4297</v>
      </c>
    </row>
    <row spans="1:5" r="48">
      <c t="s" s="4" r="A48">
        <v>103</v>
      </c>
      <c t="n" s="5" r="B48">
        <v>-100766</v>
      </c>
      <c t="n" s="5" r="C48">
        <v>-82683</v>
      </c>
      <c t="n" s="5" r="D48">
        <v>-294132</v>
      </c>
      <c t="n" s="5" r="E48">
        <v>-228693</v>
      </c>
    </row>
    <row spans="1:5" r="49">
      <c t="s" s="4" r="A49">
        <v>496</v>
      </c>
      <c t="n" s="5" r="B49">
        <v>-242</v>
      </c>
      <c t="n" s="5" r="C49">
        <v>-341</v>
      </c>
      <c t="n" s="5" r="D49">
        <v>-606</v>
      </c>
      <c t="n" s="5" r="E49">
        <v>-619</v>
      </c>
    </row>
    <row spans="1:5" r="50">
      <c t="s" s="4" r="A50">
        <v>497</v>
      </c>
      <c t="n" s="5" r="B50">
        <v>-13252</v>
      </c>
      <c t="n" s="5" r="D50">
        <v>-22466</v>
      </c>
    </row>
    <row spans="1:5" r="51">
      <c t="s" s="4" r="A51">
        <v>110</v>
      </c>
      <c t="n" s="5" r="B51">
        <v>66793</v>
      </c>
      <c t="n" s="5" r="C51">
        <v>44549</v>
      </c>
      <c t="n" s="5" r="D51">
        <v>162602</v>
      </c>
      <c t="n" s="5" r="E51">
        <v>149588</v>
      </c>
    </row>
    <row spans="1:5" r="52">
      <c t="s" s="4" r="A52">
        <v>501</v>
      </c>
      <c t="n" s="5" r="B52">
        <v>0</v>
      </c>
      <c t="n" s="5" r="C52">
        <v>485</v>
      </c>
      <c t="n" s="5" r="D52">
        <v>0</v>
      </c>
      <c t="n" s="5" r="E52">
        <v>1263</v>
      </c>
    </row>
    <row spans="1:5" r="53">
      <c t="s" s="4" r="A53">
        <v>113</v>
      </c>
      <c t="n" s="5" r="B53">
        <v>-18</v>
      </c>
      <c t="n" s="5" r="C53">
        <v>-14</v>
      </c>
      <c t="n" s="5" r="D53">
        <v>-35</v>
      </c>
      <c t="n" s="5" r="E53">
        <v>-31</v>
      </c>
    </row>
    <row spans="1:5" r="54">
      <c t="s" s="4" r="A54">
        <v>116</v>
      </c>
      <c t="n" s="5" r="B54">
        <v>66775</v>
      </c>
      <c t="n" s="5" r="C54">
        <v>45020</v>
      </c>
      <c t="n" s="5" r="D54">
        <v>162567</v>
      </c>
      <c t="n" s="5" r="E54">
        <v>150820</v>
      </c>
    </row>
    <row spans="1:5" r="55">
      <c t="s" s="3" r="A55">
        <v>498</v>
      </c>
    </row>
    <row spans="1:5" r="56">
      <c t="s" s="4" r="A56">
        <v>499</v>
      </c>
      <c t="n" s="5" r="B56">
        <v>66775</v>
      </c>
      <c t="n" s="5" r="C56">
        <v>45020</v>
      </c>
      <c t="n" s="5" r="D56">
        <v>162567</v>
      </c>
      <c t="n" s="5" r="E56">
        <v>150820</v>
      </c>
    </row>
    <row spans="1:5" r="57">
      <c t="s" s="4" r="A57">
        <v>502</v>
      </c>
      <c t="n" s="5" r="B57">
        <v>-31676</v>
      </c>
      <c t="n" s="5" r="C57">
        <v>-24628</v>
      </c>
      <c t="n" s="5" r="D57">
        <v>-78240</v>
      </c>
      <c t="n" s="5" r="E57">
        <v>-82851</v>
      </c>
    </row>
    <row spans="1:5" r="58">
      <c t="s" s="4" r="A58">
        <v>503</v>
      </c>
      <c t="n" s="5" r="B58">
        <v>-18515</v>
      </c>
      <c t="n" s="5" r="C58">
        <v>-13001</v>
      </c>
      <c t="n" s="5" r="D58">
        <v>-43212</v>
      </c>
      <c t="n" s="5" r="E58">
        <v>-34101</v>
      </c>
    </row>
    <row spans="1:5" r="59">
      <c t="s" s="4" r="A59">
        <v>108</v>
      </c>
      <c t="n" s="7" r="B59">
        <v>16584</v>
      </c>
      <c t="n" s="7" r="C59">
        <v>7391</v>
      </c>
      <c t="n" s="7" r="D59">
        <v>41115</v>
      </c>
      <c t="n" s="7" r="E59">
        <v>338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33"/>
    <col customWidth="1" max="9" min="9" width="21"/>
    <col customWidth="1" max="10" min="10" width="29"/>
  </cols>
  <sheetData>
    <row spans="1:10" r="1">
      <c t="s" s="1" r="A1">
        <v>504</v>
      </c>
      <c t="s" s="2" r="B1">
        <v>505</v>
      </c>
      <c t="s" s="2" r="C1">
        <v>506</v>
      </c>
      <c t="s" s="2" r="D1">
        <v>507</v>
      </c>
      <c t="s" s="2" r="E1">
        <v>508</v>
      </c>
      <c t="s" s="2" r="F1">
        <v>509</v>
      </c>
      <c t="s" s="2" r="G1">
        <v>478</v>
      </c>
      <c t="s" s="2" r="H1">
        <v>507</v>
      </c>
      <c t="s" s="2" r="I1">
        <v>478</v>
      </c>
      <c t="s" s="2" r="J1">
        <v>510</v>
      </c>
    </row>
    <row spans="1:10" r="2">
      <c t="s" s="3" r="A2">
        <v>493</v>
      </c>
    </row>
    <row spans="1:10" r="3">
      <c t="s" s="4" r="A3">
        <v>511</v>
      </c>
      <c t="n" s="7" r="H3">
        <v>3200</v>
      </c>
    </row>
    <row spans="1:10" r="4">
      <c t="s" s="4" r="A4">
        <v>127</v>
      </c>
      <c t="n" s="7" r="D4">
        <v>8635</v>
      </c>
      <c t="n" s="7" r="G4">
        <v>0</v>
      </c>
      <c t="n" s="7" r="H4">
        <v>8635</v>
      </c>
      <c t="n" s="7" r="I4">
        <v>0</v>
      </c>
    </row>
    <row spans="1:10" r="5">
      <c t="s" s="4" r="A5">
        <v>512</v>
      </c>
      <c t="s" s="4" r="D5">
        <v>513</v>
      </c>
      <c t="s" s="4" r="H5">
        <v>513</v>
      </c>
      <c t="s" s="4" r="J5">
        <v>514</v>
      </c>
    </row>
    <row spans="1:10" r="6">
      <c t="s" s="4" r="A6">
        <v>515</v>
      </c>
      <c t="n" s="7" r="C6">
        <v>25000</v>
      </c>
      <c t="n" s="7" r="D6">
        <v>25000</v>
      </c>
      <c t="n" s="5" r="I6">
        <v>50000</v>
      </c>
    </row>
    <row spans="1:10" r="7">
      <c t="s" s="4" r="A7">
        <v>413</v>
      </c>
      <c t="n" s="7" r="B7">
        <v>324400</v>
      </c>
      <c t="n" s="5" r="D7">
        <v>11163</v>
      </c>
      <c t="n" s="7" r="E7">
        <v>305400</v>
      </c>
      <c t="n" s="7" r="F7">
        <v>0</v>
      </c>
      <c t="n" s="7" r="G7">
        <v>0</v>
      </c>
      <c t="n" s="7" r="H7">
        <v>320950</v>
      </c>
      <c t="n" s="7" r="I7">
        <v>0</v>
      </c>
    </row>
    <row spans="1:10" r="8">
      <c t="s" s="4" r="A8">
        <v>516</v>
      </c>
      <c t="n" s="7" r="D8">
        <v>594300</v>
      </c>
      <c t="n" s="7" r="H8">
        <v>594300</v>
      </c>
    </row>
    <row spans="1:10" r="9">
      <c t="s" s="4" r="A9">
        <v>517</v>
      </c>
    </row>
    <row spans="1:10" r="10">
      <c t="s" s="3" r="A10">
        <v>493</v>
      </c>
    </row>
    <row spans="1:10" r="11">
      <c t="s" s="4" r="A11">
        <v>518</v>
      </c>
      <c t="n" s="5" r="D11">
        <v>1</v>
      </c>
      <c t="n" s="5" r="H11">
        <v>1</v>
      </c>
    </row>
    <row spans="1:10" r="12">
      <c t="s" s="4" r="A12">
        <v>67</v>
      </c>
    </row>
    <row spans="1:10" r="13">
      <c t="s" s="3" r="A13">
        <v>493</v>
      </c>
    </row>
    <row spans="1:10" r="14">
      <c t="s" s="4" r="A14">
        <v>519</v>
      </c>
      <c t="n" s="7" r="D14">
        <v>5000000</v>
      </c>
      <c t="n" s="7" r="H14">
        <v>5000000</v>
      </c>
      <c t="n" s="7" r="J14">
        <v>3900000</v>
      </c>
    </row>
    <row spans="1:10" r="15">
      <c t="s" s="4" r="A15">
        <v>520</v>
      </c>
      <c t="n" s="7" r="D15">
        <v>88300</v>
      </c>
      <c t="n" s="7" r="H15">
        <v>88300</v>
      </c>
      <c t="n" s="7" r="J15">
        <v>89300</v>
      </c>
    </row>
    <row spans="1:10" r="16">
      <c t="s" s="4" r="A16">
        <v>521</v>
      </c>
      <c t="n" s="5" r="D16">
        <v>1</v>
      </c>
      <c t="n" s="5" r="H16">
        <v>1</v>
      </c>
      <c t="n" s="5" r="J16">
        <v>1</v>
      </c>
    </row>
    <row spans="1:10" r="17">
      <c t="s" s="4" r="A17">
        <v>365</v>
      </c>
    </row>
    <row spans="1:10" r="18">
      <c t="s" s="3" r="A18">
        <v>493</v>
      </c>
    </row>
    <row spans="1:10" r="19">
      <c t="s" s="4" r="A19">
        <v>522</v>
      </c>
      <c t="n" s="5" r="D19">
        <v>131</v>
      </c>
      <c t="n" s="5" r="H19">
        <v>131</v>
      </c>
    </row>
    <row spans="1:10" r="20">
      <c t="s" s="4" r="A20">
        <v>492</v>
      </c>
    </row>
    <row spans="1:10" r="21">
      <c t="s" s="3" r="A21">
        <v>493</v>
      </c>
    </row>
    <row spans="1:10" r="22">
      <c t="s" s="4" r="A22">
        <v>494</v>
      </c>
      <c t="n" s="5" r="D22">
        <v>26</v>
      </c>
      <c t="n" s="5" r="H22">
        <v>26</v>
      </c>
    </row>
    <row spans="1:10" r="23">
      <c t="s" s="4" r="A23">
        <v>523</v>
      </c>
    </row>
    <row spans="1:10" r="24">
      <c t="s" s="3" r="A24">
        <v>493</v>
      </c>
    </row>
    <row spans="1:10" r="25">
      <c t="s" s="4" r="A25">
        <v>518</v>
      </c>
      <c t="n" s="5" r="D25">
        <v>42</v>
      </c>
      <c t="n" s="5" r="H25">
        <v>42</v>
      </c>
    </row>
    <row spans="1:10" r="26">
      <c t="s" s="4" r="A26">
        <v>524</v>
      </c>
    </row>
    <row spans="1:10" r="27">
      <c t="s" s="3" r="A27">
        <v>493</v>
      </c>
    </row>
    <row spans="1:10" r="28">
      <c t="s" s="4" r="A28">
        <v>525</v>
      </c>
      <c t="n" s="5" r="D28">
        <v>1</v>
      </c>
      <c t="n" s="5" r="H28">
        <v>1</v>
      </c>
    </row>
    <row spans="1:10" r="29">
      <c t="s" s="4" r="A29">
        <v>526</v>
      </c>
    </row>
    <row spans="1:10" r="30">
      <c t="s" s="3" r="A30">
        <v>493</v>
      </c>
    </row>
    <row spans="1:10" r="31">
      <c t="s" s="4" r="A31">
        <v>512</v>
      </c>
      <c t="s" s="4" r="D31">
        <v>527</v>
      </c>
      <c t="s" s="4" r="H31">
        <v>527</v>
      </c>
    </row>
    <row spans="1:10" r="32">
      <c t="s" s="4" r="A32">
        <v>528</v>
      </c>
    </row>
    <row spans="1:10" r="33">
      <c t="s" s="3" r="A33">
        <v>493</v>
      </c>
    </row>
    <row spans="1:10" r="34">
      <c t="s" s="4" r="A34">
        <v>413</v>
      </c>
      <c t="n" s="7" r="H34">
        <v>3100</v>
      </c>
    </row>
    <row spans="1:10" r="35">
      <c t="s" s="4" r="A35">
        <v>418</v>
      </c>
    </row>
    <row spans="1:10" r="36">
      <c t="s" s="3" r="A36">
        <v>493</v>
      </c>
    </row>
    <row spans="1:10" r="37">
      <c t="s" s="4" r="A37">
        <v>413</v>
      </c>
      <c t="n" s="7" r="H37">
        <v>1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36"/>
    <col customWidth="1" max="5" min="5" width="27"/>
    <col customWidth="1" max="6" min="6" width="37"/>
    <col customWidth="1" max="7" min="7" width="24"/>
    <col customWidth="1" max="8" min="8" width="33"/>
    <col customWidth="1" max="9" min="9" width="22"/>
  </cols>
  <sheetData>
    <row spans="1:9" r="1">
      <c t="s" s="1" r="A1">
        <v>133</v>
      </c>
      <c t="s" s="2" r="B1">
        <v>134</v>
      </c>
      <c t="s" s="2" r="C1">
        <v>135</v>
      </c>
      <c t="s" s="2" r="D1">
        <v>136</v>
      </c>
      <c t="s" s="2" r="E1">
        <v>137</v>
      </c>
      <c t="s" s="2" r="F1">
        <v>138</v>
      </c>
      <c t="s" s="2" r="G1">
        <v>139</v>
      </c>
      <c t="s" s="2" r="H1">
        <v>140</v>
      </c>
      <c t="s" s="2" r="I1">
        <v>141</v>
      </c>
    </row>
    <row spans="1:9" r="2">
      <c t="s" s="4" r="A2">
        <v>142</v>
      </c>
      <c t="n" s="7" r="B2">
        <v>8185263</v>
      </c>
      <c t="n" s="7" r="C2">
        <v>242042</v>
      </c>
      <c t="n" s="7" r="D2">
        <v>11372443</v>
      </c>
      <c t="n" s="7" r="E2">
        <v>-2915723</v>
      </c>
      <c t="n" s="7" r="F2">
        <v>-38173</v>
      </c>
      <c t="n" s="7" r="G2">
        <v>-566863</v>
      </c>
      <c t="n" s="7" r="H2">
        <v>82142</v>
      </c>
      <c t="n" s="7" r="I2">
        <v>9395</v>
      </c>
    </row>
    <row spans="1:9" r="3">
      <c t="s" s="4" r="A3">
        <v>143</v>
      </c>
      <c t="n" s="5" r="B3">
        <v>-27751</v>
      </c>
      <c t="n" s="5" r="D3">
        <v>-27751</v>
      </c>
    </row>
    <row spans="1:9" r="4">
      <c t="s" s="4" r="A4">
        <v>144</v>
      </c>
      <c t="n" s="5" r="B4">
        <v>-3454</v>
      </c>
      <c t="n" s="5" r="H4">
        <v>-3454</v>
      </c>
    </row>
    <row spans="1:9" r="5">
      <c t="s" s="4" r="A5">
        <v>145</v>
      </c>
      <c t="n" s="5" r="B5">
        <v>377634</v>
      </c>
      <c t="n" s="5" r="E5">
        <v>376372</v>
      </c>
      <c t="n" s="5" r="H5">
        <v>1262</v>
      </c>
    </row>
    <row spans="1:9" r="6">
      <c t="s" s="4" r="A6">
        <v>146</v>
      </c>
      <c t="n" s="5" r="B6">
        <v>2038</v>
      </c>
      <c t="s" s="4" r="C6">
        <v>147</v>
      </c>
      <c t="n" s="5" r="D6">
        <v>2037</v>
      </c>
      <c t="n" s="5" r="I6">
        <v>1</v>
      </c>
    </row>
    <row spans="1:9" r="7">
      <c t="s" s="4" r="A7">
        <v>148</v>
      </c>
      <c t="n" s="5" r="B7">
        <v>2498</v>
      </c>
      <c t="n" s="5" r="D7">
        <v>2497</v>
      </c>
      <c t="n" s="5" r="I7">
        <v>1</v>
      </c>
    </row>
    <row spans="1:9" r="8">
      <c t="s" s="4" r="A8">
        <v>149</v>
      </c>
      <c t="n" s="5" r="B8">
        <v>22577</v>
      </c>
      <c t="n" s="5" r="D8">
        <v>22574</v>
      </c>
      <c t="n" s="7" r="I8">
        <v>3</v>
      </c>
    </row>
    <row spans="1:9" r="9">
      <c t="s" s="4" r="A9">
        <v>150</v>
      </c>
      <c t="n" s="5" r="B9">
        <v>-555801</v>
      </c>
    </row>
    <row spans="1:9" r="10">
      <c t="s" s="4" r="A10">
        <v>151</v>
      </c>
      <c t="n" s="5" r="B10">
        <v>384</v>
      </c>
      <c t="s" s="4" r="C10">
        <v>147</v>
      </c>
      <c t="n" s="5" r="D10">
        <v>384</v>
      </c>
      <c t="s" s="4" r="I10">
        <v>147</v>
      </c>
    </row>
    <row spans="1:9" r="11">
      <c t="s" s="4" r="A11">
        <v>152</v>
      </c>
      <c t="n" s="5" r="B11">
        <v>-5117</v>
      </c>
      <c t="n" s="5" r="F11">
        <v>-5117</v>
      </c>
    </row>
    <row spans="1:9" r="12">
      <c t="s" s="4" r="A12">
        <v>153</v>
      </c>
      <c t="n" s="5" r="B12">
        <v>406686</v>
      </c>
      <c t="n" s="5" r="E12">
        <v>406686</v>
      </c>
    </row>
    <row spans="1:9" r="13">
      <c t="s" s="4" r="A13">
        <v>154</v>
      </c>
      <c t="n" s="5" r="B13">
        <v>11952</v>
      </c>
      <c t="n" s="5" r="E13">
        <v>11952</v>
      </c>
    </row>
    <row spans="1:9" r="14">
      <c t="s" s="4" r="A14">
        <v>142</v>
      </c>
      <c t="n" s="5" r="B14">
        <v>7579633</v>
      </c>
      <c t="n" s="7" r="C14">
        <v>242042</v>
      </c>
      <c t="n" s="5" r="D14">
        <v>11372184</v>
      </c>
      <c t="n" s="5" r="E14">
        <v>-2957989</v>
      </c>
      <c t="n" s="5" r="F14">
        <v>-43290</v>
      </c>
      <c t="n" s="5" r="G14">
        <v>-1122664</v>
      </c>
      <c t="n" s="5" r="H14">
        <v>79950</v>
      </c>
      <c t="n" s="7" r="I14">
        <v>9400</v>
      </c>
    </row>
    <row spans="1:9" r="15">
      <c t="s" s="4" r="A15">
        <v>142</v>
      </c>
      <c t="n" s="5" r="B15">
        <v>7685520</v>
      </c>
      <c t="n" s="5" r="C15">
        <v>242042</v>
      </c>
      <c t="n" s="5" r="D15">
        <v>11351625</v>
      </c>
      <c t="n" s="5" r="E15">
        <v>-2822740</v>
      </c>
      <c t="n" s="5" r="F15">
        <v>-51753</v>
      </c>
      <c t="n" s="5" r="G15">
        <v>-1122664</v>
      </c>
      <c t="n" s="5" r="H15">
        <v>79601</v>
      </c>
      <c t="n" s="5" r="I15">
        <v>9409</v>
      </c>
    </row>
    <row spans="1:9" r="16">
      <c t="s" s="4" r="A16">
        <v>143</v>
      </c>
      <c t="n" s="5" r="B16">
        <v>22339</v>
      </c>
      <c t="n" s="5" r="D16">
        <v>22339</v>
      </c>
    </row>
    <row spans="1:9" r="17">
      <c t="s" s="4" r="A17">
        <v>144</v>
      </c>
      <c t="n" s="5" r="B17">
        <v>-53888</v>
      </c>
      <c t="n" s="5" r="H17">
        <v>-53888</v>
      </c>
    </row>
    <row spans="1:9" r="18">
      <c t="s" s="4" r="A18">
        <v>155</v>
      </c>
      <c t="n" s="5" r="B18">
        <v>8286</v>
      </c>
    </row>
    <row spans="1:9" r="19">
      <c t="s" s="4" r="A19">
        <v>145</v>
      </c>
      <c t="n" s="5" r="B19">
        <v>1183861</v>
      </c>
      <c t="n" s="5" r="E19">
        <v>1180521</v>
      </c>
      <c t="n" s="5" r="H19">
        <v>3340</v>
      </c>
    </row>
    <row spans="1:9" r="20">
      <c t="s" s="4" r="A20">
        <v>146</v>
      </c>
      <c t="n" s="5" r="B20">
        <v>2771</v>
      </c>
      <c t="n" s="5" r="C20">
        <v>0</v>
      </c>
      <c t="n" s="5" r="D20">
        <v>2769</v>
      </c>
      <c t="n" s="5" r="I20">
        <v>2</v>
      </c>
    </row>
    <row spans="1:9" r="21">
      <c t="s" s="4" r="A21">
        <v>148</v>
      </c>
      <c t="n" s="5" r="B21">
        <v>2765</v>
      </c>
      <c t="n" s="5" r="D21">
        <v>2764</v>
      </c>
      <c t="n" s="5" r="I21">
        <v>1</v>
      </c>
    </row>
    <row spans="1:9" r="22">
      <c t="s" s="4" r="A22">
        <v>149</v>
      </c>
      <c t="n" s="5" r="B22">
        <v>33951</v>
      </c>
      <c t="n" s="5" r="D22">
        <v>33938</v>
      </c>
      <c t="n" s="5" r="I22">
        <v>13</v>
      </c>
    </row>
    <row spans="1:9" r="23">
      <c t="s" s="4" r="A23">
        <v>156</v>
      </c>
      <c t="n" s="5" r="B23">
        <v>0</v>
      </c>
      <c t="n" s="5" r="D23">
        <v>-51700</v>
      </c>
      <c t="n" s="5" r="E23">
        <v>-48859</v>
      </c>
      <c t="n" s="5" r="G23">
        <v>100599</v>
      </c>
      <c t="n" s="5" r="I23">
        <v>-40</v>
      </c>
    </row>
    <row spans="1:9" r="24">
      <c t="s" s="4" r="A24">
        <v>150</v>
      </c>
      <c t="n" s="5" r="B24">
        <v>-102797</v>
      </c>
    </row>
    <row spans="1:9" r="25">
      <c t="s" s="4" r="A25">
        <v>151</v>
      </c>
      <c t="n" s="5" r="B25">
        <v>487</v>
      </c>
      <c t="n" s="5" r="C25">
        <v>0</v>
      </c>
      <c t="n" s="5" r="D25">
        <v>487</v>
      </c>
      <c t="n" s="5" r="I25">
        <v>0</v>
      </c>
    </row>
    <row spans="1:9" r="26">
      <c t="s" s="4" r="A26">
        <v>152</v>
      </c>
      <c t="n" s="5" r="B26">
        <v>-25684</v>
      </c>
      <c t="n" s="5" r="F26">
        <v>-25684</v>
      </c>
    </row>
    <row spans="1:9" r="27">
      <c t="s" s="4" r="A27">
        <v>153</v>
      </c>
      <c t="n" s="5" r="B27">
        <v>459965</v>
      </c>
      <c t="n" s="5" r="E27">
        <v>459965</v>
      </c>
    </row>
    <row spans="1:9" r="28">
      <c t="s" s="4" r="A28">
        <v>154</v>
      </c>
      <c t="n" s="5" r="B28">
        <v>11952</v>
      </c>
      <c t="n" s="5" r="E28">
        <v>11952</v>
      </c>
    </row>
    <row spans="1:9" r="29">
      <c t="s" s="4" r="A29">
        <v>142</v>
      </c>
      <c t="n" s="7" r="B29">
        <v>8285694</v>
      </c>
      <c t="n" s="7" r="C29">
        <v>242042</v>
      </c>
      <c t="n" s="7" r="D29">
        <v>11362222</v>
      </c>
      <c t="n" s="7" r="E29">
        <v>-2162995</v>
      </c>
      <c t="n" s="7" r="F29">
        <v>-77437</v>
      </c>
      <c t="n" s="7" r="G29">
        <v>-1124862</v>
      </c>
      <c t="n" s="7" r="H29">
        <v>37339</v>
      </c>
      <c t="n" s="7" r="I29">
        <v>93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t="s" s="1" r="A1">
        <v>529</v>
      </c>
      <c t="s" s="2" r="C1">
        <v>1</v>
      </c>
      <c t="s" s="2" r="D1">
        <v>530</v>
      </c>
    </row>
    <row spans="1:5" r="2">
      <c t="s" s="2" r="C2">
        <v>531</v>
      </c>
      <c t="s" s="2" r="D2">
        <v>532</v>
      </c>
      <c t="s" s="2" r="E2">
        <v>477</v>
      </c>
    </row>
    <row spans="1:5" r="3">
      <c t="s" s="3" r="A3">
        <v>40</v>
      </c>
    </row>
    <row spans="1:5" r="4">
      <c t="s" s="4" r="A4">
        <v>463</v>
      </c>
      <c t="s" s="4" r="B4">
        <v>41</v>
      </c>
      <c t="n" s="7" r="C4">
        <v>11770104</v>
      </c>
      <c t="n" s="7" r="E4">
        <v>13606936</v>
      </c>
    </row>
    <row spans="1:5" r="5">
      <c t="s" s="4" r="A5">
        <v>467</v>
      </c>
      <c t="n" s="5" r="C5">
        <v>12343645</v>
      </c>
      <c t="n" s="5" r="E5">
        <v>14211247</v>
      </c>
    </row>
    <row spans="1:5" r="6">
      <c t="s" s="4" r="A6">
        <v>533</v>
      </c>
      <c t="n" s="7" r="C6">
        <v>251712</v>
      </c>
      <c t="n" s="7" r="E6">
        <v>106735</v>
      </c>
    </row>
    <row spans="1:5" r="7">
      <c t="s" s="4" r="A7">
        <v>534</v>
      </c>
      <c t="s" s="4" r="C7">
        <v>535</v>
      </c>
      <c t="s" s="4" r="E7">
        <v>536</v>
      </c>
    </row>
    <row spans="1:5" r="8">
      <c t="s" s="4" r="A8">
        <v>537</v>
      </c>
      <c t="s" s="4" r="C8">
        <v>538</v>
      </c>
      <c t="s" s="4" r="E8">
        <v>538</v>
      </c>
    </row>
    <row spans="1:5" r="9">
      <c t="s" s="4" r="A9">
        <v>40</v>
      </c>
      <c t="s" s="4" r="B9">
        <v>41</v>
      </c>
      <c t="n" s="7" r="C9">
        <v>14015550</v>
      </c>
      <c t="n" s="7" r="E9">
        <v>15998289</v>
      </c>
    </row>
    <row spans="1:5" r="10">
      <c t="s" s="4" r="A10">
        <v>539</v>
      </c>
      <c t="s" s="4" r="C10">
        <v>540</v>
      </c>
      <c t="s" s="4" r="E10">
        <v>541</v>
      </c>
    </row>
    <row spans="1:5" r="11">
      <c t="s" s="4" r="A11">
        <v>464</v>
      </c>
      <c t="s" s="4" r="B11">
        <v>41</v>
      </c>
      <c t="n" s="7" r="C11">
        <v>2245446</v>
      </c>
      <c t="n" s="7" r="E11">
        <v>2391353</v>
      </c>
    </row>
    <row spans="1:5" r="12">
      <c t="s" s="4" r="A12">
        <v>468</v>
      </c>
      <c t="n" s="5" r="C12">
        <v>2254303</v>
      </c>
      <c t="n" s="5" r="E12">
        <v>2399547</v>
      </c>
    </row>
    <row spans="1:5" r="13">
      <c t="s" s="4" r="A13">
        <v>470</v>
      </c>
      <c t="n" s="7" r="C13">
        <v>33200</v>
      </c>
      <c t="n" s="7" r="E13">
        <v>19900</v>
      </c>
    </row>
    <row spans="1:5" r="14">
      <c t="s" s="4" r="A14">
        <v>542</v>
      </c>
      <c t="n" s="5" r="C14">
        <v>4</v>
      </c>
    </row>
    <row spans="1:5" r="15">
      <c t="s" s="4" r="A15">
        <v>543</v>
      </c>
      <c t="s" s="4" r="C15">
        <v>544</v>
      </c>
    </row>
    <row spans="1:5" r="16">
      <c t="s" s="4" r="A16">
        <v>512</v>
      </c>
      <c t="s" s="4" r="C16">
        <v>513</v>
      </c>
      <c t="s" s="4" r="E16">
        <v>514</v>
      </c>
    </row>
    <row spans="1:5" r="17">
      <c t="s" s="4" r="A17">
        <v>516</v>
      </c>
      <c t="n" s="7" r="C17">
        <v>594300</v>
      </c>
    </row>
    <row spans="1:5" r="18">
      <c t="s" s="4" r="A18">
        <v>545</v>
      </c>
      <c t="n" s="5" r="C18">
        <v>5</v>
      </c>
    </row>
    <row spans="1:5" r="19">
      <c t="s" s="4" r="A19">
        <v>471</v>
      </c>
      <c t="s" s="4" r="C19">
        <v>472</v>
      </c>
    </row>
    <row spans="1:5" r="20">
      <c t="s" s="4" r="A20">
        <v>546</v>
      </c>
      <c t="n" s="7" r="C20">
        <v>75700</v>
      </c>
      <c t="n" s="7" r="E20">
        <v>49100</v>
      </c>
    </row>
    <row spans="1:5" r="21">
      <c t="s" s="4" r="A21">
        <v>547</v>
      </c>
      <c t="n" s="7" r="C21">
        <v>14597948</v>
      </c>
      <c t="n" s="7" r="E21">
        <v>16610794</v>
      </c>
    </row>
    <row spans="1:5" r="22">
      <c t="s" s="4" r="A22">
        <v>548</v>
      </c>
    </row>
    <row spans="1:5" r="23">
      <c t="s" s="3" r="A23">
        <v>40</v>
      </c>
    </row>
    <row spans="1:5" r="24">
      <c t="s" s="4" r="A24">
        <v>471</v>
      </c>
      <c t="s" s="4" r="C24">
        <v>472</v>
      </c>
    </row>
    <row spans="1:5" r="25">
      <c t="s" s="4" r="A25">
        <v>549</v>
      </c>
      <c t="n" s="7" r="D25">
        <v>200000</v>
      </c>
    </row>
    <row spans="1:5" r="26">
      <c t="s" s="4" r="A26">
        <v>550</v>
      </c>
      <c t="n" s="7" r="D26">
        <v>6200</v>
      </c>
    </row>
    <row spans="1:5" r="27">
      <c t="s" s="4" r="A27">
        <v>551</v>
      </c>
      <c t="s" s="4" r="C27">
        <v>552</v>
      </c>
    </row>
    <row spans="1:5" r="28">
      <c t="s" s="4" r="A28">
        <v>553</v>
      </c>
    </row>
    <row spans="1:5" r="29">
      <c t="s" s="3" r="A29">
        <v>40</v>
      </c>
    </row>
    <row spans="1:5" r="30">
      <c t="s" s="4" r="A30">
        <v>533</v>
      </c>
      <c t="n" s="7" r="C30">
        <v>250000</v>
      </c>
    </row>
    <row spans="1:5" r="31">
      <c t="s" s="4" r="A31">
        <v>537</v>
      </c>
      <c t="s" s="4" r="C31">
        <v>445</v>
      </c>
      <c t="s" s="4" r="E31">
        <v>554</v>
      </c>
    </row>
    <row spans="1:5" r="32">
      <c t="s" s="4" r="A32">
        <v>464</v>
      </c>
      <c t="n" s="7" r="C32">
        <v>250000</v>
      </c>
      <c t="n" s="7" r="E32">
        <v>100000</v>
      </c>
    </row>
    <row spans="1:5" r="33">
      <c t="s" s="4" r="A33">
        <v>555</v>
      </c>
      <c t="n" s="5" r="C33">
        <v>1100000</v>
      </c>
    </row>
    <row spans="1:5" r="34">
      <c t="s" s="4" r="A34">
        <v>556</v>
      </c>
      <c t="n" s="7" r="C34">
        <v>1500000</v>
      </c>
    </row>
    <row spans="1:5" r="35">
      <c t="s" s="4" r="A35">
        <v>557</v>
      </c>
    </row>
    <row spans="1:5" r="36">
      <c t="s" s="3" r="A36">
        <v>40</v>
      </c>
    </row>
    <row spans="1:5" r="37">
      <c t="s" s="4" r="A37">
        <v>558</v>
      </c>
      <c t="s" s="4" r="C37">
        <v>559</v>
      </c>
    </row>
    <row spans="1:5" r="38">
      <c t="s" s="4" r="A38">
        <v>560</v>
      </c>
    </row>
    <row spans="1:5" r="39">
      <c t="s" s="3" r="A39">
        <v>40</v>
      </c>
    </row>
    <row spans="1:5" r="40">
      <c t="s" s="4" r="A40">
        <v>558</v>
      </c>
      <c t="s" s="4" r="C40">
        <v>561</v>
      </c>
    </row>
    <row spans="1:5" r="41">
      <c t="s" s="4" r="A41">
        <v>562</v>
      </c>
    </row>
    <row spans="1:5" r="42">
      <c t="s" s="3" r="A42">
        <v>40</v>
      </c>
    </row>
    <row spans="1:5" r="43">
      <c t="s" s="4" r="A43">
        <v>558</v>
      </c>
      <c t="s" s="4" r="C43">
        <v>563</v>
      </c>
    </row>
    <row spans="1:5" r="44">
      <c t="s" s="4" r="A44">
        <v>564</v>
      </c>
    </row>
    <row spans="1:5" r="45">
      <c t="s" s="3" r="A45">
        <v>40</v>
      </c>
    </row>
    <row spans="1:5" r="46">
      <c t="s" s="4" r="A46">
        <v>558</v>
      </c>
      <c t="s" s="4" r="C46">
        <v>565</v>
      </c>
    </row>
    <row spans="1:5" r="47">
      <c t="s" s="4" r="A47">
        <v>566</v>
      </c>
    </row>
    <row spans="1:5" r="48">
      <c t="s" s="3" r="A48">
        <v>40</v>
      </c>
    </row>
    <row spans="1:5" r="49">
      <c t="s" s="4" r="A49">
        <v>463</v>
      </c>
      <c t="n" s="7" r="C49">
        <v>1712</v>
      </c>
      <c t="n" s="5" r="E49">
        <v>6735</v>
      </c>
    </row>
    <row spans="1:5" r="50">
      <c t="s" s="4" r="A50">
        <v>567</v>
      </c>
    </row>
    <row spans="1:5" r="51">
      <c t="s" s="3" r="A51">
        <v>40</v>
      </c>
    </row>
    <row spans="1:5" r="52">
      <c t="s" s="4" r="A52">
        <v>463</v>
      </c>
      <c t="n" s="7" r="C52">
        <v>11768328</v>
      </c>
      <c t="n" s="7" r="E52">
        <v>13600337</v>
      </c>
    </row>
    <row spans="1:5" r="53">
      <c t="s" s="4" r="A53">
        <v>534</v>
      </c>
      <c t="s" s="4" r="C53">
        <v>535</v>
      </c>
      <c t="s" s="4" r="E53">
        <v>536</v>
      </c>
    </row>
    <row spans="1:5" r="54">
      <c t="s" s="4" r="A54">
        <v>537</v>
      </c>
      <c t="s" s="4" r="C54">
        <v>568</v>
      </c>
      <c t="s" s="4" r="E54">
        <v>569</v>
      </c>
    </row>
    <row spans="1:5" r="55">
      <c t="s" s="4" r="A55">
        <v>40</v>
      </c>
      <c t="n" s="7" r="C55">
        <v>13800000</v>
      </c>
    </row>
    <row spans="1:5" r="56">
      <c t="s" s="4" r="A56">
        <v>464</v>
      </c>
      <c t="n" s="5" r="C56">
        <v>1995446</v>
      </c>
      <c t="n" s="7" r="E56">
        <v>2291353</v>
      </c>
    </row>
    <row spans="1:5" r="57">
      <c t="s" s="4" r="A57">
        <v>570</v>
      </c>
      <c t="n" s="5" r="C57">
        <v>17900000</v>
      </c>
    </row>
    <row spans="1:5" r="58">
      <c t="s" s="4" r="A58">
        <v>571</v>
      </c>
      <c t="n" s="5" r="C58">
        <v>1500000</v>
      </c>
    </row>
    <row spans="1:5" r="59">
      <c t="s" s="4" r="A59">
        <v>572</v>
      </c>
      <c t="n" s="5" r="C59">
        <v>1700000</v>
      </c>
    </row>
    <row spans="1:5" r="60">
      <c t="s" s="4" r="A60">
        <v>573</v>
      </c>
      <c t="n" s="5" r="C60">
        <v>710000</v>
      </c>
    </row>
    <row spans="1:5" r="61">
      <c t="s" s="4" r="A61">
        <v>574</v>
      </c>
      <c t="n" s="5" r="C61">
        <v>240900</v>
      </c>
    </row>
    <row spans="1:5" r="62">
      <c t="s" s="4" r="A62">
        <v>575</v>
      </c>
      <c t="n" s="5" r="C62">
        <v>469100</v>
      </c>
    </row>
    <row spans="1:5" r="63">
      <c t="s" s="4" r="A63">
        <v>576</v>
      </c>
    </row>
    <row spans="1:5" r="64">
      <c t="s" s="3" r="A64">
        <v>40</v>
      </c>
    </row>
    <row spans="1:5" r="65">
      <c t="s" s="4" r="A65">
        <v>533</v>
      </c>
      <c t="n" s="7" r="C65">
        <v>206200</v>
      </c>
      <c t="n" s="7" r="E65">
        <v>206200</v>
      </c>
    </row>
    <row spans="1:5" r="66">
      <c t="s" s="4" r="A66">
        <v>537</v>
      </c>
      <c t="s" s="4" r="C66">
        <v>577</v>
      </c>
      <c t="s" s="4" r="E66">
        <v>578</v>
      </c>
    </row>
    <row spans="1:5" r="67">
      <c t="s" s="4" r="A67">
        <v>579</v>
      </c>
    </row>
    <row spans="1:5" r="68">
      <c t="s" s="3" r="A68">
        <v>40</v>
      </c>
    </row>
    <row spans="1:5" r="69">
      <c t="s" s="4" r="A69">
        <v>543</v>
      </c>
      <c t="s" s="4" r="C69">
        <v>580</v>
      </c>
    </row>
    <row spans="1:5" r="70">
      <c t="s" s="4" r="A70">
        <v>512</v>
      </c>
      <c t="s" s="4" r="C70">
        <v>527</v>
      </c>
    </row>
    <row spans="1:5" r="71">
      <c t="s" s="4" r="A71">
        <v>581</v>
      </c>
    </row>
    <row spans="1:5" r="72">
      <c t="s" s="3" r="A72">
        <v>40</v>
      </c>
    </row>
    <row spans="1:5" r="73">
      <c t="s" s="4" r="A73">
        <v>543</v>
      </c>
      <c t="s" s="4" r="C73">
        <v>582</v>
      </c>
    </row>
    <row spans="1:5" r="74">
      <c t="s" s="4" r="A74">
        <v>512</v>
      </c>
      <c t="s" s="4" r="C74">
        <v>583</v>
      </c>
    </row>
    <row spans="1:5" r="75">
      <c t="s" s="4" r="A75">
        <v>584</v>
      </c>
    </row>
    <row spans="1:5" r="76">
      <c t="s" s="3" r="A76">
        <v>40</v>
      </c>
    </row>
    <row spans="1:5" r="77">
      <c t="s" s="4" r="A77">
        <v>512</v>
      </c>
      <c t="s" s="4" r="C77">
        <v>585</v>
      </c>
    </row>
    <row spans="1:5" r="78">
      <c t="s" s="4" r="A78">
        <v>586</v>
      </c>
    </row>
    <row spans="1:5" r="79">
      <c t="s" s="3" r="A79">
        <v>40</v>
      </c>
    </row>
    <row spans="1:5" r="80">
      <c t="s" s="4" r="A80">
        <v>463</v>
      </c>
      <c t="n" s="7" r="C80">
        <v>1776</v>
      </c>
      <c t="n" s="7" r="E80">
        <v>6599</v>
      </c>
    </row>
    <row spans="1:5" r="81">
      <c t="s" s="4" r="A81">
        <v>534</v>
      </c>
      <c t="s" s="4" r="C81">
        <v>587</v>
      </c>
      <c t="s" s="4" r="E81">
        <v>587</v>
      </c>
    </row>
    <row spans="1:5" r="82">
      <c t="s" s="4" r="A82">
        <v>588</v>
      </c>
    </row>
    <row spans="1:5" r="83">
      <c t="s" s="3" r="A83">
        <v>40</v>
      </c>
    </row>
    <row spans="1:5" r="84">
      <c t="s" s="4" r="A84">
        <v>463</v>
      </c>
      <c t="n" s="7" r="C84">
        <v>99500</v>
      </c>
    </row>
    <row spans="1:5" r="85">
      <c t="s" s="4" r="A85">
        <v>464</v>
      </c>
      <c t="n" s="7" r="C85">
        <v>1400000</v>
      </c>
    </row>
    <row spans="1:5" r="86">
      <c t="n" r="A86"/>
    </row>
    <row spans="1:5" r="87">
      <c t="s" s="4" r="A87">
        <v>41</v>
      </c>
      <c t="s" s="4" r="B87">
        <v>69</v>
      </c>
    </row>
  </sheetData>
  <mergeCells count="3">
    <mergeCell ref="A1:B2"/>
    <mergeCell ref="A86:D86"/>
    <mergeCell ref="B87:D8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89</v>
      </c>
      <c t="s" s="2" r="B1">
        <v>82</v>
      </c>
    </row>
    <row spans="1:2" r="2">
      <c t="s" s="2" r="B2">
        <v>2</v>
      </c>
    </row>
    <row spans="1:2" r="3">
      <c t="s" s="3" r="A3">
        <v>237</v>
      </c>
    </row>
    <row spans="1:2" r="4">
      <c t="s" s="4" r="A4">
        <v>590</v>
      </c>
      <c t="s" s="4" r="B4">
        <v>591</v>
      </c>
    </row>
    <row spans="1:2" r="5">
      <c t="s" s="4" r="A5">
        <v>592</v>
      </c>
      <c t="s" s="4" r="B5">
        <v>5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74"/>
    <col customWidth="1" max="2" min="2" width="80"/>
    <col customWidth="1" max="3" min="3" width="38"/>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s>
  <sheetData>
    <row spans="1:16" r="1">
      <c t="s" s="1" r="A1">
        <v>594</v>
      </c>
      <c t="s" s="2" r="C1">
        <v>1</v>
      </c>
      <c t="n" r="D1"/>
      <c t="n" r="F1"/>
      <c t="n" r="H1"/>
      <c t="n" r="J1"/>
      <c t="n" r="L1"/>
      <c t="n" r="N1"/>
    </row>
    <row spans="1:16" r="2">
      <c t="s" s="2" r="C2">
        <v>595</v>
      </c>
      <c t="s" s="2" r="D2">
        <v>596</v>
      </c>
      <c t="s" s="2" r="F2">
        <v>597</v>
      </c>
      <c t="s" s="2" r="H2">
        <v>598</v>
      </c>
      <c t="s" s="2" r="J2">
        <v>599</v>
      </c>
      <c t="s" s="2" r="L2">
        <v>600</v>
      </c>
      <c t="s" s="2" r="N2">
        <v>601</v>
      </c>
      <c t="s" s="2" r="P2">
        <v>602</v>
      </c>
    </row>
    <row spans="1:16" r="3">
      <c t="s" s="3" r="A3">
        <v>603</v>
      </c>
    </row>
    <row spans="1:16" r="4">
      <c t="s" s="4" r="A4">
        <v>604</v>
      </c>
      <c t="n" s="5" r="D4">
        <v>88433357</v>
      </c>
      <c t="s" s="4" r="E4">
        <v>41</v>
      </c>
      <c t="n" s="5" r="F4">
        <v>87856714</v>
      </c>
      <c t="s" s="4" r="G4">
        <v>41</v>
      </c>
      <c t="n" s="5" r="H4">
        <v>87353999</v>
      </c>
      <c t="s" s="4" r="I4">
        <v>41</v>
      </c>
      <c t="n" s="5" r="J4">
        <v>86806928</v>
      </c>
      <c t="s" s="4" r="K4">
        <v>41</v>
      </c>
      <c t="n" s="5" r="L4">
        <v>86215500</v>
      </c>
      <c t="s" s="4" r="M4">
        <v>41</v>
      </c>
      <c t="n" s="5" r="N4">
        <v>85668428</v>
      </c>
      <c t="s" s="4" r="O4">
        <v>41</v>
      </c>
      <c t="n" s="5" r="P4">
        <v>73930000</v>
      </c>
    </row>
    <row spans="1:16" r="5">
      <c t="s" s="4" r="A5">
        <v>605</v>
      </c>
      <c t="n" s="8" r="P5">
        <v>10.7</v>
      </c>
    </row>
    <row spans="1:16" r="6">
      <c t="s" s="4" r="A6">
        <v>606</v>
      </c>
      <c t="s" s="4" r="C6">
        <v>607</v>
      </c>
    </row>
    <row spans="1:16" r="7">
      <c t="s" s="4" r="A7">
        <v>608</v>
      </c>
    </row>
    <row spans="1:16" r="8">
      <c t="s" s="3" r="A8">
        <v>603</v>
      </c>
    </row>
    <row spans="1:16" r="9">
      <c t="s" s="4" r="A9">
        <v>609</v>
      </c>
      <c t="n" s="5" r="C9">
        <v>69</v>
      </c>
    </row>
    <row spans="1:16" r="10">
      <c t="s" s="4" r="A10">
        <v>610</v>
      </c>
      <c t="n" s="5" r="P10">
        <v>57500000</v>
      </c>
    </row>
    <row spans="1:16" r="11">
      <c t="s" s="4" r="A11">
        <v>604</v>
      </c>
      <c t="n" s="5" r="C11">
        <v>58000000</v>
      </c>
    </row>
    <row spans="1:16" r="12">
      <c t="s" s="4" r="A12">
        <v>605</v>
      </c>
      <c t="n" s="8" r="P12">
        <v>10.75</v>
      </c>
    </row>
    <row spans="1:16" r="13">
      <c t="s" s="4" r="A13">
        <v>611</v>
      </c>
      <c t="n" s="9" r="C13">
        <v>8.94</v>
      </c>
    </row>
    <row spans="1:16" r="14">
      <c t="s" s="4" r="A14">
        <v>612</v>
      </c>
    </row>
    <row spans="1:16" r="15">
      <c t="s" s="3" r="A15">
        <v>603</v>
      </c>
    </row>
    <row spans="1:16" r="16">
      <c t="s" s="4" r="A16">
        <v>613</v>
      </c>
      <c t="s" s="4" r="B16">
        <v>614</v>
      </c>
      <c t="n" s="5" r="P16">
        <v>16430000</v>
      </c>
    </row>
    <row spans="1:16" r="17">
      <c t="s" s="4" r="A17">
        <v>605</v>
      </c>
      <c t="n" s="8" r="P17">
        <v>10.5</v>
      </c>
    </row>
    <row spans="1:16" r="18">
      <c t="s" s="4" r="A18">
        <v>615</v>
      </c>
    </row>
    <row spans="1:16" r="19">
      <c t="s" s="3" r="A19">
        <v>603</v>
      </c>
    </row>
    <row spans="1:16" r="20">
      <c t="s" s="4" r="A20">
        <v>605</v>
      </c>
      <c t="n" s="8" r="D20">
        <v>8.99</v>
      </c>
      <c t="n" s="8" r="F20">
        <v>9.050000000000001</v>
      </c>
      <c t="n" s="8" r="H20">
        <v>9.1</v>
      </c>
      <c t="n" s="8" r="J20">
        <v>9.16</v>
      </c>
      <c t="n" s="8" r="L20">
        <v>9.220000000000001</v>
      </c>
      <c t="n" s="8" r="N20">
        <v>9.279999999999999</v>
      </c>
    </row>
    <row spans="1:16" r="21">
      <c t="s" s="4" r="A21">
        <v>616</v>
      </c>
    </row>
    <row spans="1:16" r="22">
      <c t="s" s="3" r="A22">
        <v>603</v>
      </c>
    </row>
    <row spans="1:16" r="23">
      <c t="s" s="4" r="A23">
        <v>605</v>
      </c>
      <c t="n" s="8" r="D23">
        <v>8.779999999999999</v>
      </c>
      <c t="n" s="8" r="F23">
        <v>8.84</v>
      </c>
      <c t="n" s="8" r="H23">
        <v>8.890000000000001</v>
      </c>
      <c t="n" s="8" r="J23">
        <v>8.94</v>
      </c>
      <c t="n" s="8" r="L23">
        <v>9.01</v>
      </c>
      <c t="n" s="8" r="N23">
        <v>9.06</v>
      </c>
    </row>
    <row spans="1:16" r="24">
      <c t="n" r="A24"/>
    </row>
    <row spans="1:16" r="25">
      <c t="s" s="4" r="A25">
        <v>41</v>
      </c>
      <c t="s" s="4" r="B25">
        <v>617</v>
      </c>
    </row>
    <row spans="1:16" r="26">
      <c t="s" s="4" r="A26">
        <v>614</v>
      </c>
      <c t="s" s="4" r="B26">
        <v>618</v>
      </c>
    </row>
  </sheetData>
  <mergeCells count="16">
    <mergeCell ref="A1:B2"/>
    <mergeCell ref="D1:E1"/>
    <mergeCell ref="F1:G1"/>
    <mergeCell ref="H1:I1"/>
    <mergeCell ref="J1:K1"/>
    <mergeCell ref="L1:M1"/>
    <mergeCell ref="N1:O1"/>
    <mergeCell ref="D2:E2"/>
    <mergeCell ref="F2:G2"/>
    <mergeCell ref="H2:I2"/>
    <mergeCell ref="J2:K2"/>
    <mergeCell ref="L2:M2"/>
    <mergeCell ref="N2:O2"/>
    <mergeCell ref="A24:O24"/>
    <mergeCell ref="B25:O25"/>
    <mergeCell ref="B26:O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s>
  <sheetData>
    <row spans="1:15" r="1">
      <c t="s" s="1" r="A1">
        <v>619</v>
      </c>
      <c t="s" s="2" r="B1">
        <v>620</v>
      </c>
      <c t="s" s="2" r="C1">
        <v>621</v>
      </c>
      <c t="s" s="2" r="D1">
        <v>41</v>
      </c>
      <c t="s" s="2" r="E1">
        <v>622</v>
      </c>
      <c t="s" s="2" r="F1">
        <v>41</v>
      </c>
      <c t="s" s="2" r="G1">
        <v>623</v>
      </c>
      <c t="s" s="2" r="H1">
        <v>41</v>
      </c>
      <c t="s" s="2" r="I1">
        <v>624</v>
      </c>
      <c t="s" s="2" r="J1">
        <v>41</v>
      </c>
      <c t="s" s="2" r="K1">
        <v>625</v>
      </c>
      <c t="s" s="2" r="L1">
        <v>41</v>
      </c>
      <c t="s" s="2" r="M1">
        <v>626</v>
      </c>
      <c t="s" s="2" r="N1">
        <v>41</v>
      </c>
      <c t="s" s="2" r="O1">
        <v>627</v>
      </c>
    </row>
    <row spans="1:15" r="2">
      <c t="s" s="3" r="A2">
        <v>603</v>
      </c>
      <c t="n" r="C2"/>
      <c t="n" r="E2"/>
      <c t="n" r="G2"/>
      <c t="n" r="I2"/>
      <c t="n" r="K2"/>
      <c t="n" r="M2"/>
    </row>
    <row spans="1:15" r="3">
      <c t="s" s="4" r="A3">
        <v>628</v>
      </c>
      <c t="n" s="5" r="C3">
        <v>88433357</v>
      </c>
      <c t="n" s="5" r="E3">
        <v>87856714</v>
      </c>
      <c t="n" s="5" r="G3">
        <v>87353999</v>
      </c>
      <c t="n" s="5" r="I3">
        <v>86806928</v>
      </c>
      <c t="n" s="5" r="K3">
        <v>86215500</v>
      </c>
      <c t="n" s="5" r="M3">
        <v>85668428</v>
      </c>
      <c t="n" s="5" r="O3">
        <v>73930000</v>
      </c>
    </row>
    <row spans="1:15" r="4">
      <c t="s" s="4" r="A4">
        <v>629</v>
      </c>
      <c t="n" r="C4"/>
      <c t="n" r="E4"/>
      <c t="n" r="G4"/>
      <c t="n" r="I4"/>
      <c t="n" r="K4"/>
      <c t="n" r="M4"/>
    </row>
    <row spans="1:15" r="5">
      <c t="s" s="3" r="A5">
        <v>603</v>
      </c>
      <c t="n" r="C5"/>
      <c t="n" r="E5"/>
      <c t="n" r="G5"/>
      <c t="n" r="I5"/>
      <c t="n" r="K5"/>
      <c t="n" r="M5"/>
    </row>
    <row spans="1:15" r="6">
      <c t="s" s="4" r="A6">
        <v>610</v>
      </c>
      <c t="n" r="C6"/>
      <c t="n" r="E6"/>
      <c t="n" r="G6"/>
      <c t="n" r="I6"/>
      <c t="n" r="K6"/>
      <c t="n" r="M6"/>
      <c t="n" s="5" r="O6">
        <v>57500000</v>
      </c>
    </row>
    <row spans="1:15" r="7">
      <c t="s" s="4" r="A7">
        <v>630</v>
      </c>
      <c t="n" s="7" r="B7">
        <v>618</v>
      </c>
      <c t="n" r="C7"/>
      <c t="n" r="E7"/>
      <c t="n" r="G7"/>
      <c t="n" r="I7"/>
      <c t="n" r="K7"/>
      <c t="n" r="M7"/>
    </row>
    <row spans="1:15" r="8">
      <c t="s" s="4" r="A8">
        <v>609</v>
      </c>
      <c t="n" s="5" r="B8">
        <v>69</v>
      </c>
      <c t="n" r="C8"/>
      <c t="n" r="E8"/>
      <c t="n" r="G8"/>
      <c t="n" r="I8"/>
      <c t="n" r="K8"/>
      <c t="n" r="M8"/>
    </row>
    <row spans="1:15" r="9">
      <c t="s" s="4" r="A9">
        <v>628</v>
      </c>
      <c t="n" s="5" r="B9">
        <v>58000000</v>
      </c>
      <c t="n" r="C9"/>
      <c t="n" r="E9"/>
      <c t="n" r="G9"/>
      <c t="n" r="I9"/>
      <c t="n" r="K9"/>
      <c t="n" r="M9"/>
    </row>
    <row spans="1:15" r="10">
      <c t="n" r="A10"/>
    </row>
    <row spans="1:15" r="11">
      <c t="s" s="4" r="A11">
        <v>41</v>
      </c>
      <c t="s" s="4" r="B11">
        <v>617</v>
      </c>
    </row>
  </sheetData>
  <mergeCells count="50">
    <mergeCell ref="C2:D2"/>
    <mergeCell ref="E2:F2"/>
    <mergeCell ref="G2:H2"/>
    <mergeCell ref="I2:J2"/>
    <mergeCell ref="K2:L2"/>
    <mergeCell ref="M2:N2"/>
    <mergeCell ref="C3:D3"/>
    <mergeCell ref="E3:F3"/>
    <mergeCell ref="G3:H3"/>
    <mergeCell ref="I3:J3"/>
    <mergeCell ref="K3:L3"/>
    <mergeCell ref="M3:N3"/>
    <mergeCell ref="C4:D4"/>
    <mergeCell ref="E4:F4"/>
    <mergeCell ref="G4:H4"/>
    <mergeCell ref="I4:J4"/>
    <mergeCell ref="K4:L4"/>
    <mergeCell ref="M4:N4"/>
    <mergeCell ref="C5:D5"/>
    <mergeCell ref="E5:F5"/>
    <mergeCell ref="G5:H5"/>
    <mergeCell ref="I5:J5"/>
    <mergeCell ref="K5:L5"/>
    <mergeCell ref="M5:N5"/>
    <mergeCell ref="C6:D6"/>
    <mergeCell ref="E6:F6"/>
    <mergeCell ref="G6:H6"/>
    <mergeCell ref="I6:J6"/>
    <mergeCell ref="K6:L6"/>
    <mergeCell ref="M6:N6"/>
    <mergeCell ref="C7:D7"/>
    <mergeCell ref="E7:F7"/>
    <mergeCell ref="G7:H7"/>
    <mergeCell ref="I7:J7"/>
    <mergeCell ref="K7:L7"/>
    <mergeCell ref="M7:N7"/>
    <mergeCell ref="C8:D8"/>
    <mergeCell ref="E8:F8"/>
    <mergeCell ref="G8:H8"/>
    <mergeCell ref="I8:J8"/>
    <mergeCell ref="K8:L8"/>
    <mergeCell ref="M8:N8"/>
    <mergeCell ref="C9:D9"/>
    <mergeCell ref="E9:F9"/>
    <mergeCell ref="G9:H9"/>
    <mergeCell ref="I9:J9"/>
    <mergeCell ref="K9:L9"/>
    <mergeCell ref="M9:N9"/>
    <mergeCell ref="A10:O10"/>
    <mergeCell ref="B11:O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S9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7"/>
    <col customWidth="1" max="13" min="13" width="20"/>
    <col customWidth="1" max="14" min="14" width="37"/>
    <col customWidth="1" max="15" min="15" width="37"/>
    <col customWidth="1" max="16" min="16" width="37"/>
    <col customWidth="1" max="17" min="17" width="24"/>
    <col customWidth="1" max="18" min="18" width="27"/>
    <col customWidth="1" max="19" min="19" width="21"/>
  </cols>
  <sheetData>
    <row spans="1:19" r="1">
      <c t="s" s="1" r="A1">
        <v>631</v>
      </c>
      <c t="s" s="2" r="B1">
        <v>632</v>
      </c>
      <c t="s" s="2" r="C1">
        <v>633</v>
      </c>
      <c t="s" s="2" r="D1">
        <v>634</v>
      </c>
      <c t="s" s="2" r="E1">
        <v>635</v>
      </c>
      <c t="s" s="2" r="F1">
        <v>636</v>
      </c>
      <c t="s" s="2" r="G1">
        <v>637</v>
      </c>
      <c t="s" s="2" r="H1">
        <v>638</v>
      </c>
      <c t="s" s="2" r="I1">
        <v>639</v>
      </c>
      <c t="s" s="2" r="J1">
        <v>640</v>
      </c>
      <c t="s" s="2" r="K1">
        <v>641</v>
      </c>
      <c t="s" s="2" r="L1">
        <v>642</v>
      </c>
      <c t="s" s="2" r="M1">
        <v>643</v>
      </c>
      <c t="s" s="2" r="N1">
        <v>644</v>
      </c>
      <c t="s" s="2" r="O1">
        <v>642</v>
      </c>
      <c t="s" s="2" r="P1">
        <v>644</v>
      </c>
      <c t="s" s="2" r="Q1">
        <v>645</v>
      </c>
      <c t="s" s="2" r="R1">
        <v>646</v>
      </c>
      <c t="s" s="2" r="S1">
        <v>479</v>
      </c>
    </row>
    <row spans="1:19" r="2">
      <c t="s" s="3" r="A2">
        <v>647</v>
      </c>
    </row>
    <row spans="1:19" r="3">
      <c t="s" s="4" r="A3">
        <v>132</v>
      </c>
      <c t="n" s="7" r="L3">
        <v>85</v>
      </c>
      <c t="n" s="7" r="N3">
        <v>98</v>
      </c>
      <c t="n" s="7" r="O3">
        <v>85</v>
      </c>
      <c t="n" s="7" r="P3">
        <v>98</v>
      </c>
      <c t="n" s="7" r="R3">
        <v>70</v>
      </c>
      <c t="n" s="7" r="S3">
        <v>124</v>
      </c>
    </row>
    <row spans="1:19" r="4">
      <c t="s" s="4" r="A4">
        <v>482</v>
      </c>
      <c t="n" s="5" r="L4">
        <v>-86094</v>
      </c>
      <c t="n" s="5" r="N4">
        <v>-43388</v>
      </c>
      <c t="n" s="5" r="O4">
        <v>-86094</v>
      </c>
      <c t="n" s="5" r="P4">
        <v>-43388</v>
      </c>
      <c t="n" s="5" r="R4">
        <v>-51823</v>
      </c>
      <c t="n" s="5" r="S4">
        <v>-38297</v>
      </c>
    </row>
    <row spans="1:19" r="5">
      <c t="s" s="4" r="A5">
        <v>648</v>
      </c>
      <c t="n" s="7" r="L5">
        <v>8572</v>
      </c>
      <c t="n" s="7" r="N5">
        <v>0</v>
      </c>
      <c t="n" s="7" r="O5">
        <v>8572</v>
      </c>
      <c t="n" s="7" r="P5">
        <v>0</v>
      </c>
      <c t="n" s="7" r="R5">
        <v>0</v>
      </c>
      <c t="n" s="5" r="S5">
        <v>0</v>
      </c>
    </row>
    <row spans="1:19" r="6">
      <c t="s" s="4" r="A6">
        <v>649</v>
      </c>
      <c t="n" s="5" r="L6">
        <v>56059335</v>
      </c>
      <c t="n" s="5" r="N6">
        <v>55969390</v>
      </c>
      <c t="n" s="5" r="O6">
        <v>56059335</v>
      </c>
      <c t="n" s="5" r="P6">
        <v>55969390</v>
      </c>
      <c t="n" s="5" r="R6">
        <v>55969390</v>
      </c>
    </row>
    <row spans="1:19" r="7">
      <c t="s" s="4" r="A7">
        <v>59</v>
      </c>
      <c t="n" s="7" r="L7">
        <v>-77437</v>
      </c>
      <c t="n" s="7" r="N7">
        <v>-43290</v>
      </c>
      <c t="n" s="7" r="O7">
        <v>-77437</v>
      </c>
      <c t="n" s="7" r="P7">
        <v>-43290</v>
      </c>
      <c t="n" s="7" r="R7">
        <v>-51753</v>
      </c>
      <c t="n" s="7" r="S7">
        <v>-38173</v>
      </c>
    </row>
    <row spans="1:19" r="8">
      <c t="s" s="4" r="A8">
        <v>132</v>
      </c>
      <c t="n" s="5" r="L8">
        <v>16</v>
      </c>
      <c t="n" s="5" r="N8">
        <v>6</v>
      </c>
      <c t="n" s="5" r="O8">
        <v>16</v>
      </c>
      <c t="n" s="5" r="P8">
        <v>-26</v>
      </c>
    </row>
    <row spans="1:19" r="9">
      <c t="s" s="4" r="A9">
        <v>650</v>
      </c>
      <c t="n" s="5" r="L9">
        <v>-19816</v>
      </c>
      <c t="n" s="5" r="N9">
        <v>-12270</v>
      </c>
      <c t="n" s="5" r="O9">
        <v>-34622</v>
      </c>
      <c t="n" s="5" r="P9">
        <v>-5124</v>
      </c>
    </row>
    <row spans="1:19" r="10">
      <c t="s" s="4" r="A10">
        <v>127</v>
      </c>
      <c t="n" s="5" r="L10">
        <v>8635</v>
      </c>
      <c t="n" s="5" r="N10">
        <v>0</v>
      </c>
      <c t="n" s="5" r="O10">
        <v>8635</v>
      </c>
      <c t="n" s="5" r="P10">
        <v>0</v>
      </c>
    </row>
    <row spans="1:19" r="11">
      <c t="s" s="4" r="A11">
        <v>152</v>
      </c>
      <c t="n" s="5" r="O11">
        <v>-25684</v>
      </c>
      <c t="n" s="5" r="P11">
        <v>-5117</v>
      </c>
    </row>
    <row spans="1:19" r="12">
      <c t="s" s="4" r="A12">
        <v>651</v>
      </c>
      <c t="n" s="7" r="L12">
        <v>154600</v>
      </c>
      <c t="n" s="5" r="O12">
        <v>154600</v>
      </c>
    </row>
    <row spans="1:19" r="13">
      <c t="s" s="4" r="A13">
        <v>652</v>
      </c>
      <c t="n" s="5" r="L13">
        <v>1</v>
      </c>
    </row>
    <row spans="1:19" r="14">
      <c t="s" s="3" r="A14">
        <v>653</v>
      </c>
    </row>
    <row spans="1:19" r="15">
      <c t="s" s="4" r="A15">
        <v>654</v>
      </c>
      <c t="n" s="7" r="L15">
        <v>-2228</v>
      </c>
      <c t="n" s="5" r="N15">
        <v>-2232</v>
      </c>
      <c t="n" s="5" r="O15">
        <v>-6693</v>
      </c>
      <c t="n" s="5" r="P15">
        <v>-6697</v>
      </c>
    </row>
    <row spans="1:19" r="16">
      <c t="s" s="4" r="A16">
        <v>655</v>
      </c>
      <c t="n" s="5" r="L16">
        <v>-692</v>
      </c>
      <c t="n" s="5" r="N16">
        <v>-412</v>
      </c>
      <c t="n" s="5" r="O16">
        <v>-6414</v>
      </c>
      <c t="n" s="5" r="P16">
        <v>-2049</v>
      </c>
    </row>
    <row spans="1:19" r="17">
      <c t="s" s="4" r="A17">
        <v>656</v>
      </c>
      <c t="n" s="5" r="L17">
        <v>-325</v>
      </c>
      <c t="n" s="5" r="N17">
        <v>0</v>
      </c>
      <c t="n" s="5" r="O17">
        <v>-2118</v>
      </c>
      <c t="n" s="5" r="P17">
        <v>0</v>
      </c>
    </row>
    <row spans="1:19" r="18">
      <c t="s" s="4" r="A18">
        <v>657</v>
      </c>
      <c t="n" s="5" r="L18">
        <v>-269</v>
      </c>
      <c t="n" s="5" r="N18">
        <v>-147</v>
      </c>
      <c t="n" s="5" r="O18">
        <v>-1222</v>
      </c>
      <c t="n" s="5" r="P18">
        <v>-1262</v>
      </c>
    </row>
    <row spans="1:19" r="19">
      <c t="s" s="4" r="A19">
        <v>113</v>
      </c>
      <c t="n" s="5" r="L19">
        <v>-3514</v>
      </c>
      <c t="n" s="5" r="N19">
        <v>-2791</v>
      </c>
      <c t="n" s="5" r="O19">
        <v>-16447</v>
      </c>
      <c t="n" s="5" r="P19">
        <v>-10008</v>
      </c>
    </row>
    <row spans="1:19" r="20">
      <c t="s" s="4" r="A20">
        <v>658</v>
      </c>
      <c t="n" s="5" r="L20">
        <v>80</v>
      </c>
      <c t="n" s="5" r="N20">
        <v>-113</v>
      </c>
      <c t="n" s="5" r="O20">
        <v>287</v>
      </c>
      <c t="n" s="5" r="P20">
        <v>33</v>
      </c>
    </row>
    <row spans="1:19" r="21">
      <c t="s" s="4" r="A21">
        <v>659</v>
      </c>
      <c t="n" s="5" r="L21">
        <v>-3434</v>
      </c>
      <c t="n" s="5" r="N21">
        <v>-2904</v>
      </c>
      <c t="n" s="5" r="O21">
        <v>-16160</v>
      </c>
      <c t="n" s="5" r="P21">
        <v>-9975</v>
      </c>
    </row>
    <row spans="1:19" r="22">
      <c t="s" s="3" r="A22">
        <v>660</v>
      </c>
    </row>
    <row spans="1:19" r="23">
      <c t="s" s="4" r="A23">
        <v>661</v>
      </c>
      <c t="n" s="7" r="L23">
        <v>154566</v>
      </c>
      <c t="n" s="7" r="O23">
        <v>154566</v>
      </c>
    </row>
    <row spans="1:19" r="24">
      <c t="s" s="4" r="A24">
        <v>662</v>
      </c>
      <c t="n" s="8" r="L24">
        <v>25.97</v>
      </c>
      <c t="n" s="8" r="O24">
        <v>25.97</v>
      </c>
      <c t="n" s="8" r="Q24">
        <v>29.58</v>
      </c>
    </row>
    <row spans="1:19" r="25">
      <c t="s" s="3" r="A25">
        <v>663</v>
      </c>
    </row>
    <row spans="1:19" r="26">
      <c t="s" s="4" r="A26">
        <v>664</v>
      </c>
      <c t="n" s="7" r="O26">
        <v>299296</v>
      </c>
      <c t="n" s="5" r="P26">
        <v>228902</v>
      </c>
    </row>
    <row spans="1:19" r="27">
      <c t="s" s="4" r="A27">
        <v>665</v>
      </c>
      <c t="n" s="5" r="O27">
        <v>6414</v>
      </c>
      <c t="n" s="5" r="P27">
        <v>2049</v>
      </c>
    </row>
    <row spans="1:19" r="28">
      <c t="s" s="4" r="A28">
        <v>666</v>
      </c>
      <c t="n" s="5" r="O28">
        <v>-3235</v>
      </c>
      <c t="n" s="5" r="P28">
        <v>-2223</v>
      </c>
    </row>
    <row spans="1:19" r="29">
      <c t="s" s="4" r="A29">
        <v>667</v>
      </c>
      <c t="n" s="5" r="O29">
        <v>-1471</v>
      </c>
    </row>
    <row spans="1:19" r="30">
      <c t="s" s="4" r="A30">
        <v>668</v>
      </c>
      <c t="n" s="5" r="O30">
        <v>-287</v>
      </c>
      <c t="n" s="5" r="P30">
        <v>-33</v>
      </c>
    </row>
    <row spans="1:19" r="31">
      <c t="s" s="4" r="A31">
        <v>669</v>
      </c>
      <c t="n" s="5" r="O31">
        <v>-22339</v>
      </c>
      <c t="n" s="5" r="P31">
        <v>30920</v>
      </c>
    </row>
    <row spans="1:19" r="32">
      <c t="s" s="4" r="A32">
        <v>670</v>
      </c>
      <c t="n" s="7" r="L32">
        <v>278378</v>
      </c>
      <c t="n" s="7" r="N32">
        <v>259615</v>
      </c>
      <c t="n" s="7" r="O32">
        <v>278378</v>
      </c>
      <c t="n" s="7" r="P32">
        <v>259615</v>
      </c>
    </row>
    <row spans="1:19" r="33">
      <c t="s" s="3" r="A33">
        <v>671</v>
      </c>
    </row>
    <row spans="1:19" r="34">
      <c t="s" s="4" r="A34">
        <v>672</v>
      </c>
      <c t="n" s="8" r="B34">
        <v>0.19</v>
      </c>
      <c t="n" s="8" r="C34">
        <v>0.18</v>
      </c>
      <c t="n" s="8" r="E34">
        <v>0.17</v>
      </c>
      <c t="n" s="8" r="F34">
        <v>0.17</v>
      </c>
      <c t="n" s="8" r="G34">
        <v>0.17</v>
      </c>
      <c t="n" s="8" r="H34">
        <v>0.16</v>
      </c>
      <c t="n" s="8" r="I34">
        <v>0.15</v>
      </c>
      <c t="n" s="8" r="J34">
        <v>0.15</v>
      </c>
      <c t="n" s="8" r="L34">
        <v>0.18</v>
      </c>
      <c t="n" s="8" r="N34">
        <v>0.16</v>
      </c>
      <c t="n" s="8" r="O34">
        <v>0.52</v>
      </c>
      <c t="n" s="8" r="P34">
        <v>0.46</v>
      </c>
    </row>
    <row spans="1:19" r="35">
      <c t="s" s="4" r="A35">
        <v>673</v>
      </c>
      <c t="s" s="4" r="L35">
        <v>674</v>
      </c>
    </row>
    <row spans="1:19" r="36">
      <c t="s" s="4" r="A36">
        <v>675</v>
      </c>
      <c t="n" s="5" r="O36">
        <v>17658</v>
      </c>
      <c t="n" s="5" r="P36">
        <v>17467</v>
      </c>
    </row>
    <row spans="1:19" r="37">
      <c t="s" s="4" r="A37">
        <v>676</v>
      </c>
      <c t="n" s="5" r="L37">
        <v>3403620</v>
      </c>
      <c t="n" s="5" r="M37">
        <v>650000</v>
      </c>
      <c t="n" s="5" r="O37">
        <v>4053620</v>
      </c>
      <c t="n" s="5" r="P37">
        <v>27624282</v>
      </c>
    </row>
    <row spans="1:19" r="38">
      <c t="s" s="4" r="A38">
        <v>150</v>
      </c>
      <c t="n" s="7" r="O38">
        <v>-102797</v>
      </c>
      <c t="n" s="7" r="P38">
        <v>-555801</v>
      </c>
    </row>
    <row spans="1:19" r="39">
      <c t="s" s="4" r="A39">
        <v>677</v>
      </c>
      <c t="n" s="5" r="L39">
        <v>89945</v>
      </c>
      <c t="n" s="5" r="O39">
        <v>89945</v>
      </c>
    </row>
    <row spans="1:19" r="40">
      <c t="s" s="4" r="A40">
        <v>678</v>
      </c>
      <c t="n" s="8" r="L40">
        <v>25.24</v>
      </c>
      <c t="n" s="7" r="O40">
        <v>26</v>
      </c>
    </row>
    <row spans="1:19" r="41">
      <c t="s" s="4" r="A41">
        <v>679</v>
      </c>
      <c t="n" s="5" r="O41">
        <v>3963675</v>
      </c>
      <c t="n" s="5" r="P41">
        <v>0</v>
      </c>
    </row>
    <row spans="1:19" r="42">
      <c t="s" s="4" r="A42">
        <v>680</v>
      </c>
      <c t="n" s="10" r="B42">
        <v>0.3984</v>
      </c>
      <c t="n" s="10" r="C42">
        <v>0.3984</v>
      </c>
      <c t="n" s="10" r="E42">
        <v>0.3984</v>
      </c>
      <c t="n" s="10" r="F42">
        <v>0.3984</v>
      </c>
      <c t="n" s="10" r="G42">
        <v>0.3984</v>
      </c>
      <c t="n" s="10" r="H42">
        <v>0.3984</v>
      </c>
      <c t="n" s="10" r="I42">
        <v>0.3984</v>
      </c>
      <c t="n" s="10" r="J42">
        <v>0.3984</v>
      </c>
    </row>
    <row spans="1:19" r="43">
      <c t="s" s="4" r="A43">
        <v>141</v>
      </c>
    </row>
    <row spans="1:19" r="44">
      <c t="s" s="3" r="A44">
        <v>647</v>
      </c>
    </row>
    <row spans="1:19" r="45">
      <c t="s" s="4" r="A45">
        <v>651</v>
      </c>
      <c t="n" s="7" r="L45">
        <v>123800</v>
      </c>
      <c t="n" s="7" r="O45">
        <v>123800</v>
      </c>
    </row>
    <row spans="1:19" r="46">
      <c t="s" s="4" r="A46">
        <v>681</v>
      </c>
    </row>
    <row spans="1:19" r="47">
      <c t="s" s="3" r="A47">
        <v>660</v>
      </c>
    </row>
    <row spans="1:19" r="48">
      <c t="s" s="4" r="A48">
        <v>682</v>
      </c>
      <c t="n" s="5" r="L48">
        <v>3</v>
      </c>
      <c t="n" s="5" r="O48">
        <v>3</v>
      </c>
    </row>
    <row spans="1:19" r="49">
      <c t="s" s="4" r="A49">
        <v>683</v>
      </c>
      <c t="n" s="5" r="L49">
        <v>1268957000</v>
      </c>
      <c t="n" s="5" r="O49">
        <v>1268957000</v>
      </c>
    </row>
    <row spans="1:19" r="50">
      <c t="s" s="4" r="A50">
        <v>684</v>
      </c>
      <c t="n" s="5" r="L50">
        <v>3806871000</v>
      </c>
      <c t="n" s="5" r="O50">
        <v>3806871000</v>
      </c>
    </row>
    <row spans="1:19" r="51">
      <c t="s" s="4" r="A51">
        <v>685</v>
      </c>
      <c t="n" s="11" r="L51">
        <v>16.6667</v>
      </c>
    </row>
    <row spans="1:19" r="52">
      <c t="s" s="4" r="A52">
        <v>661</v>
      </c>
      <c t="n" s="7" r="L52">
        <v>102796</v>
      </c>
      <c t="n" s="7" r="O52">
        <v>102796</v>
      </c>
    </row>
    <row spans="1:19" r="53">
      <c t="s" s="4" r="A53">
        <v>662</v>
      </c>
      <c t="n" s="8" r="L53">
        <v>25.97</v>
      </c>
      <c t="n" s="8" r="O53">
        <v>25.97</v>
      </c>
    </row>
    <row spans="1:19" r="54">
      <c t="s" s="3" r="A54">
        <v>671</v>
      </c>
    </row>
    <row spans="1:19" r="55">
      <c t="s" s="4" r="A55">
        <v>686</v>
      </c>
      <c t="n" s="12" r="O55">
        <v>1.0397624</v>
      </c>
    </row>
    <row spans="1:19" r="56">
      <c t="s" s="4" r="A56">
        <v>687</v>
      </c>
    </row>
    <row spans="1:19" r="57">
      <c t="s" s="3" r="A57">
        <v>660</v>
      </c>
    </row>
    <row spans="1:19" r="58">
      <c t="s" s="4" r="A58">
        <v>682</v>
      </c>
      <c t="n" s="13" r="L58">
        <v>1.50821</v>
      </c>
      <c t="n" s="13" r="O58">
        <v>1.50821</v>
      </c>
    </row>
    <row spans="1:19" r="59">
      <c t="s" s="4" r="A59">
        <v>683</v>
      </c>
      <c t="n" s="5" r="L59">
        <v>532750000</v>
      </c>
      <c t="n" s="5" r="O59">
        <v>532750000</v>
      </c>
    </row>
    <row spans="1:19" r="60">
      <c t="s" s="4" r="A60">
        <v>684</v>
      </c>
      <c t="n" s="5" r="L60">
        <v>803498000</v>
      </c>
      <c t="n" s="5" r="O60">
        <v>803498000</v>
      </c>
    </row>
    <row spans="1:19" r="61">
      <c t="s" s="4" r="A61">
        <v>685</v>
      </c>
      <c t="n" s="11" r="L61">
        <v>33.15188</v>
      </c>
    </row>
    <row spans="1:19" r="62">
      <c t="s" s="4" r="A62">
        <v>661</v>
      </c>
      <c t="n" s="7" r="L62">
        <v>26637</v>
      </c>
      <c t="n" s="7" r="O62">
        <v>26637</v>
      </c>
    </row>
    <row spans="1:19" r="63">
      <c t="s" s="4" r="A63">
        <v>688</v>
      </c>
    </row>
    <row spans="1:19" r="64">
      <c t="s" s="3" r="A64">
        <v>660</v>
      </c>
    </row>
    <row spans="1:19" r="65">
      <c t="s" s="4" r="A65">
        <v>682</v>
      </c>
      <c t="n" s="13" r="L65">
        <v>1.29836</v>
      </c>
      <c t="n" s="13" r="O65">
        <v>1.29836</v>
      </c>
    </row>
    <row spans="1:19" r="66">
      <c t="s" s="4" r="A66">
        <v>683</v>
      </c>
      <c t="n" s="5" r="L66">
        <v>502658000</v>
      </c>
      <c t="n" s="5" r="O66">
        <v>502658000</v>
      </c>
    </row>
    <row spans="1:19" r="67">
      <c t="s" s="4" r="A67">
        <v>684</v>
      </c>
      <c t="n" s="5" r="L67">
        <v>652631000</v>
      </c>
      <c t="n" s="5" r="O67">
        <v>652631000</v>
      </c>
    </row>
    <row spans="1:19" r="68">
      <c t="s" s="4" r="A68">
        <v>685</v>
      </c>
      <c t="n" s="11" r="L68">
        <v>38.51</v>
      </c>
    </row>
    <row spans="1:19" r="69">
      <c t="s" s="4" r="A69">
        <v>661</v>
      </c>
      <c t="n" s="7" r="L69">
        <v>25133</v>
      </c>
      <c t="n" s="7" r="O69">
        <v>25133</v>
      </c>
    </row>
    <row spans="1:19" r="70">
      <c t="s" s="4" r="A70">
        <v>689</v>
      </c>
    </row>
    <row spans="1:19" r="71">
      <c t="s" s="3" r="A71">
        <v>671</v>
      </c>
    </row>
    <row spans="1:19" r="72">
      <c t="s" s="4" r="A72">
        <v>690</v>
      </c>
      <c t="n" s="7" r="K72">
        <v>25</v>
      </c>
    </row>
    <row spans="1:19" r="73">
      <c t="s" s="4" r="A73">
        <v>691</v>
      </c>
      <c t="n" s="7" r="L73">
        <v>25</v>
      </c>
      <c t="n" s="7" r="O73">
        <v>25</v>
      </c>
    </row>
    <row spans="1:19" r="74">
      <c t="s" s="4" r="A74">
        <v>692</v>
      </c>
      <c t="n" s="5" r="K74">
        <v>10000000</v>
      </c>
    </row>
    <row spans="1:19" r="75">
      <c t="s" s="4" r="A75">
        <v>693</v>
      </c>
      <c t="s" s="4" r="K75">
        <v>694</v>
      </c>
    </row>
    <row spans="1:19" r="76">
      <c t="s" s="4" r="A76">
        <v>695</v>
      </c>
      <c t="n" s="7" r="K76">
        <v>242000</v>
      </c>
    </row>
    <row spans="1:19" r="77">
      <c t="s" s="4" r="A77">
        <v>696</v>
      </c>
      <c t="n" s="14" r="L77">
        <v>2.4679</v>
      </c>
      <c t="n" s="14" r="O77">
        <v>2.4679</v>
      </c>
    </row>
    <row spans="1:19" r="78">
      <c t="s" s="4" r="A78">
        <v>697</v>
      </c>
    </row>
    <row spans="1:19" r="79">
      <c t="s" s="3" r="A79">
        <v>647</v>
      </c>
    </row>
    <row spans="1:19" r="80">
      <c t="s" s="4" r="A80">
        <v>132</v>
      </c>
      <c t="n" s="7" r="O80">
        <v>15</v>
      </c>
      <c t="n" s="7" r="P80">
        <v>-26</v>
      </c>
    </row>
    <row spans="1:19" r="81">
      <c t="s" s="4" r="A81">
        <v>650</v>
      </c>
      <c t="n" s="5" r="O81">
        <v>-34271</v>
      </c>
      <c t="n" s="5" r="P81">
        <v>-5091</v>
      </c>
    </row>
    <row spans="1:19" r="82">
      <c t="s" s="4" r="A82">
        <v>127</v>
      </c>
      <c t="n" s="5" r="O82">
        <v>8572</v>
      </c>
      <c t="n" s="5" r="P82">
        <v>0</v>
      </c>
    </row>
    <row spans="1:19" r="83">
      <c t="s" s="4" r="A83">
        <v>138</v>
      </c>
    </row>
    <row spans="1:19" r="84">
      <c t="s" s="3" r="A84">
        <v>647</v>
      </c>
    </row>
    <row spans="1:19" r="85">
      <c t="s" s="4" r="A85">
        <v>152</v>
      </c>
      <c t="n" s="7" r="O85">
        <v>-25684</v>
      </c>
      <c t="n" s="7" r="P85">
        <v>-5117</v>
      </c>
    </row>
    <row spans="1:19" r="86">
      <c t="s" s="4" r="A86">
        <v>139</v>
      </c>
    </row>
    <row spans="1:19" r="87">
      <c t="s" s="3" r="A87">
        <v>660</v>
      </c>
    </row>
    <row spans="1:19" r="88">
      <c t="s" s="4" r="A88">
        <v>662</v>
      </c>
      <c t="n" s="8" r="L88">
        <v>24.86</v>
      </c>
      <c t="n" s="8" r="O88">
        <v>24.86</v>
      </c>
    </row>
    <row spans="1:19" r="89">
      <c t="s" s="3" r="A89">
        <v>671</v>
      </c>
    </row>
    <row spans="1:19" r="90">
      <c t="s" s="4" r="A90">
        <v>150</v>
      </c>
      <c t="n" s="7" r="D90">
        <v>-1027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8</v>
      </c>
      <c t="s" s="2" r="B1">
        <v>82</v>
      </c>
      <c t="s" s="2" r="D1">
        <v>1</v>
      </c>
    </row>
    <row spans="1:6" r="2">
      <c t="s" s="2" r="B2">
        <v>2</v>
      </c>
      <c t="s" s="2" r="C2">
        <v>83</v>
      </c>
      <c t="s" s="2" r="D2">
        <v>2</v>
      </c>
      <c t="s" s="2" r="E2">
        <v>83</v>
      </c>
      <c t="s" s="2" r="F2">
        <v>25</v>
      </c>
    </row>
    <row spans="1:6" r="3">
      <c t="s" s="3" r="A3">
        <v>699</v>
      </c>
    </row>
    <row spans="1:6" r="4">
      <c t="s" s="4" r="A4">
        <v>80</v>
      </c>
      <c t="n" s="5" r="B4">
        <v>56059335</v>
      </c>
      <c t="n" s="5" r="C4">
        <v>55969390</v>
      </c>
      <c t="n" s="5" r="D4">
        <v>56059335</v>
      </c>
      <c t="n" s="5" r="E4">
        <v>55969390</v>
      </c>
      <c t="n" s="5" r="F4">
        <v>55969390</v>
      </c>
    </row>
    <row spans="1:6" r="5">
      <c t="s" s="3" r="A5">
        <v>700</v>
      </c>
    </row>
    <row spans="1:6" r="6">
      <c t="s" s="4" r="A6">
        <v>110</v>
      </c>
      <c t="n" s="7" r="B6">
        <v>127366</v>
      </c>
      <c t="n" s="7" r="C6">
        <v>68577</v>
      </c>
      <c t="n" s="7" r="D6">
        <v>1196968</v>
      </c>
      <c t="n" s="7" r="E6">
        <v>182731</v>
      </c>
    </row>
    <row spans="1:6" r="7">
      <c t="s" s="4" r="A7">
        <v>115</v>
      </c>
      <c t="n" s="5" r="B7">
        <v>-3984</v>
      </c>
      <c t="n" s="5" r="C7">
        <v>-3984</v>
      </c>
      <c t="n" s="5" r="D7">
        <v>-11952</v>
      </c>
      <c t="n" s="5" r="E7">
        <v>-11952</v>
      </c>
    </row>
    <row spans="1:6" r="8">
      <c t="s" s="4" r="A8">
        <v>113</v>
      </c>
      <c t="n" s="5" r="B8">
        <v>-3514</v>
      </c>
      <c t="n" s="5" r="C8">
        <v>-2741</v>
      </c>
      <c t="n" s="5" r="D8">
        <v>-16447</v>
      </c>
      <c t="n" s="5" r="E8">
        <v>-8916</v>
      </c>
    </row>
    <row spans="1:6" r="9">
      <c t="s" s="4" r="A9">
        <v>701</v>
      </c>
      <c t="n" s="5" r="B9">
        <v>119868</v>
      </c>
      <c t="n" s="5" r="C9">
        <v>61852</v>
      </c>
      <c t="n" s="5" r="D9">
        <v>1168569</v>
      </c>
      <c t="n" s="5" r="E9">
        <v>161863</v>
      </c>
    </row>
    <row spans="1:6" r="10">
      <c t="s" s="4" r="A10">
        <v>119</v>
      </c>
      <c t="n" s="5" r="B10">
        <v>0</v>
      </c>
      <c t="n" s="5" r="C10">
        <v>8822</v>
      </c>
      <c t="n" s="5" r="D10">
        <v>0</v>
      </c>
      <c t="n" s="5" r="E10">
        <v>203649</v>
      </c>
    </row>
    <row spans="1:6" r="11">
      <c t="s" s="4" r="A11">
        <v>113</v>
      </c>
      <c t="n" s="5" r="B11">
        <v>0</v>
      </c>
      <c t="n" s="5" r="C11">
        <v>-50</v>
      </c>
      <c t="n" s="5" r="D11">
        <v>0</v>
      </c>
      <c t="n" s="5" r="E11">
        <v>-1092</v>
      </c>
    </row>
    <row spans="1:6" r="12">
      <c t="s" s="4" r="A12">
        <v>702</v>
      </c>
      <c t="n" s="5" r="B12">
        <v>0</v>
      </c>
      <c t="n" s="5" r="C12">
        <v>8772</v>
      </c>
      <c t="n" s="5" r="D12">
        <v>0</v>
      </c>
      <c t="n" s="5" r="E12">
        <v>202557</v>
      </c>
    </row>
    <row spans="1:6" r="13">
      <c t="s" s="4" r="A13">
        <v>112</v>
      </c>
      <c t="n" s="5" r="B13">
        <v>127366</v>
      </c>
      <c t="n" s="5" r="C13">
        <v>77399</v>
      </c>
      <c t="n" s="5" r="D13">
        <v>1196968</v>
      </c>
      <c t="n" s="5" r="E13">
        <v>386380</v>
      </c>
    </row>
    <row spans="1:6" r="14">
      <c t="s" s="4" r="A14">
        <v>115</v>
      </c>
      <c t="n" s="5" r="B14">
        <v>-3984</v>
      </c>
      <c t="n" s="5" r="C14">
        <v>-3984</v>
      </c>
      <c t="n" s="5" r="D14">
        <v>-11952</v>
      </c>
      <c t="n" s="5" r="E14">
        <v>-11952</v>
      </c>
    </row>
    <row spans="1:6" r="15">
      <c t="s" s="4" r="A15">
        <v>113</v>
      </c>
      <c t="n" s="5" r="B15">
        <v>-3514</v>
      </c>
      <c t="n" s="5" r="C15">
        <v>-2791</v>
      </c>
      <c t="n" s="5" r="D15">
        <v>-16447</v>
      </c>
      <c t="n" s="5" r="E15">
        <v>-10008</v>
      </c>
    </row>
    <row spans="1:6" r="16">
      <c t="s" s="4" r="A16">
        <v>116</v>
      </c>
      <c t="n" s="7" r="B16">
        <v>119868</v>
      </c>
      <c t="n" s="7" r="C16">
        <v>70624</v>
      </c>
      <c t="n" s="7" r="D16">
        <v>1168569</v>
      </c>
      <c t="n" s="7" r="E16">
        <v>364420</v>
      </c>
    </row>
    <row spans="1:6" r="17">
      <c t="s" s="3" r="A17">
        <v>703</v>
      </c>
    </row>
    <row spans="1:6" r="18">
      <c t="s" s="4" r="A18">
        <v>704</v>
      </c>
      <c t="n" s="5" r="B18">
        <v>884640000</v>
      </c>
      <c t="n" s="5" r="C18">
        <v>883898000</v>
      </c>
      <c t="n" s="5" r="D18">
        <v>885437000</v>
      </c>
      <c t="n" s="5" r="E18">
        <v>887927000</v>
      </c>
    </row>
    <row spans="1:6" r="19">
      <c t="s" s="4" r="A19">
        <v>705</v>
      </c>
      <c t="n" s="5" r="B19">
        <v>64421000</v>
      </c>
      <c t="n" s="5" r="C19">
        <v>59025000</v>
      </c>
      <c t="n" s="5" r="D19">
        <v>66546000</v>
      </c>
      <c t="n" s="5" r="E19">
        <v>55988000</v>
      </c>
    </row>
    <row spans="1:6" r="20">
      <c t="s" s="4" r="A20">
        <v>706</v>
      </c>
      <c t="n" s="5" r="B20">
        <v>949061000</v>
      </c>
      <c t="n" s="5" r="C20">
        <v>942923000</v>
      </c>
      <c t="n" s="5" r="D20">
        <v>951983000</v>
      </c>
      <c t="n" s="5" r="E20">
        <v>943915000</v>
      </c>
    </row>
    <row spans="1:6" r="21">
      <c t="s" s="4" r="A21">
        <v>707</v>
      </c>
      <c t="n" s="5" r="B21">
        <v>11967000</v>
      </c>
      <c t="n" s="5" r="C21">
        <v>10340000</v>
      </c>
      <c t="n" s="5" r="D21">
        <v>11832000</v>
      </c>
      <c t="n" s="5" r="E21">
        <v>10340000</v>
      </c>
    </row>
    <row spans="1:6" r="22">
      <c t="s" s="4" r="A22">
        <v>708</v>
      </c>
    </row>
    <row spans="1:6" r="23">
      <c t="s" s="3" r="A23">
        <v>703</v>
      </c>
    </row>
    <row spans="1:6" r="24">
      <c t="s" s="4" r="A24">
        <v>707</v>
      </c>
      <c t="n" s="5" r="B24">
        <v>5472000</v>
      </c>
      <c t="n" s="5" r="C24">
        <v>5506000</v>
      </c>
      <c t="n" s="5" r="D24">
        <v>5472000</v>
      </c>
      <c t="n" s="5" r="E24">
        <v>5506000</v>
      </c>
    </row>
    <row spans="1:6" r="25">
      <c t="s" s="4" r="A25">
        <v>709</v>
      </c>
    </row>
    <row spans="1:6" r="26">
      <c t="s" s="3" r="A26">
        <v>703</v>
      </c>
    </row>
    <row spans="1:6" r="27">
      <c t="s" s="4" r="A27">
        <v>707</v>
      </c>
      <c t="n" s="5" r="B27">
        <v>4770000</v>
      </c>
      <c t="n" s="5" r="C27">
        <v>4834000</v>
      </c>
      <c t="n" s="5" r="D27">
        <v>4788000</v>
      </c>
      <c t="n" s="5" r="E27">
        <v>4834000</v>
      </c>
    </row>
    <row spans="1:6" r="28">
      <c t="s" s="4" r="A28">
        <v>710</v>
      </c>
    </row>
    <row spans="1:6" r="29">
      <c t="s" s="3" r="A29">
        <v>703</v>
      </c>
    </row>
    <row spans="1:6" r="30">
      <c t="s" s="4" r="A30">
        <v>707</v>
      </c>
      <c t="n" s="5" r="B30">
        <v>1725000</v>
      </c>
      <c t="n" s="5" r="C30">
        <v>0</v>
      </c>
      <c t="n" s="5" r="D30">
        <v>1572000</v>
      </c>
      <c t="n" s="5" r="E30">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spans="1:6" r="1">
      <c t="s" s="1" r="A1">
        <v>711</v>
      </c>
      <c t="s" s="2" r="B1">
        <v>82</v>
      </c>
      <c t="s" s="2" r="D1">
        <v>1</v>
      </c>
    </row>
    <row spans="1:6" r="2">
      <c t="s" s="2" r="B2">
        <v>2</v>
      </c>
      <c t="s" s="2" r="C2">
        <v>410</v>
      </c>
      <c t="s" s="2" r="D2">
        <v>2</v>
      </c>
      <c t="s" s="2" r="E2">
        <v>83</v>
      </c>
      <c t="s" s="2" r="F2">
        <v>25</v>
      </c>
    </row>
    <row spans="1:6" r="3">
      <c t="s" s="3" r="A3">
        <v>712</v>
      </c>
    </row>
    <row spans="1:6" r="4">
      <c t="s" s="4" r="A4">
        <v>80</v>
      </c>
      <c t="n" s="5" r="B4">
        <v>56059335</v>
      </c>
      <c t="n" s="5" r="D4">
        <v>56059335</v>
      </c>
      <c t="n" s="5" r="E4">
        <v>55969390</v>
      </c>
      <c t="n" s="5" r="F4">
        <v>55969390</v>
      </c>
    </row>
    <row spans="1:6" r="5">
      <c t="s" s="4" r="A5">
        <v>163</v>
      </c>
      <c t="n" s="5" r="B5">
        <v>3403620</v>
      </c>
      <c t="n" s="5" r="C5">
        <v>650000</v>
      </c>
      <c t="n" s="5" r="D5">
        <v>4053620</v>
      </c>
      <c t="n" s="5" r="E5">
        <v>276242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713</v>
      </c>
      <c t="s" s="2" r="B1">
        <v>82</v>
      </c>
    </row>
    <row spans="1:2" r="2">
      <c t="s" s="2" r="B2">
        <v>714</v>
      </c>
    </row>
    <row spans="1:2" r="3">
      <c t="s" s="3" r="A3">
        <v>339</v>
      </c>
    </row>
    <row spans="1:2" r="4">
      <c t="s" s="4" r="A4">
        <v>715</v>
      </c>
      <c t="s" s="4" r="B4">
        <v>716</v>
      </c>
    </row>
    <row spans="1:2" r="5">
      <c t="s" s="4" r="A5">
        <v>717</v>
      </c>
      <c t="n" s="5" r="B5">
        <v>4000000</v>
      </c>
    </row>
    <row spans="1:2" r="6">
      <c t="s" s="4" r="A6">
        <v>718</v>
      </c>
    </row>
    <row spans="1:2" r="7">
      <c t="s" s="3" r="A7">
        <v>339</v>
      </c>
    </row>
    <row spans="1:2" r="8">
      <c t="s" s="4" r="A8">
        <v>719</v>
      </c>
      <c t="s" s="4" r="B8">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20</v>
      </c>
      <c t="s" s="2" r="B1">
        <v>82</v>
      </c>
      <c t="s" s="2" r="D1">
        <v>1</v>
      </c>
    </row>
    <row spans="1:7" r="2">
      <c t="s" s="2" r="B2">
        <v>2</v>
      </c>
      <c t="s" s="2" r="C2">
        <v>83</v>
      </c>
      <c t="s" s="2" r="D2">
        <v>2</v>
      </c>
      <c t="s" s="2" r="E2">
        <v>83</v>
      </c>
      <c t="s" s="2" r="F2">
        <v>25</v>
      </c>
      <c t="s" s="2" r="G2">
        <v>721</v>
      </c>
    </row>
    <row spans="1:7" r="3">
      <c t="s" s="3" r="A3">
        <v>339</v>
      </c>
    </row>
    <row spans="1:7" r="4">
      <c t="s" s="4" r="A4">
        <v>722</v>
      </c>
      <c t="n" s="7" r="B4">
        <v>8180</v>
      </c>
      <c t="n" s="7" r="C4">
        <v>6024</v>
      </c>
      <c t="n" s="7" r="D4">
        <v>24848</v>
      </c>
      <c t="n" s="7" r="E4">
        <v>19714</v>
      </c>
    </row>
    <row spans="1:7" r="5">
      <c t="s" s="4" r="A5">
        <v>161</v>
      </c>
      <c t="n" s="5" r="D5">
        <v>-1216723</v>
      </c>
      <c t="n" s="5" r="E5">
        <v>-334216</v>
      </c>
    </row>
    <row spans="1:7" r="6">
      <c t="s" s="4" r="A6">
        <v>723</v>
      </c>
    </row>
    <row spans="1:7" r="7">
      <c t="s" s="3" r="A7">
        <v>339</v>
      </c>
    </row>
    <row spans="1:7" r="8">
      <c t="s" s="4" r="A8">
        <v>724</v>
      </c>
      <c t="n" s="5" r="B8">
        <v>18450125</v>
      </c>
      <c t="n" s="5" r="C8">
        <v>20953982</v>
      </c>
      <c t="n" s="5" r="D8">
        <v>18450125</v>
      </c>
      <c t="n" s="5" r="E8">
        <v>20953982</v>
      </c>
      <c t="n" s="5" r="F8">
        <v>19744224</v>
      </c>
      <c t="n" s="5" r="G8">
        <v>21565281</v>
      </c>
    </row>
    <row spans="1:7" r="9">
      <c t="s" s="4" r="A9">
        <v>725</v>
      </c>
      <c t="n" s="8" r="B9">
        <v>17.54</v>
      </c>
      <c t="n" s="8" r="C9">
        <v>17.31</v>
      </c>
      <c t="n" s="8" r="D9">
        <v>17.54</v>
      </c>
      <c t="n" s="8" r="E9">
        <v>17.31</v>
      </c>
      <c t="n" s="8" r="F9">
        <v>17.36</v>
      </c>
      <c t="n" s="8" r="G9">
        <v>17.28</v>
      </c>
    </row>
    <row spans="1:7" r="10">
      <c t="s" s="4" r="A10">
        <v>726</v>
      </c>
      <c t="n" s="5" r="D10">
        <v>267253</v>
      </c>
      <c t="n" s="5" r="E10">
        <v>50000</v>
      </c>
    </row>
    <row spans="1:7" r="11">
      <c t="s" s="4" r="A11">
        <v>727</v>
      </c>
      <c t="n" s="8" r="D11">
        <v>29.15</v>
      </c>
      <c t="n" s="8" r="E11">
        <v>22.41</v>
      </c>
    </row>
    <row spans="1:7" r="12">
      <c t="s" s="4" r="A12">
        <v>728</v>
      </c>
      <c t="n" s="5" r="D12">
        <v>333122</v>
      </c>
      <c t="n" s="5" r="E12">
        <v>316243</v>
      </c>
    </row>
    <row spans="1:7" r="13">
      <c t="s" s="4" r="A13">
        <v>729</v>
      </c>
      <c t="n" s="8" r="D13">
        <v>19.61</v>
      </c>
      <c t="n" s="7" r="E13">
        <v>19</v>
      </c>
    </row>
    <row spans="1:7" r="14">
      <c t="s" s="4" r="A14">
        <v>161</v>
      </c>
      <c t="n" s="5" r="D14">
        <v>-1216723</v>
      </c>
      <c t="n" s="5" r="E14">
        <v>-334216</v>
      </c>
    </row>
    <row spans="1:7" r="15">
      <c t="s" s="4" r="A15">
        <v>730</v>
      </c>
      <c t="n" s="8" r="D15">
        <v>16.62</v>
      </c>
      <c t="n" s="8" r="E15">
        <v>14.74</v>
      </c>
    </row>
    <row spans="1:7" r="16">
      <c t="s" s="4" r="A16">
        <v>731</v>
      </c>
      <c t="n" s="5" r="D16">
        <v>11507</v>
      </c>
      <c t="n" s="5" r="E16">
        <v>10840</v>
      </c>
    </row>
    <row spans="1:7" r="17">
      <c t="s" s="4" r="A17">
        <v>732</v>
      </c>
      <c t="n" s="8" r="D17">
        <v>16.89</v>
      </c>
      <c t="n" s="8" r="E17">
        <v>14.33</v>
      </c>
    </row>
    <row spans="1:7" r="18">
      <c t="s" s="4" r="A18">
        <v>733</v>
      </c>
    </row>
    <row spans="1:7" r="19">
      <c t="s" s="3" r="A19">
        <v>339</v>
      </c>
    </row>
    <row spans="1:7" r="20">
      <c t="s" s="4" r="A20">
        <v>722</v>
      </c>
      <c t="n" s="7" r="B20">
        <v>1797</v>
      </c>
      <c t="n" s="7" r="C20">
        <v>1746</v>
      </c>
      <c t="n" s="7" r="D20">
        <v>5489</v>
      </c>
      <c t="n" s="7" r="E20">
        <v>5743</v>
      </c>
    </row>
    <row spans="1:7" r="21">
      <c t="s" s="4" r="A21">
        <v>734</v>
      </c>
    </row>
    <row spans="1:7" r="22">
      <c t="s" s="3" r="A22">
        <v>339</v>
      </c>
    </row>
    <row spans="1:7" r="23">
      <c t="s" s="4" r="A23">
        <v>722</v>
      </c>
      <c t="n" s="5" r="B23">
        <v>2734</v>
      </c>
      <c t="n" s="5" r="C23">
        <v>3626</v>
      </c>
      <c t="n" s="5" r="D23">
        <v>8274</v>
      </c>
      <c t="n" s="5" r="E23">
        <v>11896</v>
      </c>
    </row>
    <row spans="1:7" r="24">
      <c t="s" s="4" r="A24">
        <v>735</v>
      </c>
    </row>
    <row spans="1:7" r="25">
      <c t="s" s="3" r="A25">
        <v>339</v>
      </c>
    </row>
    <row spans="1:7" r="26">
      <c t="s" s="4" r="A26">
        <v>722</v>
      </c>
      <c t="n" s="5" r="B26">
        <v>760</v>
      </c>
      <c t="n" s="5" r="C26">
        <v>373</v>
      </c>
      <c t="n" s="5" r="D26">
        <v>2302</v>
      </c>
      <c t="n" s="5" r="E26">
        <v>1241</v>
      </c>
    </row>
    <row spans="1:7" r="27">
      <c t="s" s="4" r="A27">
        <v>736</v>
      </c>
    </row>
    <row spans="1:7" r="28">
      <c t="s" s="3" r="A28">
        <v>339</v>
      </c>
    </row>
    <row spans="1:7" r="29">
      <c t="s" s="4" r="A29">
        <v>722</v>
      </c>
      <c t="n" s="7" r="B29">
        <v>153</v>
      </c>
      <c t="n" s="7" r="C29">
        <v>279</v>
      </c>
      <c t="n" s="7" r="D29">
        <v>464</v>
      </c>
      <c t="n" s="7" r="E29">
        <v>834</v>
      </c>
    </row>
    <row spans="1:7" r="30">
      <c t="s" s="4" r="A30">
        <v>710</v>
      </c>
    </row>
    <row spans="1:7" r="31">
      <c t="s" s="3" r="A31">
        <v>339</v>
      </c>
    </row>
    <row spans="1:7" r="32">
      <c t="s" s="4" r="A32">
        <v>724</v>
      </c>
      <c t="n" s="5" r="B32">
        <v>1739230</v>
      </c>
      <c t="n" s="5" r="C32">
        <v>0</v>
      </c>
      <c t="n" s="5" r="D32">
        <v>1739230</v>
      </c>
      <c t="n" s="5" r="E32">
        <v>0</v>
      </c>
      <c t="n" s="5" r="F32">
        <v>0</v>
      </c>
      <c t="n" s="5" r="G32">
        <v>0</v>
      </c>
    </row>
    <row spans="1:7" r="33">
      <c t="s" s="4" r="A33">
        <v>725</v>
      </c>
      <c t="n" s="8" r="B33">
        <v>29.33</v>
      </c>
      <c t="n" s="7" r="C33">
        <v>0</v>
      </c>
      <c t="n" s="8" r="D33">
        <v>29.33</v>
      </c>
      <c t="n" s="7" r="E33">
        <v>0</v>
      </c>
      <c t="n" s="7" r="F33">
        <v>0</v>
      </c>
      <c t="n" s="7" r="G33">
        <v>0</v>
      </c>
    </row>
    <row spans="1:7" r="34">
      <c t="s" s="4" r="A34">
        <v>726</v>
      </c>
      <c t="n" s="5" r="D34">
        <v>1758396</v>
      </c>
      <c t="n" s="5" r="E34">
        <v>0</v>
      </c>
    </row>
    <row spans="1:7" r="35">
      <c t="s" s="4" r="A35">
        <v>727</v>
      </c>
      <c t="n" s="8" r="D35">
        <v>29.33</v>
      </c>
      <c t="n" s="7" r="E35">
        <v>0</v>
      </c>
    </row>
    <row spans="1:7" r="36">
      <c t="s" s="4" r="A36">
        <v>728</v>
      </c>
      <c t="n" s="5" r="D36">
        <v>19166</v>
      </c>
      <c t="n" s="5" r="E36">
        <v>0</v>
      </c>
    </row>
    <row spans="1:7" r="37">
      <c t="s" s="4" r="A37">
        <v>729</v>
      </c>
      <c t="n" s="8" r="D37">
        <v>29.15</v>
      </c>
      <c t="n" s="7" r="E37">
        <v>0</v>
      </c>
    </row>
    <row spans="1:7" r="38">
      <c t="s" s="4" r="A38">
        <v>161</v>
      </c>
      <c t="n" s="5" r="D38">
        <v>0</v>
      </c>
      <c t="n" s="5" r="E38">
        <v>0</v>
      </c>
    </row>
    <row spans="1:7" r="39">
      <c t="s" s="4" r="A39">
        <v>730</v>
      </c>
      <c t="n" s="7" r="D39">
        <v>0</v>
      </c>
      <c t="n" s="7" r="E39">
        <v>0</v>
      </c>
    </row>
    <row spans="1:7" r="40">
      <c t="s" s="4" r="A40">
        <v>731</v>
      </c>
      <c t="n" s="5" r="D40">
        <v>0</v>
      </c>
      <c t="n" s="5" r="E40">
        <v>0</v>
      </c>
    </row>
    <row spans="1:7" r="41">
      <c t="s" s="4" r="A41">
        <v>732</v>
      </c>
      <c t="n" s="7" r="D41">
        <v>0</v>
      </c>
      <c t="n" s="7" r="E41">
        <v>0</v>
      </c>
    </row>
    <row spans="1:7" r="42">
      <c t="s" s="4" r="A42">
        <v>737</v>
      </c>
    </row>
    <row spans="1:7" r="43">
      <c t="s" s="3" r="A43">
        <v>339</v>
      </c>
    </row>
    <row spans="1:7" r="44">
      <c t="s" s="4" r="A44">
        <v>722</v>
      </c>
      <c t="n" s="7" r="B44">
        <v>224</v>
      </c>
      <c t="n" s="7" r="C44">
        <v>0</v>
      </c>
      <c t="n" s="7" r="D44">
        <v>829</v>
      </c>
      <c t="n" s="7" r="E44">
        <v>0</v>
      </c>
    </row>
    <row spans="1:7" r="45">
      <c t="s" s="4" r="A45">
        <v>738</v>
      </c>
    </row>
    <row spans="1:7" r="46">
      <c t="s" s="3" r="A46">
        <v>339</v>
      </c>
    </row>
    <row spans="1:7" r="47">
      <c t="s" s="4" r="A47">
        <v>722</v>
      </c>
      <c t="n" s="7" r="B47">
        <v>2512</v>
      </c>
      <c t="n" s="7" r="C47">
        <v>0</v>
      </c>
      <c t="n" s="7" r="D47">
        <v>7490</v>
      </c>
      <c t="n" s="7" r="E4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9</v>
      </c>
      <c t="s" s="2" r="B1">
        <v>1</v>
      </c>
    </row>
    <row spans="1:3" r="2">
      <c t="s" s="2" r="B2">
        <v>2</v>
      </c>
      <c t="s" s="2" r="C2">
        <v>83</v>
      </c>
    </row>
    <row spans="1:3" r="3">
      <c t="s" s="3" r="A3">
        <v>740</v>
      </c>
    </row>
    <row spans="1:3" r="4">
      <c t="s" s="4" r="A4">
        <v>161</v>
      </c>
      <c t="n" s="5" r="B4">
        <v>-1216723</v>
      </c>
      <c t="n" s="5" r="C4">
        <v>-334216</v>
      </c>
    </row>
    <row spans="1:3" r="5">
      <c t="s" s="4" r="A5">
        <v>710</v>
      </c>
    </row>
    <row spans="1:3" r="6">
      <c t="s" s="3" r="A6">
        <v>740</v>
      </c>
    </row>
    <row spans="1:3" r="7">
      <c t="s" s="4" r="A7">
        <v>741</v>
      </c>
      <c t="n" s="5" r="B7">
        <v>0</v>
      </c>
      <c t="n" s="5" r="C7">
        <v>0</v>
      </c>
    </row>
    <row spans="1:3" r="8">
      <c t="s" s="4" r="A8">
        <v>726</v>
      </c>
      <c t="n" s="5" r="B8">
        <v>1758396</v>
      </c>
      <c t="n" s="5" r="C8">
        <v>0</v>
      </c>
    </row>
    <row spans="1:3" r="9">
      <c t="s" s="4" r="A9">
        <v>161</v>
      </c>
      <c t="n" s="5" r="B9">
        <v>0</v>
      </c>
      <c t="n" s="5" r="C9">
        <v>0</v>
      </c>
    </row>
    <row spans="1:3" r="10">
      <c t="s" s="4" r="A10">
        <v>742</v>
      </c>
      <c t="n" s="5" r="B10">
        <v>-19166</v>
      </c>
      <c t="n" s="5" r="C10">
        <v>0</v>
      </c>
    </row>
    <row spans="1:3" r="11">
      <c t="s" s="4" r="A11">
        <v>743</v>
      </c>
      <c t="n" s="5" r="B11">
        <v>0</v>
      </c>
      <c t="n" s="5" r="C11">
        <v>0</v>
      </c>
    </row>
    <row spans="1:3" r="12">
      <c t="s" s="4" r="A12">
        <v>744</v>
      </c>
      <c t="n" s="5" r="B12">
        <v>1739230</v>
      </c>
      <c t="n" s="5" r="C12">
        <v>0</v>
      </c>
    </row>
    <row spans="1:3" r="13">
      <c t="s" s="3" r="A13">
        <v>745</v>
      </c>
    </row>
    <row spans="1:3" r="14">
      <c t="s" s="4" r="A14">
        <v>746</v>
      </c>
      <c t="n" s="7" r="B14">
        <v>0</v>
      </c>
      <c t="n" s="7" r="C14">
        <v>0</v>
      </c>
    </row>
    <row spans="1:3" r="15">
      <c t="s" s="4" r="A15">
        <v>747</v>
      </c>
      <c t="n" s="9" r="B15">
        <v>29.33</v>
      </c>
      <c t="n" s="5" r="C15">
        <v>0</v>
      </c>
    </row>
    <row spans="1:3" r="16">
      <c t="s" s="4" r="A16">
        <v>730</v>
      </c>
      <c t="n" s="5" r="B16">
        <v>0</v>
      </c>
      <c t="n" s="5" r="C16">
        <v>0</v>
      </c>
    </row>
    <row spans="1:3" r="17">
      <c t="s" s="4" r="A17">
        <v>729</v>
      </c>
      <c t="n" s="9" r="B17">
        <v>29.15</v>
      </c>
      <c t="n" s="5" r="C17">
        <v>0</v>
      </c>
    </row>
    <row spans="1:3" r="18">
      <c t="s" s="4" r="A18">
        <v>732</v>
      </c>
      <c t="n" s="5" r="B18">
        <v>0</v>
      </c>
      <c t="n" s="5" r="C18">
        <v>0</v>
      </c>
    </row>
    <row spans="1:3" r="19">
      <c t="s" s="4" r="A19">
        <v>748</v>
      </c>
      <c t="n" s="8" r="B19">
        <v>29.33</v>
      </c>
      <c t="n" s="7"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57</v>
      </c>
      <c t="s" s="2" r="B1">
        <v>1</v>
      </c>
    </row>
    <row spans="1:3" r="2">
      <c t="s" s="2" r="B2">
        <v>2</v>
      </c>
      <c t="s" s="2" r="C2">
        <v>83</v>
      </c>
    </row>
    <row spans="1:3" r="3">
      <c t="s" s="3" r="A3">
        <v>158</v>
      </c>
    </row>
    <row spans="1:3" r="4">
      <c t="s" s="4" r="A4">
        <v>159</v>
      </c>
      <c t="n" s="5" r="B4">
        <v>223244</v>
      </c>
      <c t="n" s="5" r="C4">
        <v>24744</v>
      </c>
    </row>
    <row spans="1:3" r="5">
      <c t="s" s="4" r="A5">
        <v>160</v>
      </c>
      <c t="n" s="5" r="B5">
        <v>116936</v>
      </c>
      <c t="n" s="5" r="C5">
        <v>119869</v>
      </c>
    </row>
    <row spans="1:3" r="6">
      <c t="s" s="4" r="A6">
        <v>161</v>
      </c>
      <c t="n" s="5" r="B6">
        <v>-1216723</v>
      </c>
      <c t="n" s="5" r="C6">
        <v>-334216</v>
      </c>
    </row>
    <row spans="1:3" r="7">
      <c t="s" s="4" r="A7">
        <v>162</v>
      </c>
      <c t="n" s="5" r="B7">
        <v>1655576</v>
      </c>
      <c t="n" s="5" r="C7">
        <v>0</v>
      </c>
    </row>
    <row spans="1:3" r="8">
      <c t="s" s="4" r="A8">
        <v>163</v>
      </c>
      <c t="n" s="5" r="B8">
        <v>4053620</v>
      </c>
      <c t="n" s="5" r="C8">
        <v>27624282</v>
      </c>
    </row>
    <row spans="1:3" r="9">
      <c t="s" s="4" r="A9">
        <v>164</v>
      </c>
      <c t="n" s="5" r="B9">
        <v>17658</v>
      </c>
      <c t="n" s="5" r="C9">
        <v>17467</v>
      </c>
    </row>
    <row spans="1:3" r="10">
      <c t="s" s="4" r="A10">
        <v>165</v>
      </c>
      <c t="n" s="8" r="B10">
        <v>0.52</v>
      </c>
      <c t="n" s="8" r="C10">
        <v>0.46</v>
      </c>
    </row>
    <row spans="1:3" r="11">
      <c t="s" s="4" r="A11">
        <v>166</v>
      </c>
      <c t="n" s="5" r="B11">
        <v>3963675</v>
      </c>
      <c t="n" s="5" r="C1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14"/>
    <col customWidth="1" max="5" min="5" width="21"/>
    <col customWidth="1" max="6" min="6" width="21"/>
    <col customWidth="1" max="7" min="7" width="14"/>
    <col customWidth="1" max="8" min="8" width="21"/>
  </cols>
  <sheetData>
    <row spans="1:8" r="1">
      <c t="s" s="1" r="A1">
        <v>749</v>
      </c>
      <c t="s" s="2" r="B1">
        <v>750</v>
      </c>
      <c t="s" s="2" r="C1">
        <v>751</v>
      </c>
      <c t="s" s="2" r="D1">
        <v>409</v>
      </c>
      <c t="s" s="2" r="E1">
        <v>752</v>
      </c>
      <c t="s" s="2" r="F1">
        <v>508</v>
      </c>
      <c t="s" s="2" r="G1">
        <v>753</v>
      </c>
      <c t="s" s="2" r="H1">
        <v>477</v>
      </c>
    </row>
    <row spans="1:8" r="2">
      <c t="s" s="3" r="A2">
        <v>250</v>
      </c>
    </row>
    <row spans="1:8" r="3">
      <c t="s" s="4" r="A3">
        <v>754</v>
      </c>
      <c t="n" s="7" r="E3">
        <v>107795</v>
      </c>
      <c t="n" s="7" r="H3">
        <v>124698</v>
      </c>
    </row>
    <row spans="1:8" r="4">
      <c t="s" s="4" r="A4">
        <v>755</v>
      </c>
      <c t="n" s="5" r="E4">
        <v>551496</v>
      </c>
      <c t="n" s="5" r="H4">
        <v>320881</v>
      </c>
    </row>
    <row spans="1:8" r="5">
      <c t="s" s="4" r="A5">
        <v>756</v>
      </c>
      <c t="n" s="5" r="E5">
        <v>233975</v>
      </c>
      <c t="n" s="5" r="H5">
        <v>230172</v>
      </c>
    </row>
    <row spans="1:8" r="6">
      <c t="s" s="4" r="A6">
        <v>757</v>
      </c>
      <c t="n" s="5" r="E6">
        <v>3434</v>
      </c>
      <c t="n" s="5" r="H6">
        <v>3638</v>
      </c>
    </row>
    <row spans="1:8" r="7">
      <c t="s" s="4" r="A7">
        <v>758</v>
      </c>
      <c t="n" s="5" r="E7">
        <v>896700</v>
      </c>
      <c t="n" s="5" r="H7">
        <v>679389</v>
      </c>
    </row>
    <row spans="1:8" r="8">
      <c t="s" s="4" r="A8">
        <v>96</v>
      </c>
      <c t="n" s="5" r="E8">
        <v>-15136</v>
      </c>
      <c t="n" s="5" r="H8">
        <v>-15621</v>
      </c>
    </row>
    <row spans="1:8" r="9">
      <c t="s" s="4" r="A9">
        <v>759</v>
      </c>
      <c t="n" s="7" r="E9">
        <v>881564</v>
      </c>
      <c t="n" s="5" r="H9">
        <v>663768</v>
      </c>
    </row>
    <row spans="1:8" r="10">
      <c t="s" s="4" r="A10">
        <v>471</v>
      </c>
      <c t="s" s="4" r="E10">
        <v>472</v>
      </c>
    </row>
    <row spans="1:8" r="11">
      <c t="s" s="4" r="A11">
        <v>760</v>
      </c>
      <c t="n" s="5" r="G11">
        <v>5</v>
      </c>
    </row>
    <row spans="1:8" r="12">
      <c t="s" s="4" r="A12">
        <v>67</v>
      </c>
    </row>
    <row spans="1:8" r="13">
      <c t="s" s="3" r="A13">
        <v>250</v>
      </c>
    </row>
    <row spans="1:8" r="14">
      <c t="s" s="4" r="A14">
        <v>759</v>
      </c>
      <c t="n" s="7" r="E14">
        <v>234159</v>
      </c>
      <c t="n" s="7" r="H14">
        <v>203511</v>
      </c>
    </row>
    <row spans="1:8" r="15">
      <c t="s" s="4" r="A15">
        <v>761</v>
      </c>
    </row>
    <row spans="1:8" r="16">
      <c t="s" s="3" r="A16">
        <v>250</v>
      </c>
    </row>
    <row spans="1:8" r="17">
      <c t="s" s="4" r="A17">
        <v>471</v>
      </c>
      <c t="s" s="4" r="E17">
        <v>762</v>
      </c>
    </row>
    <row spans="1:8" r="18">
      <c t="s" s="4" r="A18">
        <v>763</v>
      </c>
    </row>
    <row spans="1:8" r="19">
      <c t="s" s="3" r="A19">
        <v>250</v>
      </c>
    </row>
    <row spans="1:8" r="20">
      <c t="s" s="4" r="A20">
        <v>755</v>
      </c>
      <c t="n" s="7" r="E20">
        <v>89600</v>
      </c>
    </row>
    <row spans="1:8" r="21">
      <c t="s" s="4" r="A21">
        <v>764</v>
      </c>
      <c t="s" s="4" r="E21">
        <v>765</v>
      </c>
    </row>
    <row spans="1:8" r="22">
      <c t="s" s="4" r="A22">
        <v>766</v>
      </c>
    </row>
    <row spans="1:8" r="23">
      <c t="s" s="3" r="A23">
        <v>250</v>
      </c>
    </row>
    <row spans="1:8" r="24">
      <c t="s" s="4" r="A24">
        <v>426</v>
      </c>
      <c t="n" s="7" r="B24">
        <v>40400</v>
      </c>
    </row>
    <row spans="1:8" r="25">
      <c t="s" s="4" r="A25">
        <v>428</v>
      </c>
      <c t="s" s="4" r="B25">
        <v>767</v>
      </c>
    </row>
    <row spans="1:8" r="26">
      <c t="s" s="4" r="A26">
        <v>433</v>
      </c>
    </row>
    <row spans="1:8" r="27">
      <c t="s" s="3" r="A27">
        <v>250</v>
      </c>
    </row>
    <row spans="1:8" r="28">
      <c t="s" s="4" r="A28">
        <v>426</v>
      </c>
      <c t="n" s="7" r="C28">
        <v>100000</v>
      </c>
    </row>
    <row spans="1:8" r="29">
      <c t="s" s="4" r="A29">
        <v>428</v>
      </c>
      <c t="s" s="4" r="C29">
        <v>434</v>
      </c>
    </row>
    <row spans="1:8" r="30">
      <c t="s" s="4" r="A30">
        <v>427</v>
      </c>
    </row>
    <row spans="1:8" r="31">
      <c t="s" s="3" r="A31">
        <v>250</v>
      </c>
    </row>
    <row spans="1:8" r="32">
      <c t="s" s="4" r="A32">
        <v>426</v>
      </c>
      <c t="n" s="7" r="C32">
        <v>104300</v>
      </c>
    </row>
    <row spans="1:8" r="33">
      <c t="s" s="4" r="A33">
        <v>428</v>
      </c>
      <c t="s" s="4" r="C33">
        <v>429</v>
      </c>
    </row>
    <row spans="1:8" r="34">
      <c t="s" s="4" r="A34">
        <v>449</v>
      </c>
    </row>
    <row spans="1:8" r="35">
      <c t="s" s="3" r="A35">
        <v>250</v>
      </c>
    </row>
    <row spans="1:8" r="36">
      <c t="s" s="4" r="A36">
        <v>426</v>
      </c>
      <c t="n" s="7" r="E36">
        <v>99300</v>
      </c>
    </row>
    <row spans="1:8" r="37">
      <c t="s" s="4" r="A37">
        <v>428</v>
      </c>
      <c t="s" s="4" r="D37">
        <v>450</v>
      </c>
    </row>
    <row spans="1:8" r="38">
      <c t="s" s="4" r="A38">
        <v>451</v>
      </c>
    </row>
    <row spans="1:8" r="39">
      <c t="s" s="3" r="A39">
        <v>250</v>
      </c>
    </row>
    <row spans="1:8" r="40">
      <c t="s" s="4" r="A40">
        <v>426</v>
      </c>
      <c t="n" s="7" r="E40">
        <v>45400</v>
      </c>
    </row>
    <row spans="1:8" r="41">
      <c t="s" s="4" r="A41">
        <v>428</v>
      </c>
      <c t="s" s="4" r="D41">
        <v>452</v>
      </c>
    </row>
    <row spans="1:8" r="42">
      <c t="s" s="4" r="A42">
        <v>768</v>
      </c>
    </row>
    <row spans="1:8" r="43">
      <c t="s" s="3" r="A43">
        <v>250</v>
      </c>
    </row>
    <row spans="1:8" r="44">
      <c t="s" s="4" r="A44">
        <v>426</v>
      </c>
      <c t="n" s="7" r="F44">
        <v>80000</v>
      </c>
    </row>
    <row spans="1:8" r="45">
      <c t="s" s="4" r="A45">
        <v>769</v>
      </c>
      <c t="n" s="7" r="F45">
        <v>19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5"/>
  </cols>
  <sheetData>
    <row spans="1:3" r="1">
      <c t="s" s="1" r="A1">
        <v>770</v>
      </c>
      <c t="s" s="2" r="B1">
        <v>2</v>
      </c>
      <c t="s" s="2" r="C1">
        <v>25</v>
      </c>
    </row>
    <row spans="1:3" r="2">
      <c t="s" s="3" r="A2">
        <v>771</v>
      </c>
    </row>
    <row spans="1:3" r="3">
      <c t="s" s="4" r="A3">
        <v>384</v>
      </c>
      <c t="n" s="7" r="B3">
        <v>900490000</v>
      </c>
      <c t="n" s="7" r="C3">
        <v>1101475000</v>
      </c>
    </row>
    <row spans="1:3" r="4">
      <c t="s" s="4" r="A4">
        <v>385</v>
      </c>
      <c t="n" s="5" r="B4">
        <v>-457430000</v>
      </c>
      <c t="n" s="5" r="C4">
        <v>-533068000</v>
      </c>
    </row>
    <row spans="1:3" r="5">
      <c t="s" s="4" r="A5">
        <v>386</v>
      </c>
      <c t="n" s="5" r="B5">
        <v>443060000</v>
      </c>
      <c t="n" s="5" r="C5">
        <v>568407000</v>
      </c>
    </row>
    <row spans="1:3" r="6">
      <c t="s" s="3" r="A6">
        <v>772</v>
      </c>
    </row>
    <row spans="1:3" r="7">
      <c t="s" s="4" r="A7">
        <v>773</v>
      </c>
      <c t="n" s="5" r="B7">
        <v>83468000</v>
      </c>
      <c t="n" s="5" r="C7">
        <v>93676000</v>
      </c>
    </row>
    <row spans="1:3" r="8">
      <c t="s" s="4" r="A8">
        <v>774</v>
      </c>
      <c t="n" s="5" r="B8">
        <v>49900000</v>
      </c>
      <c t="n" s="5" r="C8">
        <v>76306000</v>
      </c>
    </row>
    <row spans="1:3" r="9">
      <c t="s" s="4" r="A9">
        <v>775</v>
      </c>
      <c t="n" s="5" r="B9">
        <v>344109000</v>
      </c>
      <c t="n" s="5" r="C9">
        <v>28712000</v>
      </c>
    </row>
    <row spans="1:3" r="10">
      <c t="s" s="4" r="A10">
        <v>776</v>
      </c>
      <c t="n" s="5" r="B10">
        <v>12561000</v>
      </c>
      <c t="n" s="5" r="C10">
        <v>4220000</v>
      </c>
    </row>
    <row spans="1:3" r="11">
      <c t="s" s="4" r="A11">
        <v>461</v>
      </c>
      <c t="n" s="5" r="B11">
        <v>41935000</v>
      </c>
      <c t="n" s="5" r="C11">
        <v>0</v>
      </c>
    </row>
    <row spans="1:3" r="12">
      <c t="s" s="4" r="A12">
        <v>89</v>
      </c>
      <c t="n" s="5" r="B12">
        <v>34450000</v>
      </c>
      <c t="n" s="5" r="C12">
        <v>42456000</v>
      </c>
    </row>
    <row spans="1:3" r="13">
      <c t="s" s="4" r="A13">
        <v>777</v>
      </c>
      <c t="n" s="5" r="B13">
        <v>566423000</v>
      </c>
      <c t="n" s="5" r="C13">
        <v>245370000</v>
      </c>
    </row>
    <row spans="1:3" r="14">
      <c t="s" s="4" r="A14">
        <v>778</v>
      </c>
      <c t="n" s="5" r="B14">
        <v>1009483000</v>
      </c>
      <c t="n" s="5" r="C14">
        <v>813777000</v>
      </c>
    </row>
    <row spans="1:3" r="15">
      <c t="s" s="4" r="A15">
        <v>779</v>
      </c>
    </row>
    <row spans="1:3" r="16">
      <c t="s" s="3" r="A16">
        <v>771</v>
      </c>
    </row>
    <row spans="1:3" r="17">
      <c t="s" s="4" r="A17">
        <v>384</v>
      </c>
      <c t="n" s="5" r="B17">
        <v>669439000</v>
      </c>
      <c t="n" s="5" r="C17">
        <v>870103000</v>
      </c>
    </row>
    <row spans="1:3" r="18">
      <c t="s" s="4" r="A18">
        <v>385</v>
      </c>
      <c t="n" s="5" r="B18">
        <v>-416312000</v>
      </c>
      <c t="n" s="5" r="C18">
        <v>-498016000</v>
      </c>
    </row>
    <row spans="1:3" r="19">
      <c t="s" s="4" r="A19">
        <v>386</v>
      </c>
      <c t="n" s="5" r="B19">
        <v>253127000</v>
      </c>
      <c t="n" s="5" r="C19">
        <v>372087000</v>
      </c>
    </row>
    <row spans="1:3" r="20">
      <c t="s" s="4" r="A20">
        <v>780</v>
      </c>
    </row>
    <row spans="1:3" r="21">
      <c t="s" s="3" r="A21">
        <v>771</v>
      </c>
    </row>
    <row spans="1:3" r="22">
      <c t="s" s="4" r="A22">
        <v>384</v>
      </c>
      <c t="n" s="5" r="B22">
        <v>119545000</v>
      </c>
      <c t="n" s="5" r="C22">
        <v>119866000</v>
      </c>
    </row>
    <row spans="1:3" r="23">
      <c t="s" s="4" r="A23">
        <v>385</v>
      </c>
      <c t="n" s="5" r="B23">
        <v>-10238000</v>
      </c>
      <c t="n" s="5" r="C23">
        <v>-8906000</v>
      </c>
    </row>
    <row spans="1:3" r="24">
      <c t="s" s="4" r="A24">
        <v>386</v>
      </c>
      <c t="n" s="5" r="B24">
        <v>109307000</v>
      </c>
      <c t="n" s="5" r="C24">
        <v>110960000</v>
      </c>
    </row>
    <row spans="1:3" r="25">
      <c t="s" s="4" r="A25">
        <v>781</v>
      </c>
    </row>
    <row spans="1:3" r="26">
      <c t="s" s="3" r="A26">
        <v>771</v>
      </c>
    </row>
    <row spans="1:3" r="27">
      <c t="s" s="4" r="A27">
        <v>384</v>
      </c>
      <c t="n" s="5" r="B27">
        <v>111506000</v>
      </c>
      <c t="n" s="5" r="C27">
        <v>111506000</v>
      </c>
    </row>
    <row spans="1:3" r="28">
      <c t="s" s="4" r="A28">
        <v>385</v>
      </c>
      <c t="n" s="5" r="B28">
        <v>-30880000</v>
      </c>
      <c t="n" s="5" r="C28">
        <v>-26146000</v>
      </c>
    </row>
    <row spans="1:3" r="29">
      <c t="s" s="4" r="A29">
        <v>386</v>
      </c>
      <c t="n" s="5" r="B29">
        <v>80626000</v>
      </c>
      <c t="n" s="5" r="C29">
        <v>85360000</v>
      </c>
    </row>
    <row spans="1:3" r="30">
      <c t="s" s="4" r="A30">
        <v>453</v>
      </c>
    </row>
    <row spans="1:3" r="31">
      <c t="s" s="3" r="A31">
        <v>772</v>
      </c>
    </row>
    <row spans="1:3" r="32">
      <c t="s" s="4" r="A32">
        <v>461</v>
      </c>
      <c t="n" s="7" r="B32">
        <v>41935000</v>
      </c>
      <c t="n" s="7" r="C3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82</v>
      </c>
      <c t="s" s="2" r="B1">
        <v>2</v>
      </c>
      <c t="s" s="2" r="C1">
        <v>25</v>
      </c>
    </row>
    <row spans="1:3" r="2">
      <c t="s" s="3" r="A2">
        <v>783</v>
      </c>
    </row>
    <row spans="1:3" r="3">
      <c t="s" s="4" r="A3">
        <v>784</v>
      </c>
      <c t="n" s="7" r="B3">
        <v>408851</v>
      </c>
      <c t="n" s="7" r="C3">
        <v>527314</v>
      </c>
    </row>
    <row spans="1:3" r="4">
      <c t="s" s="4" r="A4">
        <v>785</v>
      </c>
      <c t="n" s="5" r="B4">
        <v>-217964</v>
      </c>
      <c t="n" s="5" r="C4">
        <v>-267779</v>
      </c>
    </row>
    <row spans="1:3" r="5">
      <c t="s" s="4" r="A5">
        <v>386</v>
      </c>
      <c t="n" s="5" r="B5">
        <v>190887</v>
      </c>
      <c t="n" s="5" r="C5">
        <v>259535</v>
      </c>
    </row>
    <row spans="1:3" r="6">
      <c t="s" s="3" r="A6">
        <v>786</v>
      </c>
    </row>
    <row spans="1:3" r="7">
      <c t="s" s="4" r="A7">
        <v>787</v>
      </c>
      <c t="n" s="5" r="B7">
        <v>45467</v>
      </c>
      <c t="n" s="5" r="C7">
        <v>54332</v>
      </c>
    </row>
    <row spans="1:3" r="8">
      <c t="s" s="4" r="A8">
        <v>43</v>
      </c>
      <c t="n" s="5" r="B8">
        <v>75852</v>
      </c>
      <c t="n" s="5" r="C8">
        <v>82292</v>
      </c>
    </row>
    <row spans="1:3" r="9">
      <c t="s" s="4" r="A9">
        <v>788</v>
      </c>
      <c t="n" s="5" r="B9">
        <v>99023</v>
      </c>
      <c t="n" s="5" r="C9">
        <v>85910</v>
      </c>
    </row>
    <row spans="1:3" r="10">
      <c t="s" s="4" r="A10">
        <v>789</v>
      </c>
      <c t="n" s="5" r="B10">
        <v>119261</v>
      </c>
      <c t="n" s="5" r="C10">
        <v>114968</v>
      </c>
    </row>
    <row spans="1:3" r="11">
      <c t="s" s="4" r="A11">
        <v>790</v>
      </c>
      <c t="n" s="5" r="B11">
        <v>54270</v>
      </c>
      <c t="n" s="5" r="C11">
        <v>55059</v>
      </c>
    </row>
    <row spans="1:3" r="12">
      <c t="s" s="4" r="A12">
        <v>791</v>
      </c>
      <c t="n" s="5" r="B12">
        <v>145802</v>
      </c>
      <c t="n" s="5" r="C12">
        <v>198471</v>
      </c>
    </row>
    <row spans="1:3" r="13">
      <c t="s" s="4" r="A13">
        <v>792</v>
      </c>
      <c t="n" s="5" r="B13">
        <v>12552</v>
      </c>
      <c t="n" s="5" r="C13">
        <v>21423</v>
      </c>
    </row>
    <row spans="1:3" r="14">
      <c t="s" s="4" r="A14">
        <v>793</v>
      </c>
      <c t="n" s="5" r="B14">
        <v>17233</v>
      </c>
      <c t="n" s="5" r="C14">
        <v>16509</v>
      </c>
    </row>
    <row spans="1:3" r="15">
      <c t="s" s="4" r="A15">
        <v>794</v>
      </c>
      <c t="n" s="5" r="B15">
        <v>11553</v>
      </c>
      <c t="n" s="5" r="C15">
        <v>12066</v>
      </c>
    </row>
    <row spans="1:3" r="16">
      <c t="s" s="4" r="A16">
        <v>795</v>
      </c>
      <c t="n" s="5" r="B16">
        <v>7645</v>
      </c>
      <c t="n" s="5" r="C16">
        <v>10135</v>
      </c>
    </row>
    <row spans="1:3" r="17">
      <c t="s" s="4" r="A17">
        <v>796</v>
      </c>
      <c t="n" s="5" r="B17">
        <v>0</v>
      </c>
      <c t="n" s="5" r="C17">
        <v>6663</v>
      </c>
    </row>
    <row spans="1:3" r="18">
      <c t="s" s="4" r="A18">
        <v>89</v>
      </c>
      <c t="n" s="5" r="B18">
        <v>20703</v>
      </c>
      <c t="n" s="5" r="C18">
        <v>17534</v>
      </c>
    </row>
    <row spans="1:3" r="19">
      <c t="s" s="4" r="A19">
        <v>797</v>
      </c>
      <c t="n" s="5" r="B19">
        <v>609361</v>
      </c>
      <c t="n" s="5" r="C19">
        <v>675362</v>
      </c>
    </row>
    <row spans="1:3" r="20">
      <c t="s" s="4" r="A20">
        <v>798</v>
      </c>
      <c t="n" s="5" r="B20">
        <v>800248</v>
      </c>
      <c t="n" s="5" r="C20">
        <v>934897</v>
      </c>
    </row>
    <row spans="1:3" r="21">
      <c t="s" s="4" r="A21">
        <v>799</v>
      </c>
    </row>
    <row spans="1:3" r="22">
      <c t="s" s="3" r="A22">
        <v>783</v>
      </c>
    </row>
    <row spans="1:3" r="23">
      <c t="s" s="4" r="A23">
        <v>784</v>
      </c>
      <c t="n" s="5" r="B23">
        <v>384456</v>
      </c>
      <c t="n" s="5" r="C23">
        <v>502919</v>
      </c>
    </row>
    <row spans="1:3" r="24">
      <c t="s" s="4" r="A24">
        <v>785</v>
      </c>
      <c t="n" s="5" r="B24">
        <v>-207996</v>
      </c>
      <c t="n" s="5" r="C24">
        <v>-259390</v>
      </c>
    </row>
    <row spans="1:3" r="25">
      <c t="s" s="4" r="A25">
        <v>386</v>
      </c>
      <c t="n" s="5" r="B25">
        <v>176460</v>
      </c>
      <c t="n" s="5" r="C25">
        <v>243529</v>
      </c>
    </row>
    <row spans="1:3" r="26">
      <c t="s" s="4" r="A26">
        <v>800</v>
      </c>
    </row>
    <row spans="1:3" r="27">
      <c t="s" s="3" r="A27">
        <v>783</v>
      </c>
    </row>
    <row spans="1:3" r="28">
      <c t="s" s="4" r="A28">
        <v>784</v>
      </c>
      <c t="n" s="5" r="B28">
        <v>15268</v>
      </c>
      <c t="n" s="5" r="C28">
        <v>15268</v>
      </c>
    </row>
    <row spans="1:3" r="29">
      <c t="s" s="4" r="A29">
        <v>785</v>
      </c>
      <c t="n" s="5" r="B29">
        <v>-8170</v>
      </c>
      <c t="n" s="5" r="C29">
        <v>-6867</v>
      </c>
    </row>
    <row spans="1:3" r="30">
      <c t="s" s="4" r="A30">
        <v>386</v>
      </c>
      <c t="n" s="5" r="B30">
        <v>7098</v>
      </c>
      <c t="n" s="5" r="C30">
        <v>8401</v>
      </c>
    </row>
    <row spans="1:3" r="31">
      <c t="s" s="4" r="A31">
        <v>801</v>
      </c>
    </row>
    <row spans="1:3" r="32">
      <c t="s" s="3" r="A32">
        <v>783</v>
      </c>
    </row>
    <row spans="1:3" r="33">
      <c t="s" s="4" r="A33">
        <v>784</v>
      </c>
      <c t="n" s="5" r="B33">
        <v>9127</v>
      </c>
      <c t="n" s="5" r="C33">
        <v>9127</v>
      </c>
    </row>
    <row spans="1:3" r="34">
      <c t="s" s="4" r="A34">
        <v>785</v>
      </c>
      <c t="n" s="5" r="B34">
        <v>-1798</v>
      </c>
      <c t="n" s="5" r="C34">
        <v>-1522</v>
      </c>
    </row>
    <row spans="1:3" r="35">
      <c t="s" s="4" r="A35">
        <v>386</v>
      </c>
      <c t="n" s="7" r="B35">
        <v>7329</v>
      </c>
      <c t="n" s="7" r="C35">
        <v>76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2</v>
      </c>
      <c t="s" s="2" r="B1">
        <v>82</v>
      </c>
      <c t="s" s="2" r="D1">
        <v>1</v>
      </c>
    </row>
    <row spans="1:5" r="2">
      <c t="s" s="2" r="B2">
        <v>2</v>
      </c>
      <c t="s" s="2" r="C2">
        <v>83</v>
      </c>
      <c t="s" s="2" r="D2">
        <v>2</v>
      </c>
      <c t="s" s="2" r="E2">
        <v>83</v>
      </c>
    </row>
    <row spans="1:5" r="3">
      <c t="s" s="3" r="A3">
        <v>262</v>
      </c>
    </row>
    <row spans="1:5" r="4">
      <c t="s" s="4" r="A4">
        <v>803</v>
      </c>
      <c t="n" s="7" r="B4">
        <v>2276</v>
      </c>
      <c t="n" s="7" r="C4">
        <v>3528</v>
      </c>
      <c t="n" s="7" r="D4">
        <v>6609</v>
      </c>
      <c t="n" s="7" r="E4">
        <v>9981</v>
      </c>
    </row>
    <row spans="1:5" r="5">
      <c t="s" s="4" r="A5">
        <v>804</v>
      </c>
      <c t="n" s="7" r="B5">
        <v>1687</v>
      </c>
      <c t="n" s="7" r="C5">
        <v>2371</v>
      </c>
      <c t="n" s="7" r="D5">
        <v>4829</v>
      </c>
      <c t="n" s="7" r="E5">
        <v>65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805</v>
      </c>
      <c t="s" s="2" r="B1">
        <v>82</v>
      </c>
      <c t="s" s="2" r="D1">
        <v>1</v>
      </c>
    </row>
    <row spans="1:5" r="2">
      <c t="s" s="2" r="B2">
        <v>2</v>
      </c>
      <c t="s" s="2" r="C2">
        <v>410</v>
      </c>
      <c t="s" s="2" r="D2">
        <v>2</v>
      </c>
      <c t="s" s="2" r="E2">
        <v>83</v>
      </c>
    </row>
    <row spans="1:5" r="3">
      <c t="s" s="3" r="A3">
        <v>806</v>
      </c>
    </row>
    <row spans="1:5" r="4">
      <c t="s" s="4" r="A4">
        <v>163</v>
      </c>
      <c t="n" s="5" r="B4">
        <v>3403620</v>
      </c>
      <c t="n" s="5" r="C4">
        <v>650000</v>
      </c>
      <c t="n" s="5" r="D4">
        <v>4053620</v>
      </c>
      <c t="n" s="5" r="E4">
        <v>27624282</v>
      </c>
    </row>
    <row spans="1:5" r="5">
      <c t="s" s="4" r="A5">
        <v>150</v>
      </c>
      <c t="n" s="7" r="D5">
        <v>-102797</v>
      </c>
      <c t="n" s="7" r="E5">
        <v>-5558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83</v>
      </c>
    </row>
    <row spans="1:3" r="3">
      <c t="s" s="4" r="A3">
        <v>168</v>
      </c>
      <c t="n" s="7" r="B3">
        <v>-2198000</v>
      </c>
      <c t="n" s="7" r="C3">
        <v>0</v>
      </c>
    </row>
    <row spans="1:3" r="4">
      <c t="s" s="3" r="A4">
        <v>169</v>
      </c>
    </row>
    <row spans="1:3" r="5">
      <c t="s" s="4" r="A5">
        <v>112</v>
      </c>
      <c t="n" s="5" r="B5">
        <v>1196968000</v>
      </c>
      <c t="n" s="5" r="C5">
        <v>386380000</v>
      </c>
    </row>
    <row spans="1:3" r="6">
      <c t="s" s="3" r="A6">
        <v>170</v>
      </c>
    </row>
    <row spans="1:3" r="7">
      <c t="s" s="4" r="A7">
        <v>108</v>
      </c>
      <c t="n" s="5" r="B7">
        <v>-41115000</v>
      </c>
      <c t="n" s="5" r="C7">
        <v>-33868000</v>
      </c>
    </row>
    <row spans="1:3" r="8">
      <c t="s" s="4" r="A8">
        <v>171</v>
      </c>
      <c t="n" s="5" r="B8">
        <v>47763000</v>
      </c>
      <c t="n" s="5" r="C8">
        <v>28041000</v>
      </c>
    </row>
    <row spans="1:3" r="9">
      <c t="s" s="4" r="A9">
        <v>96</v>
      </c>
      <c t="n" s="5" r="B9">
        <v>6199000</v>
      </c>
      <c t="n" s="5" r="C9">
        <v>5328000</v>
      </c>
    </row>
    <row spans="1:3" r="10">
      <c t="s" s="4" r="A10">
        <v>99</v>
      </c>
      <c t="n" s="5" r="B10">
        <v>483026000</v>
      </c>
      <c t="n" s="5" r="C10">
        <v>536938000</v>
      </c>
    </row>
    <row spans="1:3" r="11">
      <c t="s" s="4" r="A11">
        <v>172</v>
      </c>
      <c t="n" s="5" r="B11">
        <v>8887000</v>
      </c>
      <c t="n" s="5" r="C11">
        <v>10231000</v>
      </c>
    </row>
    <row spans="1:3" r="12">
      <c t="s" s="4" r="A12">
        <v>173</v>
      </c>
      <c t="n" s="5" r="B12">
        <v>13305000</v>
      </c>
      <c t="n" s="5" r="C12">
        <v>13040000</v>
      </c>
    </row>
    <row spans="1:3" r="13">
      <c t="s" s="4" r="A13">
        <v>174</v>
      </c>
      <c t="n" s="5" r="B13">
        <v>50560000</v>
      </c>
      <c t="n" s="5" r="C13">
        <v>57990000</v>
      </c>
    </row>
    <row spans="1:3" r="14">
      <c t="s" s="4" r="A14">
        <v>175</v>
      </c>
      <c t="n" s="5" r="B14">
        <v>-22776000</v>
      </c>
      <c t="n" s="5" r="C14">
        <v>-37530000</v>
      </c>
    </row>
    <row spans="1:3" r="15">
      <c t="s" s="4" r="A15">
        <v>176</v>
      </c>
      <c t="n" s="5" r="B15">
        <v>-36244000</v>
      </c>
      <c t="n" s="5" r="C15">
        <v>-4289000</v>
      </c>
    </row>
    <row spans="1:3" r="16">
      <c t="s" s="4" r="A16">
        <v>177</v>
      </c>
      <c t="n" s="5" r="B16">
        <v>0</v>
      </c>
      <c t="n" s="5" r="C16">
        <v>-17854000</v>
      </c>
    </row>
    <row spans="1:3" r="17">
      <c t="s" s="4" r="A17">
        <v>178</v>
      </c>
      <c t="n" s="5" r="B17">
        <v>-13635000</v>
      </c>
      <c t="n" s="5" r="C17">
        <v>-129757000</v>
      </c>
    </row>
    <row spans="1:3" r="18">
      <c t="s" s="4" r="A18">
        <v>179</v>
      </c>
      <c t="n" s="5" r="B18">
        <v>-320950000</v>
      </c>
      <c t="n" s="5" r="C18">
        <v>0</v>
      </c>
    </row>
    <row spans="1:3" r="19">
      <c t="s" s="4" r="A19">
        <v>105</v>
      </c>
      <c t="n" s="5" r="B19">
        <v>-622412000</v>
      </c>
      <c t="n" s="5" r="C19">
        <v>0</v>
      </c>
    </row>
    <row spans="1:3" r="20">
      <c t="s" s="4" r="A20">
        <v>180</v>
      </c>
      <c t="n" s="5" r="B20">
        <v>0</v>
      </c>
      <c t="n" s="5" r="C20">
        <v>-66679000</v>
      </c>
    </row>
    <row spans="1:3" r="21">
      <c t="s" s="4" r="A21">
        <v>104</v>
      </c>
      <c t="n" s="5" r="B21">
        <v>46540000</v>
      </c>
      <c t="n" s="5" r="C21">
        <v>7017000</v>
      </c>
    </row>
    <row spans="1:3" r="22">
      <c t="s" s="3" r="A22">
        <v>181</v>
      </c>
    </row>
    <row spans="1:3" r="23">
      <c t="s" s="4" r="A23">
        <v>182</v>
      </c>
      <c t="n" s="5" r="B23">
        <v>-20925000</v>
      </c>
      <c t="n" s="5" r="C23">
        <v>-1365000</v>
      </c>
    </row>
    <row spans="1:3" r="24">
      <c t="s" s="4" r="A24">
        <v>37</v>
      </c>
      <c t="n" s="5" r="B24">
        <v>-11287000</v>
      </c>
      <c t="n" s="5" r="C24">
        <v>-8904000</v>
      </c>
    </row>
    <row spans="1:3" r="25">
      <c t="s" s="4" r="A25">
        <v>183</v>
      </c>
      <c t="n" s="5" r="B25">
        <v>-29503000</v>
      </c>
      <c t="n" s="5" r="C25">
        <v>-12132000</v>
      </c>
    </row>
    <row spans="1:3" r="26">
      <c t="s" s="4" r="A26">
        <v>184</v>
      </c>
      <c t="n" s="5" r="B26">
        <v>1185000</v>
      </c>
      <c t="n" s="5" r="C26">
        <v>-4526000</v>
      </c>
    </row>
    <row spans="1:3" r="27">
      <c t="s" s="4" r="A27">
        <v>43</v>
      </c>
      <c t="n" s="5" r="B27">
        <v>6624000</v>
      </c>
      <c t="n" s="5" r="C27">
        <v>22916000</v>
      </c>
    </row>
    <row spans="1:3" r="28">
      <c t="s" s="4" r="A28">
        <v>185</v>
      </c>
      <c t="n" s="5" r="B28">
        <v>24782000</v>
      </c>
      <c t="n" s="5" r="C28">
        <v>19713000</v>
      </c>
    </row>
    <row spans="1:3" r="29">
      <c t="s" s="4" r="A29">
        <v>186</v>
      </c>
      <c t="n" s="5" r="B29">
        <v>766992000</v>
      </c>
      <c t="n" s="5" r="C29">
        <v>806398000</v>
      </c>
    </row>
    <row spans="1:3" r="30">
      <c t="s" s="3" r="A30">
        <v>187</v>
      </c>
    </row>
    <row spans="1:3" r="31">
      <c t="s" s="4" r="A31">
        <v>188</v>
      </c>
      <c t="n" s="5" r="B31">
        <v>-342055000</v>
      </c>
      <c t="n" s="5" r="C31">
        <v>-407067000</v>
      </c>
    </row>
    <row spans="1:3" r="32">
      <c t="s" s="4" r="A32">
        <v>189</v>
      </c>
      <c t="n" s="5" r="B32">
        <v>-509916000</v>
      </c>
      <c t="n" s="5" r="C32">
        <v>-453718000</v>
      </c>
    </row>
    <row spans="1:3" r="33">
      <c t="s" s="4" r="A33">
        <v>190</v>
      </c>
      <c t="n" s="5" r="B33">
        <v>-134552000</v>
      </c>
      <c t="n" s="5" r="C33">
        <v>-99095000</v>
      </c>
    </row>
    <row spans="1:3" r="34">
      <c t="s" s="4" r="A34">
        <v>191</v>
      </c>
      <c t="n" s="5" r="B34">
        <v>1092003000</v>
      </c>
      <c t="n" s="5" r="C34">
        <v>274242000</v>
      </c>
    </row>
    <row spans="1:3" r="35">
      <c t="s" s="4" r="A35">
        <v>192</v>
      </c>
      <c t="n" s="5" r="B35">
        <v>120981000</v>
      </c>
      <c t="n" s="5" r="C35">
        <v>364966000</v>
      </c>
    </row>
    <row spans="1:3" r="36">
      <c t="s" s="4" r="A36">
        <v>193</v>
      </c>
      <c t="n" s="5" r="B36">
        <v>-271219000</v>
      </c>
      <c t="n" s="5" r="C36">
        <v>-100899000</v>
      </c>
    </row>
    <row spans="1:3" r="37">
      <c t="s" s="4" r="A37">
        <v>194</v>
      </c>
      <c t="n" s="5" r="B37">
        <v>-33300000</v>
      </c>
      <c t="n" s="5" r="C37">
        <v>0</v>
      </c>
    </row>
    <row spans="1:3" r="38">
      <c t="s" s="4" r="A38">
        <v>195</v>
      </c>
      <c t="n" s="5" r="B38">
        <v>-27238000</v>
      </c>
      <c t="n" s="5" r="C38">
        <v>3727000</v>
      </c>
    </row>
    <row spans="1:3" r="39">
      <c t="s" s="4" r="A39">
        <v>196</v>
      </c>
      <c t="n" s="5" r="B39">
        <v>-105296000</v>
      </c>
      <c t="n" s="5" r="C39">
        <v>-417844000</v>
      </c>
    </row>
    <row spans="1:3" r="40">
      <c t="s" s="4" r="A40">
        <v>197</v>
      </c>
      <c t="n" s="5" r="B40">
        <v>1297440000</v>
      </c>
      <c t="n" s="5" r="C40">
        <v>1886636000</v>
      </c>
    </row>
    <row spans="1:3" r="41">
      <c t="s" s="3" r="A41">
        <v>198</v>
      </c>
    </row>
    <row spans="1:3" r="42">
      <c t="s" s="4" r="A42">
        <v>199</v>
      </c>
      <c t="n" s="5" r="B42">
        <v>-1575138000</v>
      </c>
      <c t="n" s="5" r="C42">
        <v>-1595058000</v>
      </c>
    </row>
    <row spans="1:3" r="43">
      <c t="s" s="4" r="A43">
        <v>200</v>
      </c>
      <c t="n" s="5" r="B43">
        <v>-2138000</v>
      </c>
      <c t="n" s="5" r="C43">
        <v>-12930000</v>
      </c>
    </row>
    <row spans="1:3" r="44">
      <c t="s" s="4" r="A44">
        <v>201</v>
      </c>
      <c t="n" s="5" r="B44">
        <v>-100599000</v>
      </c>
      <c t="n" s="5" r="C44">
        <v>-555801000</v>
      </c>
    </row>
    <row spans="1:3" r="45">
      <c t="s" s="4" r="A45">
        <v>202</v>
      </c>
      <c t="n" s="5" r="B45">
        <v>-53888000</v>
      </c>
      <c t="n" s="5" r="C45">
        <v>-3454000</v>
      </c>
    </row>
    <row spans="1:3" r="46">
      <c t="s" s="4" r="A46">
        <v>203</v>
      </c>
      <c t="n" s="5" r="B46">
        <v>-451714000</v>
      </c>
      <c t="n" s="5" r="C46">
        <v>-392699000</v>
      </c>
    </row>
    <row spans="1:3" r="47">
      <c t="s" s="4" r="A47">
        <v>204</v>
      </c>
      <c t="n" s="5" r="B47">
        <v>-11952000</v>
      </c>
      <c t="n" s="5" r="C47">
        <v>-11952000</v>
      </c>
    </row>
    <row spans="1:3" r="48">
      <c t="s" s="4" r="A48">
        <v>205</v>
      </c>
      <c t="n" s="5" r="B48">
        <v>-1471000</v>
      </c>
      <c t="n" s="5" r="C48">
        <v>0</v>
      </c>
    </row>
    <row spans="1:3" r="49">
      <c t="s" s="4" r="A49">
        <v>185</v>
      </c>
      <c t="n" s="5" r="B49">
        <v>25963000</v>
      </c>
      <c t="n" s="5" r="C49">
        <v>-991000</v>
      </c>
    </row>
    <row spans="1:3" r="50">
      <c t="s" s="4" r="A50">
        <v>206</v>
      </c>
      <c t="n" s="5" r="B50">
        <v>-873497000</v>
      </c>
      <c t="n" s="5" r="C50">
        <v>-686249000</v>
      </c>
    </row>
    <row spans="1:3" r="51">
      <c t="s" s="4" r="A51">
        <v>207</v>
      </c>
      <c t="n" s="5" r="B51">
        <v>-211801000</v>
      </c>
      <c t="n" s="5" r="C51">
        <v>-297695000</v>
      </c>
    </row>
    <row spans="1:3" r="52">
      <c t="s" s="4" r="A52">
        <v>208</v>
      </c>
      <c t="n" s="5" r="B52">
        <v>372471000</v>
      </c>
      <c t="n" s="5" r="C52">
        <v>577271000</v>
      </c>
    </row>
    <row spans="1:3" r="53">
      <c t="s" s="4" r="A53">
        <v>209</v>
      </c>
      <c t="n" s="5" r="B53">
        <v>160670000</v>
      </c>
      <c t="n" s="5" r="C53">
        <v>279576000</v>
      </c>
    </row>
    <row spans="1:3" r="54">
      <c t="s" s="3" r="A54">
        <v>210</v>
      </c>
    </row>
    <row spans="1:3" r="55">
      <c t="s" s="4" r="A55">
        <v>211</v>
      </c>
      <c t="n" s="5" r="B55">
        <v>456196000</v>
      </c>
      <c t="n" s="5" r="C55">
        <v>518773000</v>
      </c>
    </row>
    <row spans="1:3" r="56">
      <c t="s" s="4" r="A56">
        <v>212</v>
      </c>
      <c t="n" s="5" r="B56">
        <v>10270000</v>
      </c>
      <c t="n" s="5" r="C56">
        <v>12718000</v>
      </c>
    </row>
    <row spans="1:3" r="57">
      <c t="s" s="4" r="A57">
        <v>213</v>
      </c>
      <c t="n" s="5" r="B57">
        <v>9323000</v>
      </c>
      <c t="n" s="5" r="C57">
        <v>8486000</v>
      </c>
    </row>
    <row spans="1:3" r="58">
      <c t="s" s="4" r="A58">
        <v>214</v>
      </c>
      <c t="n" s="5" r="B58">
        <v>145802000</v>
      </c>
      <c t="n" s="5" r="C58">
        <v>89720000</v>
      </c>
    </row>
    <row spans="1:3" r="59">
      <c t="s" s="3" r="A59">
        <v>215</v>
      </c>
    </row>
    <row spans="1:3" r="60">
      <c t="s" s="4" r="A60">
        <v>216</v>
      </c>
      <c t="n" s="5" r="B60">
        <v>0</v>
      </c>
      <c t="n" s="5" r="C60">
        <v>21426000</v>
      </c>
    </row>
    <row spans="1:3" r="61">
      <c t="s" s="4" r="A61">
        <v>217</v>
      </c>
      <c t="n" s="5" r="B61">
        <v>0</v>
      </c>
      <c t="n" s="5" r="C61">
        <v>-21426000</v>
      </c>
    </row>
    <row spans="1:3" r="62">
      <c t="s" s="4" r="A62">
        <v>139</v>
      </c>
    </row>
    <row spans="1:3" r="63">
      <c t="s" s="4" r="A63">
        <v>218</v>
      </c>
      <c t="n" s="7" r="B63">
        <v>2198000</v>
      </c>
      <c t="n" s="7" r="C6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EQUI</vt:lpstr>
      <vt:lpstr>CONSOLIDATED STATEMENTS OF EQU6</vt:lpstr>
      <vt:lpstr>CONSOLIDATED STATEMENTS OF CASH</vt:lpstr>
      <vt:lpstr>ORGANIZATION</vt:lpstr>
      <vt:lpstr>SUMMARY OF SIGNIFICANT ACCOUNTI</vt:lpstr>
      <vt:lpstr>ACQUISITIONS AND JOINT VENTURE </vt:lpstr>
      <vt:lpstr>DISCONTINUED OPERATIONS AND GAI</vt:lpstr>
      <vt:lpstr>UNCONSOLIDATED REAL ESTATE AFFI</vt:lpstr>
      <vt:lpstr>MORTGAGES, NOTES AND LOANS PAYA</vt:lpstr>
      <vt:lpstr>INCOME TAXES</vt:lpstr>
      <vt:lpstr>WARRANTS</vt:lpstr>
      <vt:lpstr>EQUITY AND REDEEMABLE NONCONTRO</vt:lpstr>
      <vt:lpstr>EARNINGS PER SHARE</vt:lpstr>
      <vt:lpstr>STOCK-BASED COMPENSATION PLANS</vt:lpstr>
      <vt:lpstr>ACCOUNTS AND NOTES RECEIVABLE, </vt:lpstr>
      <vt:lpstr>PREPAID EXPENSES AND OTHER ASSE</vt:lpstr>
      <vt:lpstr>ACCOUNTS PAYABLE AND ACCRUED EX</vt:lpstr>
      <vt:lpstr>LITIGATION</vt:lpstr>
      <vt:lpstr>COMMITMENTS AND CONTINGENCIES</vt:lpstr>
      <vt:lpstr>SUBSEQUENT EVENTS (Notes)</vt:lpstr>
      <vt:lpstr>SUMMARY OF SIGNIFICANT ACCOUN25</vt:lpstr>
      <vt:lpstr>SUMMARY OF SIGNIFICANT ACCOUN26</vt:lpstr>
      <vt:lpstr>ACQUISITIONS AND JOINT VENTUR27</vt:lpstr>
      <vt:lpstr>DISCONTINUED OPERATIONS AND G28</vt:lpstr>
      <vt:lpstr>FAIR VALUE (Tables)</vt:lpstr>
      <vt:lpstr>UNCONSOLIDATED REAL ESTATE AF30</vt:lpstr>
      <vt:lpstr>MORTGAGES, NOTES AND LOANS PA31</vt:lpstr>
      <vt:lpstr>WARRANTS (Tables)</vt:lpstr>
      <vt:lpstr>EQUITY AND REDEEMABLE NONCONT33</vt:lpstr>
      <vt:lpstr>EARNINGS PER SHARE (Tables)</vt:lpstr>
      <vt:lpstr>STOCK-BASED COMPENSATION PLANS </vt:lpstr>
      <vt:lpstr>ACCOUNTS AND NOTES RECEIVABLE36</vt:lpstr>
      <vt:lpstr>PREPAID EXPENSES AND OTHER AS37</vt:lpstr>
      <vt:lpstr>ACCOUNTS PAYABLE AND ACCRUED 38</vt:lpstr>
      <vt:lpstr>COMMITMENTS AND CONTINGENCIES (</vt:lpstr>
      <vt:lpstr>ORGANIZATION (Details)</vt:lpstr>
      <vt:lpstr>SUMMARY OF SIGNIFICANT ACCOUN41</vt:lpstr>
      <vt:lpstr>SUMMARY OF SIGNIFICANT ACCOUN42</vt:lpstr>
      <vt:lpstr>SUMMARY OF SIGNIFICANT ACCOUN43</vt:lpstr>
      <vt:lpstr>ACQUISITIONS AND JOINT VENTUR44</vt:lpstr>
      <vt:lpstr>DISCONTINUED OPERATIONS AND G45</vt:lpstr>
      <vt:lpstr>FAIR VALUE (Details)</vt:lpstr>
      <vt:lpstr>UNCONSOLIDATED REAL ESTATE AF47</vt:lpstr>
      <vt:lpstr>UNCONSOLIDATED REAL ESTATE AF48</vt:lpstr>
      <vt:lpstr>UNCONSOLIDATED REAL ESTATE AF49</vt:lpstr>
      <vt:lpstr>MORTGAGES, NOTES AND LOANS PA50</vt:lpstr>
      <vt:lpstr>INCOME TAXES (Details)</vt:lpstr>
      <vt:lpstr>WARRANTS (Details)</vt:lpstr>
      <vt:lpstr>WARRANTS (Details 2)</vt:lpstr>
      <vt:lpstr>EQUITY AND REDEEMABLE NONCONT54</vt:lpstr>
      <vt:lpstr>EARNINGS PER SHARE (Details)</vt:lpstr>
      <vt:lpstr>EARNINGS PER SHARE (Details 2)</vt:lpstr>
      <vt:lpstr>STOCK-BASED COMPENSATION PLAN57</vt:lpstr>
      <vt:lpstr>STOCK-BASED COMPENSATION PLAN58</vt:lpstr>
      <vt:lpstr>STOCK-BASED COMPENSATION PLAN59</vt:lpstr>
      <vt:lpstr>ACCOUNTS AND NOTES RECEIVABLE60</vt:lpstr>
      <vt:lpstr>PREPAID EXPENSES AND OTHER AS61</vt:lpstr>
      <vt:lpstr>ACCOUNTS PAYABLE AND ACCRUED 62</vt:lpstr>
      <vt:lpstr>COMMITMENTS AND CONTINGENCIES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8:34Z</dcterms:created>
  <dcterms:modified xmlns:dcterms="http://purl.org/dc/terms/" xmlns:xsi="http://www.w3.org/2001/XMLSchema-instance" xsi:type="dcterms:W3CDTF">2015-11-04T06:28:34Z</dcterms:modified>
  <dc:title xmlns:dc="http://purl.org/dc/elements/1.1/">Untitled</dc:title>
  <dc:description xmlns:dc="http://purl.org/dc/elements/1.1/"/>
  <dc:subject xmlns:dc="http://purl.org/dc/elements/1.1/"/>
  <cp:keywords/>
  <cp:category/>
</cp:coreProperties>
</file>